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usiness Overview and Summary o" sheetId="8" state="visible" r:id="rId8"/>
    <sheet xmlns:r="http://schemas.openxmlformats.org/officeDocument/2006/relationships" name="Product Sales" sheetId="9" state="visible" r:id="rId9"/>
    <sheet xmlns:r="http://schemas.openxmlformats.org/officeDocument/2006/relationships" name="Collaboration, License, and Oth" sheetId="10" state="visible" r:id="rId10"/>
    <sheet xmlns:r="http://schemas.openxmlformats.org/officeDocument/2006/relationships" name="Marketable Securities" sheetId="11" state="visible" r:id="rId11"/>
    <sheet xmlns:r="http://schemas.openxmlformats.org/officeDocument/2006/relationships" name="Fair Value Measurements"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Accrued Expenses and Other Curr"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Long-Term Incentive Plans" sheetId="19" state="visible" r:id="rId19"/>
    <sheet xmlns:r="http://schemas.openxmlformats.org/officeDocument/2006/relationships" name="Employee Savings Plans" sheetId="20" state="visible" r:id="rId20"/>
    <sheet xmlns:r="http://schemas.openxmlformats.org/officeDocument/2006/relationships" name="Income Taxes" sheetId="21" state="visible" r:id="rId21"/>
    <sheet xmlns:r="http://schemas.openxmlformats.org/officeDocument/2006/relationships" name="Legal Matters" sheetId="22" state="visible" r:id="rId22"/>
    <sheet xmlns:r="http://schemas.openxmlformats.org/officeDocument/2006/relationships" name="Net Income Per Share" sheetId="23" state="visible" r:id="rId23"/>
    <sheet xmlns:r="http://schemas.openxmlformats.org/officeDocument/2006/relationships" name="Statement of Cash Flows" sheetId="24" state="visible" r:id="rId24"/>
    <sheet xmlns:r="http://schemas.openxmlformats.org/officeDocument/2006/relationships" name="Business Overview and Summary_2" sheetId="25" state="visible" r:id="rId25"/>
    <sheet xmlns:r="http://schemas.openxmlformats.org/officeDocument/2006/relationships" name="Business Overview and Summary_3" sheetId="26" state="visible" r:id="rId26"/>
    <sheet xmlns:r="http://schemas.openxmlformats.org/officeDocument/2006/relationships" name="Product Sales (Tables)" sheetId="27" state="visible" r:id="rId27"/>
    <sheet xmlns:r="http://schemas.openxmlformats.org/officeDocument/2006/relationships" name="Collaboration, License, and O_2" sheetId="28" state="visible" r:id="rId28"/>
    <sheet xmlns:r="http://schemas.openxmlformats.org/officeDocument/2006/relationships" name="Marketable Securities (Tables)" sheetId="29" state="visible" r:id="rId29"/>
    <sheet xmlns:r="http://schemas.openxmlformats.org/officeDocument/2006/relationships" name="Fair Value Measurements (Tables" sheetId="30" state="visible" r:id="rId30"/>
    <sheet xmlns:r="http://schemas.openxmlformats.org/officeDocument/2006/relationships" name="Inventories (Tables)" sheetId="31" state="visible" r:id="rId31"/>
    <sheet xmlns:r="http://schemas.openxmlformats.org/officeDocument/2006/relationships" name="Property, Plant, and Equipment " sheetId="32" state="visible" r:id="rId32"/>
    <sheet xmlns:r="http://schemas.openxmlformats.org/officeDocument/2006/relationships" name="Accrued Expenses and Other Cu_2" sheetId="33" state="visible" r:id="rId33"/>
    <sheet xmlns:r="http://schemas.openxmlformats.org/officeDocument/2006/relationships" name="Debt (Tables)" sheetId="34" state="visible" r:id="rId34"/>
    <sheet xmlns:r="http://schemas.openxmlformats.org/officeDocument/2006/relationships" name="Commitments and Contingencies (" sheetId="35" state="visible" r:id="rId35"/>
    <sheet xmlns:r="http://schemas.openxmlformats.org/officeDocument/2006/relationships" name="Equity (Tables)" sheetId="36" state="visible" r:id="rId36"/>
    <sheet xmlns:r="http://schemas.openxmlformats.org/officeDocument/2006/relationships" name="Long-Term Incentive Plans (Tabl" sheetId="37" state="visible" r:id="rId37"/>
    <sheet xmlns:r="http://schemas.openxmlformats.org/officeDocument/2006/relationships" name="Income Taxes (Tables)" sheetId="38" state="visible" r:id="rId38"/>
    <sheet xmlns:r="http://schemas.openxmlformats.org/officeDocument/2006/relationships" name="Net Income Per Share (Tables)" sheetId="39" state="visible" r:id="rId39"/>
    <sheet xmlns:r="http://schemas.openxmlformats.org/officeDocument/2006/relationships" name="Statement of Cash Flows (Tables" sheetId="40" state="visible" r:id="rId40"/>
    <sheet xmlns:r="http://schemas.openxmlformats.org/officeDocument/2006/relationships" name="Business Overview and Summary_4" sheetId="41" state="visible" r:id="rId41"/>
    <sheet xmlns:r="http://schemas.openxmlformats.org/officeDocument/2006/relationships" name="Business Overview and Summary_5" sheetId="42" state="visible" r:id="rId42"/>
    <sheet xmlns:r="http://schemas.openxmlformats.org/officeDocument/2006/relationships" name="Product Sales - Schedule of Net" sheetId="43" state="visible" r:id="rId43"/>
    <sheet xmlns:r="http://schemas.openxmlformats.org/officeDocument/2006/relationships" name="Product Sales - Narrative (Deta" sheetId="44" state="visible" r:id="rId44"/>
    <sheet xmlns:r="http://schemas.openxmlformats.org/officeDocument/2006/relationships" name="Product Sales - Schedule of Con" sheetId="45" state="visible" r:id="rId45"/>
    <sheet xmlns:r="http://schemas.openxmlformats.org/officeDocument/2006/relationships" name="Product Sales - Schedule of Sal" sheetId="46" state="visible" r:id="rId46"/>
    <sheet xmlns:r="http://schemas.openxmlformats.org/officeDocument/2006/relationships" name="Collaboration, License, and O_3" sheetId="47" state="visible" r:id="rId47"/>
    <sheet xmlns:r="http://schemas.openxmlformats.org/officeDocument/2006/relationships" name="Collaboration, License, and O_4" sheetId="48" state="visible" r:id="rId48"/>
    <sheet xmlns:r="http://schemas.openxmlformats.org/officeDocument/2006/relationships" name="Collaboration, License, and O_5" sheetId="49" state="visible" r:id="rId49"/>
    <sheet xmlns:r="http://schemas.openxmlformats.org/officeDocument/2006/relationships" name="Collaboration, License, and O_6" sheetId="50" state="visible" r:id="rId50"/>
    <sheet xmlns:r="http://schemas.openxmlformats.org/officeDocument/2006/relationships" name="Collaboration, License, and O_7" sheetId="51" state="visible" r:id="rId51"/>
    <sheet xmlns:r="http://schemas.openxmlformats.org/officeDocument/2006/relationships" name="Collaboration, License, and O_8" sheetId="52" state="visible" r:id="rId52"/>
    <sheet xmlns:r="http://schemas.openxmlformats.org/officeDocument/2006/relationships" name="Collaboration, License, and O_9" sheetId="53" state="visible" r:id="rId53"/>
    <sheet xmlns:r="http://schemas.openxmlformats.org/officeDocument/2006/relationships" name="Collaboration, License, and _10" sheetId="54" state="visible" r:id="rId54"/>
    <sheet xmlns:r="http://schemas.openxmlformats.org/officeDocument/2006/relationships" name="Collaboration, License, and _11" sheetId="55" state="visible" r:id="rId55"/>
    <sheet xmlns:r="http://schemas.openxmlformats.org/officeDocument/2006/relationships" name="Collaboration, License, and _12" sheetId="56" state="visible" r:id="rId56"/>
    <sheet xmlns:r="http://schemas.openxmlformats.org/officeDocument/2006/relationships" name="Collaboration, License, and _13" sheetId="57" state="visible" r:id="rId57"/>
    <sheet xmlns:r="http://schemas.openxmlformats.org/officeDocument/2006/relationships" name="Collaboration, License, and _14" sheetId="58" state="visible" r:id="rId58"/>
    <sheet xmlns:r="http://schemas.openxmlformats.org/officeDocument/2006/relationships" name="Collaboration, License, and _15" sheetId="59" state="visible" r:id="rId59"/>
    <sheet xmlns:r="http://schemas.openxmlformats.org/officeDocument/2006/relationships" name="Collaboration, License, and _16" sheetId="60" state="visible" r:id="rId60"/>
    <sheet xmlns:r="http://schemas.openxmlformats.org/officeDocument/2006/relationships" name="Collaboration, License, and _17" sheetId="61" state="visible" r:id="rId61"/>
    <sheet xmlns:r="http://schemas.openxmlformats.org/officeDocument/2006/relationships" name="Collaboration, License, and _18" sheetId="62" state="visible" r:id="rId62"/>
    <sheet xmlns:r="http://schemas.openxmlformats.org/officeDocument/2006/relationships" name="Marketable Securities - Schedul" sheetId="63" state="visible" r:id="rId63"/>
    <sheet xmlns:r="http://schemas.openxmlformats.org/officeDocument/2006/relationships" name="Marketable Securities - Sched_2" sheetId="64" state="visible" r:id="rId64"/>
    <sheet xmlns:r="http://schemas.openxmlformats.org/officeDocument/2006/relationships" name="Marketable Securities - Sched_3" sheetId="65" state="visible" r:id="rId65"/>
    <sheet xmlns:r="http://schemas.openxmlformats.org/officeDocument/2006/relationships" name="Marketable Securities - Narrati" sheetId="66" state="visible" r:id="rId66"/>
    <sheet xmlns:r="http://schemas.openxmlformats.org/officeDocument/2006/relationships" name="Fair Value Measurements - Sched" sheetId="67" state="visible" r:id="rId67"/>
    <sheet xmlns:r="http://schemas.openxmlformats.org/officeDocument/2006/relationships" name="Fair Value Measurements - Narra" sheetId="68" state="visible" r:id="rId68"/>
    <sheet xmlns:r="http://schemas.openxmlformats.org/officeDocument/2006/relationships" name="Inventories - Schedule of Inven" sheetId="69" state="visible" r:id="rId69"/>
    <sheet xmlns:r="http://schemas.openxmlformats.org/officeDocument/2006/relationships" name="Inventories - Narrative (Detail" sheetId="70" state="visible" r:id="rId70"/>
    <sheet xmlns:r="http://schemas.openxmlformats.org/officeDocument/2006/relationships" name="Property, Plant, and Equipmen_2" sheetId="71" state="visible" r:id="rId71"/>
    <sheet xmlns:r="http://schemas.openxmlformats.org/officeDocument/2006/relationships" name="Property, Plant, and Equipmen_3" sheetId="72" state="visible" r:id="rId72"/>
    <sheet xmlns:r="http://schemas.openxmlformats.org/officeDocument/2006/relationships" name="Accrued Expenses and Other Cu_3" sheetId="73" state="visible" r:id="rId73"/>
    <sheet xmlns:r="http://schemas.openxmlformats.org/officeDocument/2006/relationships" name="Debt - Narrative (Details)" sheetId="74" state="visible" r:id="rId74"/>
    <sheet xmlns:r="http://schemas.openxmlformats.org/officeDocument/2006/relationships" name="Debt - Summary of Issued Senior" sheetId="75" state="visible" r:id="rId75"/>
    <sheet xmlns:r="http://schemas.openxmlformats.org/officeDocument/2006/relationships" name="Commitments and Contingencies -" sheetId="76" state="visible" r:id="rId76"/>
    <sheet xmlns:r="http://schemas.openxmlformats.org/officeDocument/2006/relationships" name="Commitments and Contingencies_2" sheetId="77" state="visible" r:id="rId77"/>
    <sheet xmlns:r="http://schemas.openxmlformats.org/officeDocument/2006/relationships" name="Commitments and Contingencies_3" sheetId="78" state="visible" r:id="rId78"/>
    <sheet xmlns:r="http://schemas.openxmlformats.org/officeDocument/2006/relationships" name="Commitments and Contingencies_4" sheetId="79" state="visible" r:id="rId79"/>
    <sheet xmlns:r="http://schemas.openxmlformats.org/officeDocument/2006/relationships" name="Commitments and Contingencies_5" sheetId="80" state="visible" r:id="rId80"/>
    <sheet xmlns:r="http://schemas.openxmlformats.org/officeDocument/2006/relationships" name="Commitments and Contingencies_6" sheetId="81" state="visible" r:id="rId81"/>
    <sheet xmlns:r="http://schemas.openxmlformats.org/officeDocument/2006/relationships" name="Stockholders' Equity - Narrativ" sheetId="82" state="visible" r:id="rId82"/>
    <sheet xmlns:r="http://schemas.openxmlformats.org/officeDocument/2006/relationships" name="Stockholders' Equity - Schedule" sheetId="83" state="visible" r:id="rId83"/>
    <sheet xmlns:r="http://schemas.openxmlformats.org/officeDocument/2006/relationships" name="Long-Term Incentive Plans - Nar" sheetId="84" state="visible" r:id="rId84"/>
    <sheet xmlns:r="http://schemas.openxmlformats.org/officeDocument/2006/relationships" name="Long-Term Incentive Plans - Sum" sheetId="85" state="visible" r:id="rId85"/>
    <sheet xmlns:r="http://schemas.openxmlformats.org/officeDocument/2006/relationships" name="Long-Term Incentive Plans - S_2" sheetId="86" state="visible" r:id="rId86"/>
    <sheet xmlns:r="http://schemas.openxmlformats.org/officeDocument/2006/relationships" name="Long-Term Incentive Plans - S_3" sheetId="87" state="visible" r:id="rId87"/>
    <sheet xmlns:r="http://schemas.openxmlformats.org/officeDocument/2006/relationships" name="Long-Term Incentive Plans - S_4" sheetId="88" state="visible" r:id="rId88"/>
    <sheet xmlns:r="http://schemas.openxmlformats.org/officeDocument/2006/relationships" name="Long-Term Incentive Plans - S_5" sheetId="89" state="visible" r:id="rId89"/>
    <sheet xmlns:r="http://schemas.openxmlformats.org/officeDocument/2006/relationships" name="Income Taxes - Schedule of inco" sheetId="90" state="visible" r:id="rId90"/>
    <sheet xmlns:r="http://schemas.openxmlformats.org/officeDocument/2006/relationships" name="Income Taxes - Schedule of comp" sheetId="91" state="visible" r:id="rId91"/>
    <sheet xmlns:r="http://schemas.openxmlformats.org/officeDocument/2006/relationships" name="Income Taxes - Schedule of effe" sheetId="92" state="visible" r:id="rId92"/>
    <sheet xmlns:r="http://schemas.openxmlformats.org/officeDocument/2006/relationships" name="Income Taxes - Schedule of defe" sheetId="93" state="visible" r:id="rId93"/>
    <sheet xmlns:r="http://schemas.openxmlformats.org/officeDocument/2006/relationships" name="Income Taxes - Narrative (Detai" sheetId="94" state="visible" r:id="rId94"/>
    <sheet xmlns:r="http://schemas.openxmlformats.org/officeDocument/2006/relationships" name="Income Taxes - Schedule of unre" sheetId="95" state="visible" r:id="rId95"/>
    <sheet xmlns:r="http://schemas.openxmlformats.org/officeDocument/2006/relationships" name="Legal Matters (Details)" sheetId="96" state="visible" r:id="rId96"/>
    <sheet xmlns:r="http://schemas.openxmlformats.org/officeDocument/2006/relationships" name="Net Income Per Share - Schedule" sheetId="97" state="visible" r:id="rId97"/>
    <sheet xmlns:r="http://schemas.openxmlformats.org/officeDocument/2006/relationships" name="Net Income Per Share - Schedu_2" sheetId="98" state="visible" r:id="rId98"/>
    <sheet xmlns:r="http://schemas.openxmlformats.org/officeDocument/2006/relationships" name="Statement of Cash Flows - Sched" sheetId="99" state="visible" r:id="rId99"/>
    <sheet xmlns:r="http://schemas.openxmlformats.org/officeDocument/2006/relationships" name="Statement of Cash Flows - Narra" sheetId="100" state="visible" r:id="rId10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0.0_);(#,##0.0)"/>
    <numFmt numFmtId="167" formatCode="_(&quot;$ &quot;#,##0.00_);_(&quot;$ &quot;(#,##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Jan. 27, 2022</t>
        </is>
      </c>
      <c r="D2" s="2" t="inlineStr">
        <is>
          <t>Jun. 30, 2021</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19034</t>
        </is>
      </c>
    </row>
    <row r="10">
      <c r="A10" s="4" t="inlineStr">
        <is>
          <t>Entity Registrant Name</t>
        </is>
      </c>
      <c r="B10" s="4" t="inlineStr">
        <is>
          <t>REGENERON PHARMACEUTICALS, INC.</t>
        </is>
      </c>
    </row>
    <row r="11">
      <c r="A11" s="4" t="inlineStr">
        <is>
          <t>Entity Incorporation, State or Country Code</t>
        </is>
      </c>
      <c r="B11" s="4" t="inlineStr">
        <is>
          <t>NY</t>
        </is>
      </c>
    </row>
    <row r="12">
      <c r="A12" s="4" t="inlineStr">
        <is>
          <t>Entity Tax Identification Number</t>
        </is>
      </c>
      <c r="B12" s="4" t="inlineStr">
        <is>
          <t>13-3444607</t>
        </is>
      </c>
    </row>
    <row r="13">
      <c r="A13" s="4" t="inlineStr">
        <is>
          <t>Entity Address, Address Line One</t>
        </is>
      </c>
      <c r="B13" s="4" t="inlineStr">
        <is>
          <t>777 Old Saw Mill River Road</t>
        </is>
      </c>
    </row>
    <row r="14">
      <c r="A14" s="4" t="inlineStr">
        <is>
          <t>Entity Address, City or Town</t>
        </is>
      </c>
      <c r="B14" s="4" t="inlineStr">
        <is>
          <t>Tarrytown</t>
        </is>
      </c>
    </row>
    <row r="15">
      <c r="A15" s="4" t="inlineStr">
        <is>
          <t>Entity Address, State or Province</t>
        </is>
      </c>
      <c r="B15" s="4" t="inlineStr">
        <is>
          <t>NY</t>
        </is>
      </c>
    </row>
    <row r="16">
      <c r="A16" s="4" t="inlineStr">
        <is>
          <t>Entity Address, Postal Zip Code</t>
        </is>
      </c>
      <c r="B16" s="4" t="inlineStr">
        <is>
          <t>10591-6707</t>
        </is>
      </c>
    </row>
    <row r="17">
      <c r="A17" s="4" t="inlineStr">
        <is>
          <t>City Area Code</t>
        </is>
      </c>
      <c r="B17" s="4" t="inlineStr">
        <is>
          <t>914</t>
        </is>
      </c>
    </row>
    <row r="18">
      <c r="A18" s="4" t="inlineStr">
        <is>
          <t>Local Phone Number</t>
        </is>
      </c>
      <c r="B18" s="4" t="inlineStr">
        <is>
          <t>847-7000</t>
        </is>
      </c>
    </row>
    <row r="19">
      <c r="A19" s="4" t="inlineStr">
        <is>
          <t>Title of 12(b) Security</t>
        </is>
      </c>
      <c r="B19" s="4" t="inlineStr">
        <is>
          <t>Common Stock - par value $.001 per share</t>
        </is>
      </c>
    </row>
    <row r="20">
      <c r="A20" s="4" t="inlineStr">
        <is>
          <t>Trading Symbol</t>
        </is>
      </c>
      <c r="B20" s="4" t="inlineStr">
        <is>
          <t>REGN</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57065</v>
      </c>
    </row>
    <row r="32">
      <c r="A32" s="4" t="inlineStr">
        <is>
          <t>Documents Incorporated by Reference</t>
        </is>
      </c>
      <c r="B32" s="4" t="inlineStr">
        <is>
          <t xml:space="preserve">DOCUMENTS INCORPORATED BY REFERENCE Specified portions of the Registrant's definitive proxy statement to be filed in connection with solicitation of proxies for its 2022 Annual Meeting of Shareholders are incorporated by reference into Part III of this Form 10-K. Exhibit index is located on pages 95 to 101 of this filing. </t>
        </is>
      </c>
    </row>
    <row r="33">
      <c r="A33" s="4" t="inlineStr">
        <is>
          <t>Entity Central Index Key</t>
        </is>
      </c>
      <c r="B33" s="4" t="inlineStr">
        <is>
          <t>0000872589</t>
        </is>
      </c>
    </row>
    <row r="34">
      <c r="A34" s="4" t="inlineStr">
        <is>
          <t>Document Fiscal Year Focus</t>
        </is>
      </c>
      <c r="B34" s="4" t="inlineStr">
        <is>
          <t>2021</t>
        </is>
      </c>
    </row>
    <row r="35">
      <c r="A35" s="4" t="inlineStr">
        <is>
          <t>Document Fiscal Period Focus</t>
        </is>
      </c>
      <c r="B35" s="4" t="inlineStr">
        <is>
          <t>FY</t>
        </is>
      </c>
    </row>
    <row r="36">
      <c r="A36" s="4" t="inlineStr">
        <is>
          <t>Amendment Flag</t>
        </is>
      </c>
      <c r="B36" s="4" t="inlineStr">
        <is>
          <t>false</t>
        </is>
      </c>
    </row>
    <row r="37">
      <c r="A37" s="4" t="inlineStr">
        <is>
          <t>Class A Stock</t>
        </is>
      </c>
    </row>
    <row r="38">
      <c r="A38" s="3" t="inlineStr">
        <is>
          <t>Entity Information [Line Items]</t>
        </is>
      </c>
    </row>
    <row r="39">
      <c r="A39" s="4" t="inlineStr">
        <is>
          <t>Entity Common Stock, Shares Outstanding</t>
        </is>
      </c>
      <c r="C39" s="6" t="n">
        <v>1823283</v>
      </c>
    </row>
    <row r="40">
      <c r="A40" s="4" t="inlineStr">
        <is>
          <t>Common Stock</t>
        </is>
      </c>
    </row>
    <row r="41">
      <c r="A41" s="3" t="inlineStr">
        <is>
          <t>Entity Information [Line Items]</t>
        </is>
      </c>
    </row>
    <row r="42">
      <c r="A42" s="4" t="inlineStr">
        <is>
          <t>Entity Common Stock, Shares Outstanding</t>
        </is>
      </c>
      <c r="C42" s="6" t="n">
        <v>10671599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llaboration, License, and Other Agreements</t>
        </is>
      </c>
      <c r="B1" s="2" t="inlineStr">
        <is>
          <t>12 Months Ended</t>
        </is>
      </c>
    </row>
    <row r="2">
      <c r="B2" s="2" t="inlineStr">
        <is>
          <t>Dec. 31, 2021</t>
        </is>
      </c>
    </row>
    <row r="3">
      <c r="A3" s="3" t="inlineStr">
        <is>
          <t>Revenue from Contract with Customer [Abstract]</t>
        </is>
      </c>
    </row>
    <row r="4">
      <c r="A4" s="4" t="inlineStr">
        <is>
          <t>Collaboration, License, and Other Agreements</t>
        </is>
      </c>
      <c r="B4" s="4" t="inlineStr">
        <is>
          <t>Collaboration, License, and Other Agreements a. Sanofi Amounts recognized in our Statements of Operations in connection with our collaborations with Sanofi are detailed below: Statement of Operations Classification Year Ended December 31, (In millions) 2021 2020 2019 Antibody: Regeneron's share of profits in connection with commercialization of antibodies Sanofi collaboration revenue $ 1,363.0 $ 785.2 $ 209.3 Sales-based milestones earned Sanofi collaboration revenue $ 50.0 $ 50.0 — Reimbursement for manufacturing of commercial supplies Sanofi collaboration revenue $ 488.8 $ 368.0 $ 216.0 Reimbursement of research and development expenses Reduction of Research and development expense $ 175.9 $ 226.7 $ 277.7 Regeneron's obligation for its share of Sanofi research and development expenses Research and development expense $ (46.7) $ (77.6) $ (46.0) Reimbursement of commercialization-related expenses Reduction of Selling, general, and administrative expense $ 320.5 $ 359.4 $ 479.9 Immuno-oncology: Regeneron's share of losses in connection with commercialization of Libtayo outside the United States Sanofi collaboration revenue $ (13.6) $ (25.7) $ (21.7) Reimbursement for manufacturing of commercial supplies Sanofi collaboration revenue $ 14.0 $ 8.9 — Reimbursement of research and development expenses Reduction of Research and development expense $ 85.1 $ 166.2 $ 163.0 Reimbursement of commercialization-related expenses Reduction of Selling, general, and administrative expense $ 89.6 $ 64.7 $ 10.3 Regeneron's obligation for its share of Sanofi commercial expenses Selling, general, and administrative expense $ (36.3) $ (22.4) $ (15.4) Regeneron's obligation for Sanofi's share of Libtayo U.S. gross profits Cost of goods sold $ (133.0) $ (119.1) $ (78.2) Amounts recognized in connection with up-front payments received Other operating income $ 6.1 $ 210.6 $ 92.7 Antibody The Company is party to a global, strategic collaboration with Sanofi to research, develop, and commercialize fully human monoclonal antibodies (the "Antibody Collaboration"), which currently consists of Dupixent ® , Kevzara ® , and itepekimab . Under the terms of the Antibody License and Collaboration Agreement ("LCA"), Sanofi is generally responsible for funding 80%–100% of agreed-upon development costs. We are obligated to reimburse Sanofi for 30%–50% of worldwide development expenses that were funded by Sanofi (collectively, the "development balance") based on our share of collaboration profits from commercialization of collaboration products. However, we are only required to apply 10% of our share of the profits from the Antibody Collaboration in any calendar quarter to reimburse Sanofi for these development costs. The Company's contingent reimbursement obligation (development balance) to Sanofi under the Antibody Collaboration was approximately $3.152 billion as of December 31, 2021. Effective January 2018, the Company and Sanofi entered into a letter agreement (the "Letter Agreement") in connection with, among other matters, the allocation of additional funds to certain activities relating to dupilumab and itepekimab (collectively, the "Dupilumab/Itepekimab Eligible Investments"). Refer to the " Immuno-Oncology " section below for further details regarding the Letter Agreement and Note 11 for additional information regarding shares purchased by us from Sanofi. Sanofi leads commercialization activities for products under the Antibody Collaboration, subject to the Company's right to co-commercialize such products. The Company co-commercializes Dupixent in the United States and in certain countries outside the United States. The parties equally share profits and losses from sales within the United States. The parties share profits outside the United States on a sliding scale based on sales starting at 65% (Sanofi)/35% (Regeneron) and ending at 55% (Sanofi)/45% (Regeneron), and losses outside the United States at 55% (Sanofi)/45% (Regeneron). In addition to profit and loss sharing, the Company is entitled to receive sales milestone payments from Sanofi. In each of 2020 and 2021, the Company earned, and recognized as revenue, a $50.0 million sales-based milestone from Sanofi, upon aggregate annual sales of antibodies outside the United States (including Praluent) exceeding $1.0 billion and $1.5 billion, respectively, on a rolling twelve-month basis. We are entitled to receive up to an aggregate of $150.0 million in additional sales milestone payments from Sanofi, which includes the next sales milestone payment of $50.0 million that would be earned when such sales outside the United States exceed $2.0 billion on a rolling twelve-month basis. In April 2020, the Company and Sanofi entered into an amendment to the LCA in connection with, among other things, the removal of Praluent from the LCA such that (i) effective April 1, 2020, the LCA no longer governs the development, manufacture, or commercialization of Praluent and (ii) the quarterly period ended March 31, 2020 was the last quarter for which Sanofi and the Company shared profits and losses for Praluent under the LCA. The parties also entered into a Praluent Cross License &amp; Commercialization Agreement (the "Praluent Agreement") pursuant to which, effective April 1, 2020, the Company, at its sole cost, became solely responsible for the development and commercialization of Praluent in the United States, and Sanofi, at its sole cost, became solely responsible for the development and commercialization of Praluent outside of the United States. Under the Praluent Agreement, Sanofi will pay the Company a 5% royalty on Sanofi’s net product sales of Praluent outside the United States until March 31, 2032. The Company will not owe Sanofi royalties on the Company’s net product sales of Praluent in the United States. Although each party will be responsible for manufacturing Praluent for its respective territory, the parties have entered into definitive supply agreements under which, for a certain transitional period, the Company will continue to supply drug substance to Sanofi and Sanofi will continue to supply finished product to Regeneron. With respect to any intellectual property or product liability litigation relating to Praluent, the parties have agreed that, effective April 1, 2020, Regeneron and Sanofi each will be solely responsible for any such litigation (including damages and other costs and expenses thereof) in the United States and outside the United States, respectively, arising out of Praluent sales or other activities on or after April 1, 2020 (subject to Sanofi's right to set off a portion of any third-party royalty payments resulting from certain patent litigation proceedings against up to 50% of any Praluent royalty payment owed to Regeneron). The parties will each bear 50% of any damages arising out of Praluent sales or other activities prior to April 1, 2020. See Note 15 for discussion of legal proceedings related to Praluent. The Company's significant promised goods and services in connection with the Antibody Collaboration consist of providing research and development services, including the manufacturing of clinical supplies, and providing commercial-related services, including the manufacturing of commercial supplies. We recognize amounts in connection with the Antibody Collaboration based on the amount we have the right to invoice and such amount corresponds directly with our performance to date; therefore, we do not disclose the value of the transaction price (i.e., the amount of consideration we expect to be entitled to) allocated to our remaining unsatisfied obligations. The following table summarizes contract balances in connection with the Company's Antibody Collaboration with Sanofi: As of December 31, (In millions) 2021 2020 Accounts receivable, net $ 504.8 $ 407.7 Deferred revenue $ 368.7 $ 347.7 Immuno-Oncology The Company is party to a collaboration with Sanofi to research, develop, and commercialize antibody-based cancer treatments in the field of immuno-oncology (the "IO Collaboration"). The IO Collaboration is governed by an Amended and Restated Immuno-oncology Discovery and Development Agreement ("Amended IO Discovery Agreement"), and an Immuno-oncology License and Collaboration Agreement ("IO License and Collaboration Agreement"). In connection with the execution of the original Immuno-oncology Discovery and Development Agreement in 2015 ("2015 IO Discovery Agreement"), which has been replaced by the Amended IO Discovery Agreement (as discussed below), Sanofi made a $265.0 million non-refundable up-front payment to the Company. Pursuant to the 2015 IO Discovery Agreement, the Company was to identify and validate potential immuno-oncology targets and develop therapeutic antibodies against such targets through clinical proof-of-concept. We are obligated to reimburse Sanofi for half of the development costs it funded that are attributable to clinical development of antibody product candidates from our share of future profits from commercialized IO Collaboration products. However, the Company is only required to apply 10% of its share of the profits from IO Collaboration products in any calendar quarter towards reimbursing Sanofi for these development costs. The Company's contingent reimbursement obligation to Sanofi under the IO Collaboration was approximately $103 million as of December 31, 2021. Effective December 31, 2018, the Company and Sanofi entered into the Amended IO Discovery Agreement, which narrowed the scope of the existing discovery and development activities conducted by the Company ("IO Development Activities") under the 2015 IO Discovery Agreement to developing therapeutic bispecific antibodies targeting (i) BCMA and CD3 (the "BCMAxCD3 Program") and (ii) MUC16 and CD3 (the "MUC16xCD3 Program") through clinical proof-of-concept. The Amended IO Discovery Agreement provided for Sanofi’s payment of $461.9 million to the Company as consideration for (x) the termination of the 2015 IO Discovery Agreement, (y) the prepayment for certain IO Development Activities regarding the BCMAxCD3 Program and the MUC16xCD3 Program, and (z) the reimbursement of costs incurred by the Company under the 2015 IO Discovery Agreement during the fourth quarter of 2018. Under the terms of the Amended IO Discovery Agreement, the Company was required to conduct development activities with respect to (i) the BCMAxCD3 Program through the earlier of clinical proof-of-concept or the expenditure of $70.0 million and (ii) the MUC16xCD3 Program through the earlier of clinical proof-of-concept or the expenditure of $50.0 million. During the first quarter of 2021, Sanofi did not exercise its options to license rights to these product candidates; as a result, we retain the exclusive right to develop and commercialize such product candidates and Sanofi will receive a royalty on sales (if any). In addition, the Company has no further obligations to develop drug product candidates under the Amended IO Discovery Agreement. In connection with the execution of the IO License and Collaboration Agreement in 2015, Sanofi made a $375.0 million non-refundable up-front payment to the Company. Under the terms of the IO License and Collaboration Agreement, the parties are co-developing and co-commercializing Libtayo (cemiplimab). The parties share equally, on an ongoing basis, agreed-upon development and commercialization expenses for Libtayo. Pursuant to the Letter Agreement, the Libtayo development budget was increased and the Company allowed Sanofi to satisfy in whole or in part its funding obligations with respect to the Libtayo development and Dupilumab/Itepekimab Eligible Investments incurred in periods through September 30, 2020 by selling certain shares of our Common Stock owned by Sanofi; if Sanofi desired to sell such shares, we were able to elect to purchase, in whole or in part, such shares from Sanofi. See Note 11 for additional information regarding shares purchased by us from Sanofi. The Company has principal control over the development of Libtayo and leads commercialization activities in the United States (see Note 2 for related product sales information), while Sanofi leads commercialization activities outside of the United States. Sanofi co-commercializes Libtayo in the United States. Each party has the right to co-commercialize licensed products in countries where it is not the lead commercialization party. The parties share equally in profits and losses in connection with the commercialization of Libtayo. In addition, the Company will be entitled to a milestone payment of $375.0 million in the event that global sales of Libtayo equal or exceed $2.0 billion in any consecutive twelve-month period. In 2018, we and Sanofi entered into a license agreement with Bristol-Myers Squibb Company, E. R. Squibb &amp; Sons, L.L.C., and Ono Pharmaceutical Co., Ltd. to obtain a license under certain patents owned and/or exclusively licensed by one or more of those parties that includes the right to develop and sell Libtayo. Under the agreement, we and Sanofi made an up-front payment of $20.0 million and are obligated to pay royalties of 8.0% on worldwide sales of Libtayo through December 31, 2023, and royalties of 2.5% from January 1, 2024 through December 31, 2026. The up-front payment was shared, and the royalties are shared, equally by us and Sanofi. At the inception of the IO Collaboration, the Company's significant promised goods and services consisted of a license to certain rights and intellectual property and providing research and development services, including the manufacturing of clinical supplies. The Company concluded that the license was not distinct, primarily as a result of (i) Sanofi being unable to benefit on its own or together with other resources that are readily available as the license provides access to Regeneron's complex and specialized know-how and (ii) the research and development services, including manufacturing in support of such services, were expected to significantly modify the initial license. Therefore, the promised goods and services were considered a combined unit of account. Consequently, the $640.0 million in aggregate up-front payments made by Sanofi during 2015 in connection with the execution of the IO Collaboration was recorded within other liabilities and has been included in the transaction price. During 2021, we updated our estimate of the total research and development costs expected to be incurred (which resulted in a change to the estimate of the stage of completion) in connection with the IO Collaboration, and, as a result, recorded a cumulative catch-up adjustment of $66.9 million as a reduction to other operating income. During 2020, we updated our estimate of the total research and development costs expected to be incurred (which resulted in a change to the estimate of the stage of completion) in connection with the Sanofi IO Collaboration, and, as a result, recorded a cumulative catch-up adjustment of $135.4 million as an increase to other operating income. The following table summarizes contract balances in connection with the Company's IO Collaboration with Sanofi: As of December 31, (In millions) 2021 2020 Accounts receivable, net $ (22.5) $ (6.5) Deferred revenue $ 16.0 $ 10.7 Other liabilities $ 276.1 $ 280.9 Other liabilities include up-front payments received from Sanofi for which recognition has been deferred. The aggregate amount of the estimated consideration under the IO Collaboration related to the Company's obligation that was unsatisfied (or partially unsatisfied) as of December 31, 2021 was $570.3 million. This amount is expected to be recognized over the remaining period in which the Company is obligated to satisfy its obligation in connection with performing development activities. b. Bayer The Company is party to a license and collaboration agreement with Bayer for the global development and commercialization of EYLEA and aflibercept 8 mg outside the United States. All agreed-upon development expenses incurred by the Company and Bayer are shared equally. The Company is also obligated to use commercially reasonable efforts to supply clinical and commercial bulk product. Bayer markets EYLEA outside the United States, where, for countries other than Japan, the companies share equally in profits and losses from sales. In Japan, the Company was entitled to receive a tiered percentage of between 33.5% and 40.0% of EYLEA net product sales through 2021, and thereafter, the companies share equally in profits and losses from sales. Within the United States, the Company is responsible for commercialization and retains profits from such sales. The Company is obligated to reimburse Bayer out of its share of the collaboration profits (including the Company's percentage of sales in Japan) for 50% of the agreed upon development expenses that Bayer has incurred in accordance with a formula based on the amount of development expenses that Bayer has incurred and the Company's share of the collaboration profits, or at a faster rate at the Company's option. The Company's contingent reimbursement obligation to Bayer was approximately $282 million as of December 31, 2021. Amounts recognized in our Statements of Operations in connection with our Bayer collaboration are as follows: Statement of Operations Classification Year Ended December 31, (In millions) 2021 2020 2019 Regeneron's net profit in connection with commercialization of EYLEA outside the United States Other collaboration revenue $ 1,349.2 $ 1,107.9 $ 1,091.4 Reimbursement for manufacturing of commercial supplies Other collaboration revenue $ 60.1 $ 78.2 $ 54.2 Reimbursement of development expenses Reduction of Research and development expense $ 46.1 $ 46.7 $ 23.0 Regeneron's obligation for its share of Bayer research and development expenses Research and development expense $ (40.9) $ (35.8) $ (20.1) The following table summarizes contract balances in connection with our Bayer collaboration: As of December 31, (In millions) 2021 2020 Accounts receivable, net $ 355.5 $ 336.2 Deferred revenue $ 129.4 $ 99.7 c. Teva The Company and Teva are parties to a collaboration agreement (the "Teva Collaboration Agreement") to develop and commercialize fasinumab globally, excluding certain Asian countries that are subject to our collaboration agreement with Mitsubishi Tanabe Pharma Corporation. In connection with the agreement, Teva made a $250.0 million non-refundable up-front payment in 2016. The Company leads global development activities, and the parties share development costs equally, on an ongoing basis, under a global development plan. The Company is also responsible for the manufacture and supply of fasinumab globally. Within the United States, the Company will lead commercialization activities, and the parties will share equally in any profits and losses in connection with commercialization of fasinumab. In the territory outside the United States, Teva will lead commercialization activities and the Company will supply product to Teva at a tiered purchase price, which is calculated as a percentage of net sales of the product (subject to adjustment in certain circumstances). As of December 31, 2021, the Company had received an aggregate $120.0 million of development milestones from Teva. The Company is entitled to receive up to an aggregate of $340.0 million in additional development milestones and up to an aggregate of $1.890 billion in contingent payments upon achievement of specified annual net sales amounts. At the inception of the Teva Collaboration Agreement, the Company's significant promised goods and services consisted of a license to certain rights and intellectual property and providing research and development services, including the manufacturing of clinical supplies. The Company concluded that the license was not distinct, primarily as a result of (i) Teva being unable to benefit from the license on its own or together with other resources that are readily available as the license provides access to Regeneron's complex and specialized know-how and (ii) the research and development services, including manufacturing in support of such services, were expected to significantly modify the initial license. Therefore, the promised goods and services were considered a combined unit of account. Consequently, the $250.0 million up-front payment and development milestones received from Teva, as described above, have been recorded within other liabilities and included in the transaction price. Amounts recognized in our Statements of Operations in connection with the Teva Collaboration Agreement are as follows: Statement of Operations Classification Year Ended December 31, (In millions) 2021 2020 2019 Reimbursement of research and development expenses Reduction of Research and development expense $ 42.4 $ 109.4 $ 122.9 Amounts recognized in connection with up-front and development milestone payments received Other operating income $ 26.2 $ 47.2 $ 82.2 During 2020, we updated our estimate of the total research and development costs expected to be incurred (which resulted in a change to the estimate of the stage of completion) in connection with the Teva Collaboration Agreement, and, as a result, recognized a cumulative catch-up adjustment of $25.6 million as a reduction to other operating income. The following table summarizes contract balances in connection with the Teva Collaboration Agreement: As of December 31, (In millions) 2021 2020 Accounts receivable, net $ 11.0 $ 27.7 Other liabilities $ 39.7 $ 66.8 Other liabilities include up-front and development milestone payments received from Teva for which recognition has been deferred. The aggregate amount of the estimated consideration under the Teva Collaboration Agreement related to the Company's obligation that was unsatisfied (or partially unsatisfied) as of December 31, 2021 was $87.4 million. This amount is expected to be recognized over the remaining period in which the Company is obligated to satisfy its obligation in connection with performing development activities. d. Intellia In 2016, we entered into a license and collaboration agreement with Intellia Therapeutics, Inc. to advance CRISPR/Cas9 gene-editing technology for in vivo therapeutic development. The parties collaborate to conduct research for the discovery, development, and commercialization of new therapies, in addition to the research and technology development of the CRISPR/Cas9 platform. Under the terms of the 2016 agreement, the parties agreed to a target selection process, whereby the Company may obtain exclusive rights in up to 10 targets to be chosen by the Company during the collaboration term, subject to various adjustments and limitations set forth in the agreement. Certain targets that either we or Intellia select pursuant to the target selection process may be subject to a co-development and co-commercialization arrangement at our option or Intellia’s option, as applicable. In 2020, we expanded our existing collaboration with Intellia to provide us with rights to develop products for additional in vivo CRISPR/Cas9-based therapeutic targets and for the parties to jointly develop potential products for the treatment of hemophilia A and B. In addition, we also received non-exclusive rights to independently develop and commercialize ex vivo gene edited products. In connection with the agreement, we made a $70.0 million up-front payment and purchased shares of Intellia common stock for an aggregate purchase price of $30.0 million. The up-front payment and the amount paid in excess of the fair market value of the shares purchased, or $15.0 million, were recorded to Research and development expense during 2020. e. U.S. Government REGEN-COV (casirivimab and imdevimab) In the first quarter of 2020, we announced an expansion of our Other Transaction Agreement with the Biomedical Advanced Research Development Authority ("BARDA"), pursuant to which the U.S. Department of Health and Human Services ("HHS") was obligated to fund certain of our costs incurred for research and development activities related to COVID-19 treatments. In July 2020, we entered into an agreement with entities acting at the direction of BARDA and the U.S. Department of Defense to manufacture and deliver filled and finished drug product of REGEN-COV to the U.S. government. The agreement, as subsequently amended, provided for payments to the Company of up to $465.9 million in the aggregate for bulk manufacturing of the drug substance, as well as fill/finish, storage, and other activities. In January 2021, the Company announced an agreement with an entity acting on behalf of the U.S. Department of Defense and HHS to manufacture and deliver additional filled and finished drug product of REGEN-COV to the U.S. government. Pursuant to the agreement, the U.S. government was obligated to purchase 1.25 million doses of drug product, which we delivered by June 30, 2021, resulting in payments to the Company of $2.625 billion. In September 2021, the Company announced an amendment to its January 2021 agreement to supply the U.S. government with an additional 1.4 million doses of REGEN-COV. Pursuant to the agreement, the U.S. government was obligated to purchase all filled and finished doses of such additional drug product delivered by January 31, 2022, resulting in payments to the Company of $2.940 billion in the aggregate. Roche supplied a portion of the doses to Regeneron to fulfill our agreement with the U.S. government (see "Roche" below for further details regarding our collaboration agreement with Roche). As of December 31, 2021, the Company had completed its final deliveries of drug product under the agreements described above. See Note 2 for REGEN-COV net product sales recognized in connection with these agreements. f. Roche In August 2020, we entered into a collaboration agreement (the "Roche Collaboration Agreement") with Roche to develop, manufacture, and distribute the casirivimab and imdevimab antibody cocktail (known as REGEN-COV in the United States and Ronapreve ™ in other countries). We lead global development activities for casirivimab and imdevimab, and the parties jointly fund certain ongoing studies, as well as any mutually agreed additional new global studies to evaluate further the potential of casirivimab and imdevimab in treating or preventing COVID-19. Under the terms of the agreement, each party is obligated to dedicate a certain amount of manufacturing capacity to casirivimab and imdevimab each year. We distribute the product in the United States and Roche distributes the product outside of the United States. The parties share gross profits from worldwide sales based on a pre-specified formula, depending on the amount of manufactured product supplied by each party to the market. Each quarter, a single payment is due from one party to the other to true-up the global gross profits between the parties. If Regeneron is to receive a true-up payment from Roche, such amount will be recorded to Other collaboration revenue. If Regeneron is to make a true-up payment to Roche, such amount will be recorded to Cost of goods sold. Amounts recognized in our Statements of Operations in connection with the Roche Collaboration Agreement are as follows: Statement of Operations Classification Year Ended December 31, (In millions) 2021 2020 Global gross profit true-up payment from Roche in connection with sales of casirivimab and imdevimab Other collaboration revenue $ 361.8 — Reimbursement of research and development expenses Reduction of Research and development expense $ 128.1 $ 78.5 Global gross profit true-up payment to Roche in connection with sales of casirivimab and imdevimab Cost of goods sold $ 259.6 — The following table summarizes contract balances in connection with the Roche Collaboration Agreement: As of December 31, (In millions) 2021 2020 Accounts receivable, net — $ 77.1 Accrued expenses and other current liabilities $ 268.8 — g. Alnylam In 2019, the Company and Alnylam Pharmaceuticals, Inc. entered into a global, strategic collaboration to discover, develop, and commercialize RNA interference ("RNAi") therapeutics for a broad range of diseases by addressing therapeutic disease targets expressed in the eye and central nervous system ("CNS"), in addition to a select number of targets expressed in the liver. Under the terms of the agreement, we made an up-front payment of $400.0 million to Alnylam, which was recorded in Research and development expense during 2019. For each program, we provide Alnylam with a specified amount of funding at program initiation and at lead candidate designation, and Alnylam is eligible to receive up to an aggregate of $200.0 million in clinical proof-of-principle milestones for eye and CNS programs. Under the collaboration, the parties plan to perform discovery research until designation of lead candidates. Following designation of a lead candidate, the parties may further advance such lead candidate under either a License Agreement or a Co-Commercialization Collaboration Agreement structure. The initial target nomination and discovery period is five years (which may under certain situations automatically be extended for up to seven years in the aggregate) (the "Research Term"). In addition, we have an option to extend the Research Term for an additional five-year period for a research extension fee ranging from $200.0 million to $400.0 million; the actual amount of the fee will be determined based on the acceptance of one or more INDs (or their equivalent in certain other countries) for programs in the eye and CNS. In connection with the collaboration, we also purchased shares of Alnylam common stock for aggregate cash consideration of $400.0 million. In addition, during 2019, the parties entered into a Co-Commercialization Collaboration Agreement for a silencing RNA ("siRNA") therapeutic targeting the C5 component of the human complement pathway being developed by Alnylam, with Alnylam as the lead party, and a License Agreement for a combination product consisting of such siRNA therapeutic (cemdisiran) and a fully human monoclonal antibody targeting C5 being developed by us (pozelimab), with us as the licensee. Under the C5 siRNA Co-Commercialization Collaboration Agreement, the parties share costs equally and will split profits (if commercialized); and under the License Agreement, the licensee is responsible for its own costs and expenses. The C5 siRNA License Agreement contains a flat low double-digit royalty payable to Alnylam on our potential future net sales of the combination product only subject to customary reductions, as well as up to $325.0 million in sales milestones. h. Other In addition to the collaboration agreements discussed above, the Company has various other collaboration agreements that are not individually significant to its operating results or financial condition at this time. Pursuant to the terms of those agreements, the Company may be required to pay, or it may receive, additional amounts contingent upon the occurrence of various future events (e.g., upon the achievement of various development and commercial milestones) which in the aggregate could be significant. The Company may also incur, or get reimbursed for, significant research and development costs if the related product candidate(s) were to advance to late stage clinical trials. In addition, if any products related to these collaborations are approved for sale, the Company may be required to pay, or it may receive, royalties on future sales. The payment or receipt of these amounts, however, is contingent upon the occurrence of various future ev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tatement of Cash Flows - Narrative (Details) - USD ($) $ in Millions</t>
        </is>
      </c>
      <c r="B1" s="2" t="inlineStr">
        <is>
          <t>12 Months Ended</t>
        </is>
      </c>
    </row>
    <row r="2">
      <c r="B2" s="2" t="inlineStr">
        <is>
          <t>Dec. 31, 2021</t>
        </is>
      </c>
      <c r="C2" s="2" t="inlineStr">
        <is>
          <t>Dec. 31, 2020</t>
        </is>
      </c>
      <c r="D2" s="2" t="inlineStr">
        <is>
          <t>Dec. 31, 2019</t>
        </is>
      </c>
    </row>
    <row r="3">
      <c r="A3" s="3" t="inlineStr">
        <is>
          <t>Cash and Cash Equivalents [Abstract]</t>
        </is>
      </c>
    </row>
    <row r="4">
      <c r="A4" s="4" t="inlineStr">
        <is>
          <t>Accrued capital expenditures</t>
        </is>
      </c>
      <c r="B4" s="7" t="n">
        <v>74.8</v>
      </c>
      <c r="C4" s="7" t="n">
        <v>83.59999999999999</v>
      </c>
      <c r="D4" s="7" t="n">
        <v>133.7</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1</t>
        </is>
      </c>
    </row>
    <row r="3">
      <c r="A3" s="3" t="inlineStr">
        <is>
          <t>Investments, Debt and Equity Securities [Abstract]</t>
        </is>
      </c>
    </row>
    <row r="4">
      <c r="A4" s="4" t="inlineStr">
        <is>
          <t>Marketable Securities</t>
        </is>
      </c>
      <c r="B4" s="4" t="inlineStr">
        <is>
          <t xml:space="preserve">Marketable Securities Marketable securities as of December 31, 2021 and 2020 consist of both available-for-sale debt securities of investment grade issuers (see below and Note 5) as well as equity securities of publicly traded companies (see Note 5). The following tables summarize the Company's investments in available-for-sale debt securities: (In millions) Amortized Unrealized Fair As of December 31, 2021 Cost Basis Gains Losses Value Corporate bonds $ 7,518.4 $ 10.2 $ (40.9) $ 7,487.7 U.S. government and government agency obligations 109.0 0.3 (0.8) 108.5 Sovereign bonds 64.4 0.3 (0.3) 64.4 Commercial paper 439.7 — (0.1) 439.6 Certificates of deposit 255.2 — (0.1) 255.1 Asset-backed securities 42.0 — (0.1) 41.9 $ 8,428.7 $ 10.8 $ (42.3) $ 8,397.2 As of December 31, 2020 Corporate bonds $ 3,053.0 $ 37.5 $ (0.2) $ 3,090.3 U.S. government and government agency obligations 127.6 1.3 — 128.9 Sovereign bonds 65.2 1.1 — 66.3 Commercial paper 276.0 0.1 — 276.1 Certificates of deposit 127.4 0.1 — 127.5 $ 3,649.2 $ 40.1 $ (0.2) $ 3,689.1 The Company classifies its investments in available-for-sale debt securities based on their contractual maturity dates. The available-for-sale debt securities listed as of December 31, 2021 mature at various dates through November 2026. The fair values of available-for-sale debt securities by contractual maturity consist of the following: As of December 31, (In millions) 2021 2020 Maturities within one year $ 2,809.1 $ 1,393.3 Maturities after one year through five years 5,588.1 2,295.8 $ 8,397.2 $ 3,689.1 The following table shows the fair value of the Company's available-for-sale debt securities that have unrealized losses, aggregated by investment category and length of time that the individual securities have been in a continuous loss position. Less than 12 Months 12 Months or Greater Total (In millions) As of December 31, 2021 Fair Value Unrealized Loss Fair Value Unrealized Loss Fair Value Unrealized Loss Corporate bonds $ 5,889.3 $ (40.9) — — $ 5,889.3 $ (40.9) U.S. government and government agency obligations 90.0 (0.8) — — 90.0 (0.8) Sovereign bonds 37.0 (0.3) — — 37.0 (0.3) Commercial paper 295.7 (0.1) — — 295.7 (0.1) Certificates of deposit 169.4 (0.1) — — 169.4 (0.1) Asset-backed securities 34.9 (0.1) — — 34.9 (0.1) $ 6,516.3 $ (42.3) — — $ 6,516.3 $ (42.3) As of December 31, 2020 Corporate bonds $ 364.5 $ (0.2) — — $ 364.5 $ (0.2) Realized gains and losses on sales of marketable securities were not material for the year ended December 31, 2021. Realized gains on sales of marketable securities were $29.0 million and realized losses were not material for the year ended December 31, 2020. Realized gains on sales of marketable securities were not material and there were no realized losses for the year ended December 31, 20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The table below summarizes the Company's assets which are measured at fair value on a recurring basis. The following fair value hierarchy is used to classify assets, based on inputs to valuation techniques utilized to measure fair value: • Level 1 - Quoted prices in active markets for identical assets • Level 2 - Significant other observable inputs, such as quoted market prices for similar instruments in active markets, quoted prices for identical or similar instruments in markets that are not active, or model-based valuations in which significant inputs used are observable • Level 3 - Significant other unobservable inputs (In millions) Fair Value Measurements at Reporting Date As of December 31, 2021 Fair Value Level 1 Level 2 Available-for-sale debt securities: Corporate bonds $ 7,487.7 — $ 7,487.7 U.S. government and government agency obligations 108.5 — 108.5 Sovereign bonds 64.4 — 64.4 Commercial paper 439.6 — 439.6 Certificates of deposit 255.1 — 255.1 Asset-backed securities 41.9 — 41.9 Equity securities (unrestricted) 58.4 $ 58.4 — Equity securities (restricted) 1,191.5 1,191.5 — $ 9,647.1 $ 1,249.9 $ 8,397.2 As of December 31, 2020 Available-for-sale debt securities: Corporate bonds $ 3,090.3 — $ 3,090.3 U.S. government and government agency obligations 128.9 — 128.9 Sovereign bonds 66.3 — 66.3 Commercial paper 276.1 — 276.1 Certificates of deposit 127.5 — 127.5 Equity securities (unrestricted) 48.3 $ 48.3 — Equity securities (restricted) 791.5 791.5 — $ 4,528.9 $ 839.8 $ 3,689.1 The Company held certain restricted equity securities as of December 31, 2021 which are subject to transfer restrictions that expire at various dates throug h 2024 . During the years ended December 31, 2021, 2020, and 2019, we recorded $386.1 million, $196.0 million, and $118.3 million of net unrealized gains, respectively, on equity securities in Other income (expense), net. In addition to the investments summarized in the table above, as of December 31, 2021 and 2020, the Company had $40.0 million and $59.2 million, respectively, in equity investments that do not have a readily determinable fair value. These investments are recorded within Other noncurrent assets. The fair value of our long-term debt (see Note 9), which was determined based on Level 2 inputs, was estimated to be $1.887 billion and $1.958 billion as of December 31,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Inventories Inventories consist of the following: As of December 31, (In millions) 2021 2020 Raw materials $ 721.9 $ 459.4 Work-in-process 707.2 904.6 Finished goods 73.7 121.7 Deferred costs 448.5 430.9 $ 1,951.3 $ 1,916.6 Inventory balances in the table above are net of reserves of $510.0 million and $136.4 million as of December 31, 2021 and 2020, respectively. Deferred costs represent the costs of product manufactured and shipped to the Company's collaborators for which recognition of revenue has been deferred. For the years ended December 31, 2021, 2020, and 2019, Cost of goods sold included inventory write-offs and reserves totaling $457.1 million, $39.2 million, and $73.8 million, respectively. Included in the 2021 write-off and reserve amount was a fourth quarter charge of $231.7 million to write down our REGEN-COV inventory as a result of data that showed REGEN-COV was highly unlikely to be active against the Omicron variant and the FDA revision of the EUA for REGEN-COV, pursuant to which REGEN-COV was no longer authorized for use in any U.S. states, territories, or jurisdic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Property, Plant, and Equipment Property, plant, and equipment consists of the following: As of December 31, (In millions) 2021 2020 Land $ 248.0 $ 241.2 Building and improvements 2,088.5 1,891.1 Leasehold improvements 113.9 100.5 Construction in progress 767.7 724.5 Laboratory equipment 1,225.5 1,038.6 Computer equipment and software 291.5 226.3 Furniture, office equipment, and other 145.2 130.5 4,880.3 4,352.7 Less, accumulated depreciation and amortization (1,398.1) (1,131.1) $ 3,482.2 $ 3,221.6 Property, plant, and equipment in the table above includes leased property under the Company's finance lease at its Tarrytown, New York facility. See Note 10. Depreciation and amortization expense on property, plant, and equipment was $281.1 million, $230.8 million, and $205.2 million for the years ended December 31, 2021, 2020, and 2019, respectively. As of December 31, 2021 and 2020, $2.684 billion and $2.398 billion, respectively, of the Company's net property, plant, and equipment was located in the United States and $797.8 million and $823.8 million, respectively, was located in Europe (primarily in Irelan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Payables and Accruals [Abstract]</t>
        </is>
      </c>
    </row>
    <row r="4">
      <c r="A4" s="4" t="inlineStr">
        <is>
          <t>Accrued Expenses and Other Current Liabilities</t>
        </is>
      </c>
      <c r="B4" s="4" t="inlineStr">
        <is>
          <t xml:space="preserve">Accrued Expenses and Other Current Liabilities Accrued expenses and other current liabilities consist of the following: As of December 31, (In millions) 2021 2020 Accrued payroll and related costs $ 440.7 $ 465.8 Accrued clinical expenses 295.8 283.0 Accrued sales-related costs 472.7 423.9 Income taxes payable 326.3 19.5 Amounts due to collaborators (see Note 3) 287.4 16.1 Other accrued expenses and liabilities 383.9 435.9 $ 2,206.8 $ 1,644.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Credit Facility In December 2018, we entered into an agreement with a syndicate of lenders (the "Credit Agreement") which provides for a $750.0 million senior unsecured five-year revolving credit facility (the "Credit Facility"). The Credit Agreement includes an option for us to elect to increase the commitments under the Credit Facility and/or to enter into one or more tranches of term loans in the aggregate principal amount of up to $250.0 million, subject to the consent of the lenders providing the additional commitments or term loans, as applicable, and certain other conditions. Proceeds of the loans under the Credit Facility may be used to finance working capital needs, and for general corporate or other lawful purposes, of Regeneron and its subsidiaries. The Credit Agreement also provides a $50.0 million sublimit for letters of credit. The Credit Agreement includes an option for us to elect to extend the maturity date of the Credit Facility beyond December 2023, subject to the consent of the extending lenders and certain other conditions. Amounts borrowed under the Credit Facility may be prepaid, and the commitments under the Credit Facility may be terminated, at any time without premium or penalty. We had no borrowings outstanding under the Credit Facility as of December 31, 2021. The Credit Agreement contains financial and operating covenants. The Company was in compliance with all covenants of the Credit Facility as of December 31, 2021. Bridge Loan Facility As described in Note 11, in the second quarter of 2020, we purchased shares of our Common Stock from Sanofi in connection with Sanofi's secondary offering of our Common Stock held by Sanofi. This purchase was partially funded with proceeds from loans under a $1.5 billion senior unsecured bridge loan facility (the "Bridge Facility") which was entered into in May 2020. The loans under the Bridge Facility bore interest at a variable interest rate based on either the London Interbank Offered Rate or the alternate base rate, plus an applicable margin that varied with our debt rating and total leverage ratio. The Bridge Facility was repaid in full during the third quarter of 2020 following the closing of the issuance and sale of the Company's senior notes (as described below). Senior Notes In August 2020, we issued and sold $1.250 billion aggregate principal amount of senior unsecured notes due 2030 and $750 million aggregate principal amount of senior unsecured notes due 2050 (collectively, the "Notes"). Net proceeds from the issuance and sale of the Notes (after deducting underwriting discounts and offering expenses) were used in part to repay in full the Bridge Facility described above. The underwriting discounts and offering expenses are being amortized as additional interest expense over the period from issuance through maturity. Long-term debt in connection with our senior unsecured notes, net of underwriting discounts and offering expenses, consists of the following: December 31, December 31, (In millions) 2021 2020 1.750% Senior Notes due September 2030 $ 1,239.9 $ 1,238.7 2.800% Senior Notes due September 2050 740.1 739.8 $ 1,980.0 $ 1,978.5 Interest on each series of Notes is payable semi-annually in arrears on March 15 and September 15 of each year until their respective maturity dates. Interest expense related to the Notes was $44.4 million and $17.6 million for the years ended December 31, 2021 and 2020, respectively. The Notes may be redeemed at the Company’s option at any time at 100% of the principal amount plus accrued and unpaid interest, and, until a specified period before maturity, a specified make-whole amount. The Notes contain a change-of-control provision that, under certain circumstances, may require the Company to offer to repurchase the Notes at a price equal to 101% of the principal amount plus accrued and unpaid interest. The Notes also contain certain limitations on the Company’s ability to incur liens and enter into sale and leaseback transactions, as well as customary events of defaul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See Note 15 for disclosures related to legal contingencies. a. Leases We conduct certain of our research, development, and administrative activities at leased facilities. We also lease certain warehouses and vehicles. Operating leases Amounts recognized in our Consolidated Balance Sheets and Statements of Operations included in this report associated with operating leases were not material. Operating lease right-of-use assets are included within Other noncurrent assets, and lease liabilities are included in Accrued expenses and other current liabilities and Other noncurrent liabilities. Finance leases In March 2017, we entered into a Participation Agreement with BA Leasing BSC, LLC, an affiliate of Banc of America Leasing &amp; Capital LLC ("BAL"), as lessor, and a syndicate of lenders (collectively with BAL, the "Lease Participants"), which provided for $720.0 million of lease financing from the Lease Participants for the acquisition of laboratory and office facilities in Tarrytown, New York (the "Facility"). In March 2017, we also entered into a Lease and Remedies Agreement with BAL, pursuant to which we have leased the Facility from BAL for a five-year term ending in March 2022. The Participation Agreement, the Lease and Remedies Agreement, and certain other related agreements were amended and restated in May 2019, among other things, to revise certain covenants, representations and warranties, and events of default to be substantially similar to those set forth in our Credit Facility (as so amended and restated, the "Participation Agreement" and the "Lease," respectively). The Lease requires us to pay all maintenance, insurance, taxes, and other costs arising out of the use of the Facility. We are also required to make monthly payments of basic rent during the term of the Lease in an amount equal to a variable rate per annum based on the one-month LIBOR, plus an applicable margin that varies with our debt rating and total leverage ratio. The Participation Agreement and the Lease include an option for us to elect to extend the maturity date of the Participation Agreement and the term of the Lease for an additional five-year period, subject to the consent of all the Lease Participants and certain other conditions. We also have the option prior to the end of the term of the Lease to (a) purchase the Facility by paying an amount equal to the outstanding principal amount of the Lease Participants' advances under the Participation Agreement, all accrued and unpaid interest and yield thereon, and all other outstanding amounts under the Participation Agreement, the Lease, and certain related documents or (b) sell the Facility to a third party on behalf of BAL. The advances under the Participation Agreement mature, and all amounts outstanding thereunder will become due and payable in full, at the end of the term of the Lease. In September 2021, we delivered a request to the Lease Participants to potentially exercise the option for a five-year extension of the term of the Lease and the maturity date under the Participation Agreement. In November 2021, the Lease Participants consented to such extension, subject to the satisfaction of certain conditions prior to the expiration of the existing term in March 2022, including the negotiation and execution of satisfactory definitive documentation setting forth the terms and conditions that would apply during such potential extended term. We are negotiating such documentation with the Lease Participants, but there can be no assurance that such extension will become effective. The Lease is classified as a finance lease as we have the option to purchase the Facility under terms that make it reasonably certain to be exercised. The agreements governing the Lease financing contain financial and operating covenants. The Company was in compliance with all such covenants as of December 31, 2021. Amounts recognized in the Consolidated Balance Sheet related to the Lease are included in the table below. Other than the Lease described above, we had no leases accounted for as finance leases as of December 31, 2021 and 2020. As of December 31, (In millions) Classification 2021 2020 Finance lease right-of-use assets Property, plant, and equipment, net (1) $ 631.3 $ 645.7 Finance lease liabilities Finance lease liabilities $ 719.7 $ 717.2 (1) Finance lease right-of-use assets were recorded net of accumulated amortization of $104.9 million and $90.5 million as of December 31, 2021 and 2020, respectively. Finance lease costs consist of the following: Year Ended December 31, (In millions) 2021 2020 Amortization of right-of-use assets $ 14.4 $ 14.4 Interest on lease liabilities 11.9 15.7 $ 26.3 $ 30.1 Other information related to our finance lease includes the following: As of December 31, 2021 2020 Remaining lease term (in years) 0.2 1.2 Discount rate 1.68% 1.66% Supplemental information The following is a maturity analysis of our finance lease liabilities: (In millions) As of December 31, 2021 2022 $ 723.0 2023 — 2024 — 2025 — 2026 — Thereafter — Total undiscounted lease payments 723.0 Imputed interest (2.9) Debt financing costs (0.4) Total lease liabilities $ 719.7 b. Research Collaboration and Licensing Agreements As part of our research and development efforts, we enter into research collaboration and licensing agreements with other companies, universities, and other organizations. These agreements contain varying terms and provisions which include fees to be paid by the Company, services to be provided, and license rights to certain proprietary technology developed under the agreements. Some of these agreements may require the Company to pay additional amounts contingent upon the occurrence of various future events (e.g., upon the achievement of various development and commercial milestones). Additionally, we have in-licensed patent and/or technology pursuant to agreements which contain provisions that require the Company to pay royalties, as defined, at rates that range from 0.5% to 10.0%, in the event the Company sells or licenses any proprietary products developed under the respective agreements. The Company also has contingent reimbursement obligations to its collaborators Sanofi and Bayer out of the respective collaboration's profits, if they are sufficient for that purpose. See Note 3 for a more detailed description of collaboration, license, and other agreements. For the years ended December 31, 2021, 2020, and 2019, the Company recorded royalty expense (net of reimbursements from collaborators, as applicable) in Cost of goods sold and Cost of collaboration and contract manufacturing of $66.9 million, $56.5 million, and $47.0 million, respectively, based on product sales of commercial products under various licensing agre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Stockholders' Equity The Company's Restated Certificate of Incorporation, as amended, provides for the issuance of up to 40 million shares of Class A Stock, par value $0.001 per share, and 320 million shares of Common Stock, par value $0.001 per share. Shares of Class A Stock are convertible, at any time, at the option of the holder into shares of Common Stock on a share-for-share basis. Holders of Class A Stock have rights and privileges identical to Common Stockholders except that each share of Class A is entitled to ten votes per share, while each share of Common Stock is entitled to one vote per share. Class A Stock may only be transferred to specified Permitted Transferees, as defined. Under the Company's Restated Certificate of Incorporation, the Company's board of directors is authorized to issue up to 30 million shares of Preferred Stock, in series, with rights, privileges, and qualifications of each series determined by the board of directors. Share Repurchase Programs In November 2019, our board of directors authorized a share repurchase program to repurchase up to $1.0 billion of our Common Stock. The share repurchase program permitted the Company to make repurchases through a variety of methods, including open-market transactions (including pursuant to a trading plan adopted in accordance with Rule 10b5-1 of the Exchange Act), privately negotiated transactions, accelerated share repurchases, block trades, and other transactions in compliance with Rule 10b-18 of the Exchange Act. As of December 31, 2020, the Company had repurchased the entire $1.0 billion it was authorized to repurchase under the program. In January 2021, our board of directors authorized a share repurchase program to repurchase up to $1.5 billion of our Common Stock. The share repurchase program was approved under terms substantially similar to the November 2019 share repurchase program described above. As of December 31, 2021, the Company had repurchased the entire $1.5 billion of its Common Stock that it was authorized to repurchase under the program. In November 2021, our board of directors authorized an additional share repurchase program to repurchase up to $3.0 billion of our Common Stock. The share repurchase program was approved under terms substantially similar to the share repurchase programs above. Repurchases may be made from time to time at management’s discretion, and the timing and amount of any such repurchases will be determined based on share price, market conditions, legal requirements, and other relevant factors. The program has no time limit and can be discontinued at any time. There can be no assurance as to the timing or number of shares of any repurchases in the future. As of December 31, 2021, $2.845 billion remained available for share repurchases under the November 2021 program. The table below summarizes the shares of our Common Stock we repurchased under the programs described above and the cost of the shares received, which were recorded as Treasury Stock. Year Ended December 31, (In millions) 2021 2020 2019 Number of shares repurchased 3.0 1.6 0.7 Total cost of shares received $ 1,655.0 $ 746.0 $ 254.0 Sanofi Funding of Certain Development Costs As described in Note 3, in 2018, we and Sanofi entered into a Letter Agreement, which, among other things, granted Sanofi a limited waiver of Sanofi's lock-up obligations under the amended and restated investor agreement between us and Sanofi in order to allow Sanofi to satisfy its funding obligations with respect to Libtayo development costs and/or Dupilumab/Itepekimab Eligible Investments for quarterly periods ending on September 30, 2020 by selling our Common Stock owned by Sanofi. During 2020 and 2019, Sanofi elected to sell, and we elected to purchase, shares of our Common Stock to satisfy Sanofi's funding obligation related to such activities. Consequently, we recorded the cost of the shares received, or $135.0 million and $102.7 million, as Treasury Stock during 2020 and 2019, respectively. Additional Stock Purchased from Sanofi In May 2020, a secondary offering of 13,014,646 shares of our Common Stock (the "Secondary Offering") held by Sanofi was completed. In connection with the Secondary Offering, we also purchased 9,806,805 shares directly from Sanofi for an aggregate purchase amount of $5.0 billion (the "Stock Purchase"). See Note 9 for additional information. As a result of the Secondary Offering and the Stock Purchase, Sanofi disposed of all of its shares of our Common Stock, other than 400,000 shares that it retained as of the closing of the Secondary Offering and the Stock Purchase (a portion of which Sanofi used for the funding of certain development costs described above). In May 2020, the Company entered into an amendment to the amended and restated investor agreement, which provides, among other things, that following the Secondary Offering and Share Purchase, (1) the “standstill” provisions, which contractually prohibit Sanofi from seeking to directly or indirectly exert control of the Company, continue to apply pursuant to their terms and (2) the voting commitments contained in the investor agreement continue to apply to the shares of Common Stock held by Sanofi and its affiliates following the secondary offering and stock repurchase, for so long as such shares are held by them. Arrangements with Other Collaborators In connection with the Company's license and collaboration agreements with Bayer for the joint development and commercialization outside the United States of antibody product candidates to PDGFR-beta and Ang2, Bayer is bound by certain "standstill" provisions, which contractually prohibit Bayer from seeking to influence the control of the Company or acquiring more than 20% of the Company's outstanding shares of Class A Stock and Common Stock (taken together). With respect to each of these agreements, this prohibition will remain in place until the earliest of (i) the fifth anniversary of the termination of the agreement (which, in the case of the PDGFR-beta license and collaboration agreement, will occur on July 31, 2022, and, in the case of the Ang2 agreement, will occur on November 1, 2023) or (ii) other specified events. Further, pursuant to the 2016 Teva Collaboration Agreement, Teva and its affiliates are bound by certain "standstill" provisions, which contractually prohibit them from seeking to directly or indirectly exert control of the Company or acquiring more than 5% of the Company's Class A Stock and Common Stock (taken together). This prohibition will remain in place until the earliest of (i) the fifth anniversary of the expiration or earlier termination of the agreement or (ii) other specified ev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Incentive Plans</t>
        </is>
      </c>
      <c r="B1" s="2" t="inlineStr">
        <is>
          <t>12 Months Ended</t>
        </is>
      </c>
    </row>
    <row r="2">
      <c r="B2" s="2" t="inlineStr">
        <is>
          <t>Dec. 31, 2021</t>
        </is>
      </c>
    </row>
    <row r="3">
      <c r="A3" s="3" t="inlineStr">
        <is>
          <t>Share-based Payment Arrangement [Abstract]</t>
        </is>
      </c>
    </row>
    <row r="4">
      <c r="A4" s="4" t="inlineStr">
        <is>
          <t>Long-Term Incentive Plans</t>
        </is>
      </c>
      <c r="B4" s="4" t="inlineStr">
        <is>
          <t>Long-Term Incentive Plans The Company has used long-term incentive plans for the purpose of granting equity awards to employees of the Company, including officers, and non-employees, including non-employee members of the Company's board of directors (collectively, "Participants"). The Participants may receive awards as determined by a committee of independent members of the Company's board of directors or, to the extent authorized by such committee with respect to certain Participants, a duly authorized employee (collectively, the "Committee"). The incentive plan currently used by the Company is the Second Amended and Restated Regeneron Pharmaceuticals, Inc. 2014 Long-Term Incentive Plan (the "Second Amended and Restated 2014 Incentive Plan"). It was most recently adopted and approved by the Company's shareholders in 2020. As of the most recent shareholder approval date, the Second Amended and Restated 2014 Incentive Plan provided for the issuance of up to 22.3 million shares of Common Stock in respect of awards. In addition, upon expiration, forfeiture, surrender, exchange, cancellation, or termination of any award previously granted under the Amended and Restated Regeneron Pharmaceuticals, Inc. 2014 Long-Term Incentive Plan (the "Amended and Restated 2014 Incentive Plan"), the Regeneron Pharmaceuticals, Inc. 2014 Long-Term Incentive Plan (the "Original 2014 Incentive Plan"), or the Second Amended and Restated 2000 Long-Term Incentive Plan (the "2000 Incentive Plan"), any shares subject to such award are added to the pool of shares available for grant under the Second Amended and Restated 2014 Incentive Plan. The awards that may be made under the Second Amended and Restated 2014 Incentive Plan include: (a) incentive stock options and non-qualified stock options, (b) restricted stock awards, (c) shares of phantom stock (also referred to as restricted stock units, which may be time- or performance-based), and (d) other awards. Any award granted may (but is not required to) be subject to vesting based on the attainment by the Company of performance goals pre-established by the Committee. Stock option awards grant Participants the right to purchase shares of Common Stock at prices determined by the Committee, with exercise prices that are equal to or greater than the average of the high and low market prices of the Company's Common Stock on the date of grant (the "Market Price"). Options vest over a period of time determined by the Committee, generally on a pro rata basis over a four-year period. The Committee also determines the expiration date of each option. The maximum term of options that have been awarded under the 2000 Incentive Plan, the Original 2014 Incentive Plan, the Amended and Restated 2014 Incentive Plan, and the Second Amended and Restated 2014 Incentive Plan (collectively, the "Incentive Plans") is ten years. Restricted stock awards grant Participants shares of restricted Common Stock or allow Participants to purchase such shares at a price determined by the Committee. Such shares are nontransferable for a period determined by the Committee ("vesting period"). Should employment terminate, as specified in the Incentive Plans, except as determined by the Committee in its discretion and subject to the applicable Incentive Plan documents, the ownership of any unvested restricted stock awards will be transferred to the Company. Phantom stock awards provide the Participant the right to receive Common Stock or an amount of cash based on the value of the Common Stock at a future date. The award is subject to such restrictions, if any, as the Committee may impose at the date of grant or thereafter, including a specified period of employment or the achievement of performance goals. Time-based restricted stock units and performance-based restricted stock units are each a type of phantom stock award permitted under the Second Amended and Restated 2014 Incentive Plan. The Incentive Plans contain provisions that allow for the Committee to provide for the immediate vesting of awards upon a change in control of the Company, as defined in the Incentive Plans. As of December 31, 2021, there were 17.9 million shares available for future grants under the Second Amended and Restated 2014 Incentive Plan. No additional awards may be made under the 2000 Incentive Plan, the Original 2014 Incentive Plan, or the Amended and Restated 2014 Incentive Plan. a. Stock Options Transactions involving stock option awards during 2021 under the Company's Incentive Plans are summarized in the table below. Number of Shares (In millions) Weighted-Average Exercise Price Weighted-Average Remaining Contractual Term (In years) Intrinsic Value (In millions) Outstanding as of December 31, 2020 21.7 $ 379.51 2021: Granted 2.3 $ 628.43 Forfeited (0.4) $ 419.51 Exercised (5.6) $ 299.23 Outstanding as of December 31, 2021 18.0 $ 435.56 6.5 $ 3,654.5 Vested and expected to vest as of December 31, 2021 17.2 $ 431.33 6.3 $ 3,566.6 Exercisable as of December 31, 2021 11.3 $ 398.83 5.2 $ 2,697.6 The Company satisfies stock option exercises with newly issued shares of the Company's Common Stock. The total intrinsic value of stock options exercised during 2021, 2020, and 2019 was $1.707 billion, $2.251 billion, and $558.9 million, respectively. The intrinsic value represents the amount by which the market price of the underlying stock exceeds the exercise price of an option. The table below summarizes the weighted-average exercise prices and weighted-average grant-date fair values of options issued during the years ended December 31, 2021, 2020, and 2019. Number of Options Granted (In millions) Weighted-Average Exercise Price Weighted-Average Fair Value 2021: Exercise price equal to Market Price 2.3 $ 628.43 $ 174.20 2020: Exercise price equal to Market Price 2.9 $ 492.60 $ 126.50 2019: Exercise price equal to Market Price 3.3 $ 366.65 $ 100.80 For the years ended December 31, 2021, 2020, and 2019, the Company recognized $328.7 million, $329.5 million, and $422.8 million, respectively, of non-cash stock-based compensation expense related to stock option awards (net of amounts capitalized as inventory, which were not material for each of the three years). As of December 31, 2021, there was $515.9 million of stock-based compensation cost related to unvested stock options, net of estimated forfeitures, which had not yet been recognized. The Company expects to recognize this compensation cost over a weighted-average period of 1.8 years. Fair Value Assumptions: The following table summarizes the weighted average values of the assumptions used in computing the fair value of option grants during 2021, 2020, and 2019. 2021 2020 2019 Expected volatility 27 % 28 % 28 % Expected lives from grant date 5.5 years 5.0 years 5.0 years Expected dividend yield 0 % 0 % 0 % Risk-free interest rate 1.22 % 0.47 % 1.74 % Expected volatility has been estimated based on actual movements in the Company's stock price over the most recent historical periods equivalent to the options' expected lives. Expected lives are principally based on the Company's historical exercise experience with previously issued employee and board of directors' option grants. The expected dividend yield is zero as the Company has never paid dividends and does not currently anticipate paying any in the foreseeable future. The risk-free interest rates are based on quoted U.S. Treasury rates for securities with maturities approximating the options' expected lives. b. Restricted Stock Awards and Time-Based Restricted Stock Units A summary of the Company's activity related to restricted stock awards and time-based restricted stock units (excluding performance-based restricted stock units, which are detailed further below) (collectively, "restricted stock") during 2021 is summarized below. Number of Shares/Units (In millions) Weighted-Average Grant Balance as of December 31, 2020 1.7 $ 421.58 2021: Granted 0.7 $ 633.31 Vested (0.2) $ 374.17 Forfeited (0.1) $ 440.08 Balance as of December 31, 2021 2.1 $ 499.85 The Company recognized non-cash stock-based compensation expense related to restricted stock of $221.0 million, $102.5 million, and $29.7 million in 2021, 2020, and 2019, respectively (net of amounts capitalized as inventory, which were not material for each of the three years). As of December 31, 2021, there was $649.1 million of stock-based compensation cost related to unvested restricted stock which had not yet been recognized. The Company expects to recognize this compensation cost over a weighted-average period of 2.4 years. c. Performance-based Restricted Stock Units Performance-based restricted stock units ("PSUs") have been granted to certain executive officers of the Company. The PSUs will be earned based upon the achievement of predetermined, cumulative total shareholder return goals with respect to the Company's Common Stock price over a specified (generally five-year) period beginning on the grant date. The number of PSUs granted represents the maximum number of units that are eligible to be earned. Depending on the terms of the PSUs and the outcome of the performance goals, a recipient may ultimately earn 0% to 250% (as specified for each PSU grant) of the target number of PSUs granted. As of December 31, 2021 and 2020, 1.3 million PSUs were outstanding with a weighted-average grant date fair value of $209.06 per unit. During the year ended December 31, 2021, the Company did not grant new PSUs and no PSUs were vested, forfeited, or cancelled. The Company recognized non-cash stock-based compensation expense related to PSUs of $52.0 million and $11.7 million in 2021 and 2019, respectively. The Company did not recognize non-cash stock-based compensation expense related to PSUs in 2020 (as PSUs granted in 2020 were granted on December 31, 2020 and are expensed over the vesting period). As of December 31, 2021, there was $208.0 million of stock-based compensation cost related to unvested PSUs which had not yet been recognized. The Company expects to recognize this compensation cost on a straight-line basis over a period of 4.0 years. Fair Value Assumptions: The following table summarizes the weighted average values of the assumptions used in computing the fair value of PSUs that were granted during 2020 and 2019. 2020 2019 Expected volatility 35% 33% Expected dividend yield 0% 0% Risk-free interest rate 0.36% 1.6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Florham Park, New Jersey</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Savings Plans</t>
        </is>
      </c>
      <c r="B1" s="2" t="inlineStr">
        <is>
          <t>12 Months Ended</t>
        </is>
      </c>
    </row>
    <row r="2">
      <c r="B2" s="2" t="inlineStr">
        <is>
          <t>Dec. 31, 2021</t>
        </is>
      </c>
    </row>
    <row r="3">
      <c r="A3" s="3" t="inlineStr">
        <is>
          <t>Retirement Benefits [Abstract]</t>
        </is>
      </c>
    </row>
    <row r="4">
      <c r="A4" s="4" t="inlineStr">
        <is>
          <t>Employee Savings Plans</t>
        </is>
      </c>
      <c r="B4" s="4" t="inlineStr">
        <is>
          <t>Employee Savings Plans The Company maintains the Regeneron Pharmaceuticals, Inc. 401(k) Savings Plan, as amended and restated (the "Savings Plan"). The terms of the Savings Plan allow U.S. employees (as defined by the Savings Plan) to contribute to the Savings Plan a percentage of their compensation. In addition, the Company may make discretionary contributions, as defined, to the accounts of participants under the Savings Plan. The Company also maintains additional employee savings plans outside of the United States, which cover eligible employees. Expenses recognized by the Company related to contributions to such plans were not material during 2021, 2020, and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any is subject to U.S. federal, state, and foreign income taxes. Components of income before income taxes consist of the following: Year Ended December 31, (In millions) 2021 2020 2019 United States $ 5,944.7 $ 2,442.3 $ 2,011.2 Foreign 3,381.1 1,368.1 417.9 $ 9,325.8 $ 3,810.4 $ 2,429.1 Components of income tax expense consist of the following: Year Ended December 31, (In millions) 2021 2020 2019 Current: Federal $ 1,429.8 $ 199.0 $ 444.6 State 6.2 1.2 1.9 Foreign (38.4) 21.4 (2.6) Total current tax expense 1,397.6 221.6 443.9 Deferred: Federal (423.2) 109.0 (132.0) State (0.6) (2.0) (1.7) Foreign 276.7 (31.4) 3.1 Total deferred tax (benefit) expense (147.1) 75.6 (130.6) $ 1,250.5 $ 297.2 $ 313.3 A reconciliation of the U.S. statutory income tax rate to the Company's effective income tax rate is as follows: Year Ended December 31, 2021 2020 2019 U.S. federal statutory tax rate 21.0 % 21.0 % 21.0 % Taxation of non-U.S. operations (2.8) (1.8) (1.0) Stock-based compensation (2.4) (7.6) (2.5) Foreign-derived intangible income deduction (1.4) — (1.6) Income tax credits (1.0) (2.8) (4.6) Sale of non-inventory related assets between foreign subsidiaries — (0.8) — Other permanent differences — (0.2) 1.6 Effective income tax rate 13.4 % 7.8 % 12.9 %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As of December 31, (In millions) 2021 2020 Deferred tax assets: Deferred compensation $ 406.6 $ 436.6 Accrued expenses 262.1 139.8 Fixed assets and intangible assets 257.5 140.5 Deferred revenue 57.3 44.6 Other 16.9 14.9 Total deferred tax assets 1,000.4 776.4 Deferred tax liabilities: Unrealized gains on investments (123.5) (57.7) Net deferred tax assets $ 876.9 $ 718.7 The Company's federal income tax returns for 2017 through 2020 remain open to examination by the IRS. The Company's 2017 and 2018 federal income tax returns are currently under audit by the IRS. In general, the Company's state income tax returns from 2016 to 2020 remain open to examination. The Company's income tax returns outside of the United States remain open to examination from 2018 to 2020. T he United States and many states generally have statutes of limitation ranging from 3 to 5 years; however, those statutes could be extended due to the Company's tax credit carryforward position. In general, tax authorities have the ability to review income tax returns in which the statute of limitation has previously expired to adjust the tax credits generated in those years. The following table reconciles the beginning and ending amounts of unrecognized tax benefits. The amount of unrecognized tax benefits that, if settled, would impact the effective tax rate is $410.9 million, $267.0 million, and $210.8 million as of December 31, 2021, 2020, and 2019, respectively. (In millions) 2021 2020 2019 Balance as of January 1 $ 267.0 $ 210.8 $ 189.5 Gross increases related to current year tax positions 182.3 76.6 37.9 Gross increases (decreases) related to prior year tax positions 2.9 7.2 (7.2) Gross decreases due to settlements and lapse of statutes of limitations (41.3) (27.6) (9.4) Balance as of December 31 $ 410.9 $ 267.0 $ 210.8 During 2021, the decreases in unrecognized tax benefits related to the Company's federal income tax returns for 2015 and 2016, as these audits are closed. In 2021, 2020, and 2019, the increases in unrecognized tax benefits primarily related to the Company's calculation of certain tax credits and other items related to the Company's international operations. During 2021, 2020, and 2019, interest expense related to unrecognized tax benefits recorded by the Company was not material. The Company does not believe that it is reasonably possible that the resolution of tax exposures within the next twelve months would have a material impact on its unrecognized tax benefits as of December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Matters</t>
        </is>
      </c>
      <c r="B1" s="2" t="inlineStr">
        <is>
          <t>12 Months Ended</t>
        </is>
      </c>
    </row>
    <row r="2">
      <c r="B2" s="2" t="inlineStr">
        <is>
          <t>Dec. 31, 2021</t>
        </is>
      </c>
    </row>
    <row r="3">
      <c r="A3" s="3" t="inlineStr">
        <is>
          <t>Commitments and Contingencies Disclosure [Abstract]</t>
        </is>
      </c>
    </row>
    <row r="4">
      <c r="A4" s="4" t="inlineStr">
        <is>
          <t>Legal Matters</t>
        </is>
      </c>
      <c r="B4" s="4" t="inlineStr">
        <is>
          <t>Legal MattersFrom time to time, the Company is a party to legal proceedings in the course of the Company's business. Costs associated with the Company's involvement in legal proceedings are expensed as incurred. The outcome of any such proceedings, regardless of the merits, is inherently uncertain. The Company recognizes accruals for loss contingencies associated with such proceedings when it is probable that a liability will be incurred and the amount of loss can be reasonably estimated. As of December 31, 2021 and 2020, the Company's accruals for loss contingencies were not material. If the Company were unable to prevail in any such proceedings, its consolidated financial position, results of operations, and future cash flows may be materially impacted. Proceedings Relating to Praluent (alirocumab) Injection As described in greater detail below, the Company is currently a party to patent infringement actions initiated by Amgen Inc. (and/or its affiliated entities) against the Company and/or Sanofi (and/or the Company's and Sanofi's respective affiliated entities) in a number of jurisdictions relating to Praluent. See Note 3 for a description of the Company's and Sanofi's arrangement regarding the costs resulting from or associated with such actions. United States In the United States, Amgen has asserted claims of U.S. Patent Nos. 8,829,165 (the "'165 Patent") and 8,859,741 (the "'741 Patent"), and sought a permanent injunction to prevent the Company and the Sanofi defendants from commercial manufacturing, using, offering to sell, or selling within the United States (as well as importing into the United States) (collectively, "Commercializing") Praluent. Amgen also seeks a judgment of patent infringement of the asserted patents, monetary damages (together with interest), costs and expenses of the lawsuits, and attorneys' fees. As described in greater detail under "Second Jury Trial and Appeal" below, on February 11, 2021, the Federal Circuit (as defined below) affirmed the lower court's decision that certain of Amgen's asserted patent claims are invalid based on lack of enablement. First Jury Trial and Appeal. The first jury trial in this litigation (the "First Trial") was held in the United States District Court for the District of Delaware (the "District Court") from March 8 to March 16, 2016. During the course of the First Trial, the District Court ruled as a matter of law in favor of Amgen that the asserted patent claims were not obvious, and in favor of the Company and the Sanofi defendants that there was no willful infringement of the asserted patent claims by the Company or the Sanofi defendants. On March 16, 2016, the jury returned a verdict in favor of Amgen in the First Trial, finding that the asserted claims of the '165 and '741 Patents were not invalid based on either a lack of written description or a lack of enablement. On October 5, 2017, the United States Court of Appeals for the Federal Circuit (the "Federal Circuit") reversed in part the District Court's decision and remanded for a new trial on the issues of written description and enablement. In addition, it affirmed the District Court's ruling that Amgen's patents were not obvious. Second Jury Trial and Appeal. On January 3, 2019, the District Court held oral argument in the remanded proceedings on the Company and the Sanofi defendants' motion for judgment on the pleadings regarding Amgen's willful infringement claim. On January 18, 2019, the District Court entered an order (i) denying the Company and the Sanofi defendants' motion for summary judgment on validity, (ii) denying Amgen's motion for partial summary judgment on estoppel, and (iii) granting the Company and the Sanofi defendants' cross-motion for summary judgment on estoppel. On February 8, 2019, the District Court granted the Company and the Sanofi defendants' motion for judgment on the pleadings, thereby dismissing Amgen's claim of willful infringement. The second jury trial in this litigation (the "Second Trial") was held before the District Court in February 2019 to determine the validity of Amgen's asserted patent claims. On February 25, 2019, the jury returned a verdict in the Second Trial generally in favor of Amgen, finding that two claims of the '165 Patent and one claim of the '741 Patent were not invalid. The jury also found that two claims of the '165 Patent were invalid for lack of adequate written description while rejecting the lack of enablement challenges to those two claims. On August 28, 2019, the District Court ruled as a matter of law that Amgen's asserted patent claims are invalid based on lack of enablement. The District Court also conditionally denied the Company and the Sanofi defendants' motion for a new trial. On October 23, 2019, Amgen filed a notice of appeal of the District Court's decision with the Federal Circuit. An oral hearing before the Federal Circuit was held on December 9, 2020. On February 11, 2021, the Federal Circuit affirmed the District Court's decision that certain of Amgen's asserted patent claims are invalid based on lack of enablement. On April 14, 2021, Amgen filed a petition for a rehearing en banc, which was denied on June 21, 2021. On November 18, 2021, Amgen filed a petition for writ of certiorari with the United States Supreme Court. Injunctive Relief Proceedings. On March 18, 2019, Amgen filed a renewed motion for a permanent injunction to prohibit the Company and the Sanofi defendants from Commercializing Praluent in the United States (a "Permanent Injunction"), and an oral hearing on this motion was held in June 2019. Previously, the Federal Circuit stayed and then vacated a Permanent Injunction granted by the District Court in connection with the First Trial. On August 28, 2019, the District Court dismissed as moot Amgen's renewed motion for a Permanent Injunction. Europe Amgen has asserted European Patent No. 2,215,124 (the "'124 Patent"), which pertains to PCSK9 monoclonal antibodies, in the countries in Europe discussed below. In October 2020, the '124 Patent claims directed to compositions of matter and medical use relevant to Praluent were ruled invalid based on a lack of inventive step by the Technical Board of Appeal (the "TBA") of the European Patent Office (the "EPO"). This decision impacted each of the infringement proceedings based on the '124 Patent discussed below. Amgen filed lawsuits in Germany, the United Kingdom, and France in July 2016, July 2016, and September 2016, respectively, against the Company and certain of Sanofi's affiliated entities for infringement of the relevant designation of the '124 Patent in each such jurisdiction; and these lawsuits were dismissed in November 2020, September 2021, and June 2021, respectively. The dismissal in Germany followed an earlier finding of infringement and granting of an injunction, both of which were subsequently overturned. In December 2019, Amgen also filed lawsuits in the Netherlands, Italy, and Spain for infringement of the relevant designation of the '124 Patent in each such jurisdiction; the Company was not named as a defendant in any of these actions, and each of these lawsuits was dismissed in February 2021. Japan As previously reported, on March 31, 2020, Amgen filed a lawsuit in the Tokyo District Court against Sanofi K.K. seeking damages incurred by Amgen as a result of the earlier finding of infringement of Amgen's Japanese Patent Nos. 5,906,333 and 5,705,288 by the Tokyo District Court Civil Division. The Company has not been named as a defendant in this damages action. Proceedings Relating to Dupixent (dupilumab) Injection United States On March 23, 2017, the Company, Sanofi-Aventis U.S. LLC, and Genzyme Corporation initiated an inter partes review ("IPR") in the United States Patent and Trademark Office ("USPTO") seeking a declaration of invalidity of U.S. Patent No. 8,679,487 (the "'487 Patent") owned by Immunex Corporation relating to antibodies that bind the human interleukin-4 receptor and subsequently filed two additional IPR petitions in the USPTO seeking declarations of invalidity of the '487 Patent based on different grounds (the "Additional IPR Petitions"). The Patent Trial and Appeal Board ("PTAB") of the USPTO issued a final written decision on the Additional IPR Petitions on February 14, 2019, invalidating all 17 claims of the '487 Patent as obvious. This decision was subsequently affirmed by the Federal Circuit and Immunex's petition for writ of certiorari was denied by the United States Supreme Court. The '487 Patent expired in May 2020 following Immunex's filing of a terminal disclaimer with the USPTO. On April 5, 2017, Immunex Corporation filed a lawsuit against the Company, Sanofi, Sanofi-Aventis U.S. LLC, Genzyme Corporation, and Aventisub LLC in the United States District Court for the Central District of California seeking a judgment of patent infringement of the '487 Patent and a declaratory judgment of infringement of the '487 Patent, in each case by the Company's and the other defendants' Commercializing of Dupixent; monetary damages (together with interest); an order of willful infringement of the '487 Patent, which would allow the court in its discretion to award damages up to three times the amount assessed; costs and expenses of the lawsuit; and attorneys' fees. The court subsequently granted a joint stipulation by the parties to stay the litigation pending resolution of the appeals of the PTAB's final written decisions on the Additional IPR Petitions discussed above; and, on August 3, 2021, granted a motion to dismiss the lawsuit, dismissing all of Immunex's claims with prejudice. Europe On September 30, 2016, Sanofi initiated a revocation proceeding in the United Kingdom to invalidate the U.K. counterpart of European Patent No. 2,292,665 (the "'665 Patent"), another patent owned by Immunex relating to antibodies that bind the human interleukin-4 receptor. At the joint request of the parties to the revocation proceeding, the U.K. Patents Court ordered on January 30, 2017 that the revocation action be stayed pending the final determination of the currently pending EPO opposition proceedings initiated by the Company and Sanofi in relation to the '665 Patent. The oral hearing before the EPO on the oppositions occurred on November 20, 2017, at which the claims of the '665 Patent were found invalid and the patent was revoked. A final written decision of revocation of the '665 Patent was issued by the EPO on January 4, 2018. Immunex filed a notice of appeal of the EPO's decision on January 31, 2018, and an oral hearing before the TBA has been scheduled for March 10–11, 2022. On September 20, 2017 and September 21, 2017, respectively, the Company and Sanofi initiated opposition proceedings in the EPO against Immunex's European Patent No. 2,990,420 (the "'420 Patent"), a divisional patent of the '665 Patent (i.e., a patent that shares the same priority date, disclosure, and patent term of the parent '665 Patent but contains claims to a different invention). The oral hearing before the EPO on the oppositions occurred on February 14–15, 2019, at which the '420 Patent was revoked in its entirety. Immunex filed a notice of appeal of the EPO's decision on May 31, 2019, and an oral hearing before the TBA has been scheduled for March 10–11, 2022. The original patent term of the Immunex patents expired in May 2021. Proceedings Relating to EYLEA (aflibercept) Injection On January 7, 2021, Chengdu Kanghong Pharmaceutical Group Co., Ltd. ("Chengdu Kanghong") filed an IPR petition in the USPTO against the Company' s U.S. Patent No. 10,464,992 (the "'992 Patent") and a post-grant review ("PGR") petition against the Company's U.S. Patent No. 10,828,345 (the "'345 Patent") seeking declarations of invalidity of the '992 Patent and '345 Patent. On June 23, 2021, Chengdu Kanghong filed motions to dismiss each of these petitions and terminate the respective proceedings, which were granted by the USPTO on June 25, 2021. On February 11, 2020, anonymous parties filed two requests for ex parte reexamination of the Company's U.S. Patent No. 10,406,226 and the '992 Patent, and the USPTO has granted both requests to initiate reexamination proceedings. On May 5, 2021, Mylan Pharmaceuticals Inc. filed IPR petitions in the USPTO against the Company's U.S. Patent Nos. 9,254,338 (the "'338 Patent") and 9,669,069 (the "'069 Patent") seeking declarations of invalidity of the '338 Patent and the '069 Patent. On November 10, 2021, the USPTO issued a decision instituting both IPR proceedings. On December 9, 2021, Apotex Inc. and Celltrion, Inc. each filed two separate IPR petitions against the Company's '338 and '069 Patents requesting that their IPRs be instituted and joined with the IPR proceedings initiated by Mylan concerning the '338 and '069 Patents. On September 7, 2021, Celltrion, Inc. filed a PGR petition in the USPTO against the Company's U.S. Patent No. 10,857,231 (the "'231 Patent") seeking a declaration of invalidity of the '231 Patent. On October 26 and October 27, 2021, anonymous parties initiated opposition proceedings in the EPO against the Company's European Patent No. 2,944,306 (the "'306 Patent") seeking revocation of the '306 Patent in its entirety. Proceedings Relating to EYLEA (aflibercept) Injection Pre-filled Syringe On June 19, 2020, Novartis Pharma AG, Novartis Pharmaceuticals Corporation, and Novartis Technology LLC (collectively, "Novartis") filed a complaint with the U.S. International Trade Commission (the "ITC") pursuant to Section 337 of the Tariff Act of 1930 requesting that the ITC institute an investigation relating to the importation into the United States and/or sale within the United States after importation of EYLEA pre-filled syringes ("PFS") and/or components thereof which allegedly infringe Novartis’s U.S. Patent No. 9,220,631 (the "'631 Patent"). Novartis also requested a permanent limited exclusion order forbidding entry into the United States of EYLEA PFS or components thereof; a permanent cease-and-desist order from the importation, sale, offer for sale, advertising, packaging, or solicitation of any sale by the Company of EYLEA PFS or components thereof; and a bond should the Company continue to import EYLEA PFS (if found to infringe) during, if applicable, any 60-day Presidential review period (i.e., the period when the President of the United States (or his designee) can disapprove any ITC decision to issue an exclusion order or cease-and-desist order). The ITC instituted the investigation on July 22, 2020 and a trial was scheduled for April 19–23, 2021. On March 26, 2021, the staff attorney appointed by the ITC's Office of Unfair Import Investigations ("OUII")—an independent government party to the case representing the public interest—determined that the '631 Patent is invalid on several grounds. On April 8, 2021, Novartis moved to terminate the ITC investigation in its entirety based on its withdrawal of the complaint; and, on May 3, 2021, the ITC terminated the investigation. On June 19, 2020, Novartis also filed a patent infringement lawsuit (as amended on August 2, 2021) in the U.S. District Court for the Northern District of New York asserting claims of the '631 Patent and seeking preliminary and permanent injunctions to prevent the Company from continuing to infringe the '631 Patent. Novartis also seeks a judgment of patent infringement of the '631 Patent, monetary damages (together with interest), an order of willful infringement of the '631 Patent (which would allow the court in its discretion to award damages up to three times the amount assessed), costs and expenses of the lawsuits, and attorneys' fees. On July 30, 2020, the court granted the Company's motion to stay these proceedings until a determination in the ITC proceedings discussed above, including any appeals therefrom, becomes final. On June 11, 2021, the court, at the request of Novartis, lifted the stay. On November 5, 2021, the Company filed a motion to stay these proceedings in light of the pending IPR proceeding discussed below. On January 31, 2022, the court denied the Company's motion to stay these proceedings. On July 16, 2020, the Company initiated two IPR petitions in the USPTO seeking a declaration of invalidity of the '631 Patent on two separate grounds. On January 15, 2021, the USPTO declined to institute an IPR proceeding on procedural grounds in light of the pending ITC investigation discussed above; the other IPR petition has been withdrawn. Following Novartis's motion to terminate the ITC investigation discussed above, on April 16, 2021 the Company filed a new IPR petition seeking a declaration of invalidity of the '631 Patent based on the same grounds that were the basis for the OUII staff attorney's determination discussed above. On October 26, 2021, the USPTO issued a decision instituting the IPR proceeding. On July 17, 2020, the Company filed an antitrust lawsuit against Novartis and Vetter Pharma International Gmbh ("Vetter") in the United States District Court for the Southern District of New York seeking a declaration that the '631 Patent is unenforceable and a judgment that the defendants' conduct violates Sections 1 and 2 of the Sherman Antitrust Act of 1890, as amended (the "Sherman Antitrust Act"). The Company is also seeking injunctive relief and treble damages. On September 4, 2020, Novartis filed, and Vetter moved to join, a motion to dismiss the complaint, to transfer the lawsuit to the Northern District of New York, or to stay the suit; and on October 19, 2020, Novartis filed, and Vetter moved to join, a second motion to dismiss the complaint on different grounds. On January 25, 2021, the Company filed an amended complaint seeking a judgment that Novartis's conduct violates Section 2 of the Sherman Antitrust Act based on additional grounds, as well as a judgment of tortious interference with contract. On February 22, 2021, Novartis filed, and Vetter moved to join, a motion to dismiss the amended complaint. On September 21, 2021, the court granted Novartis and Vetter's motion to transfer this lawsuit to the Northern District of New York. As a result, this lawsuit was transferred to the same judge that had been assigned to the patent infringement lawsuit discussed above. On November 5, 2021, the Company filed a motion to stay these proceedings in light of the pending IPR proceeding discussed above. On January 31, 2022, the court denied the Company's motion to stay these proceedings and granted Novartis and Vetter's motion to dismiss the amended complaint. Proceedings Related to "Most Favored Nation" Interim Final Rule On December 11, 2020, the Company filed a lawsuit in the United States District Court for the Southern District of New York against the U.S. Department of Health and Human Services, the Secretary of HHS, the Centers for Medicare &amp; Medicaid Services ("CMS"), and the Administrator of CMS seeking declaratory and injunctive relief related to the interim final rule with comment period entitled "Most Favored Nation (MFN) Model" issued on November 20, 2020 by HHS, acting through CMS (the "MFN Rule"). On the same day, the Company filed a motion for a preliminary injunction and temporary restraining order, seeking to prevent implementation of the MFN Rule. On December 22, 2020, the court heard oral argument on the Company's motion for a preliminary injunction and temporary restraining order. On December 31, 2020, the court granted the Company's motion and issued a preliminary injunction. On February 2, 2021, the government stated to the court that the Solicitor General had determined not to appeal the preliminary injunction. On February 10, 2021, the court entered a 90-day stay of the litigation and subsequently extended the stay, with the most recent 60-day extension granted on January 4, 2022. On December 27, 2021, CMS published a final rule that rescinds the MFN Rule effective February 28, 2022. Proceedings Relating to fasinumab On May 21, 2020, the Company and Teva Pharmaceutical Industries Limited ("Teva") filed a lawsuit against Rinat Neurosciences Corp. ("Rinat"), a wholly owned subsidiary of Pfizer Inc., in the English High Court of Justice in London, seeking invalidation and revocation of Rinat's European Patent No. 2,270,048 (the "'048 Patent"), European Patent No. 1,871,416 (the "'416 Patent"), and European Patent No. 2,305,711 (the "'711 Patent"), each of which pertains to the use of NGF monoclonal antibodies to treat certain symptoms in patients suffering from osteoarthritis. On July 21, 2020, Rinat filed its defense and counterclaim seeking a declaration of infringement of the '048 Patent by fasinumab. The counterclaim also seeks a permanent injunction, damages, an accounting of profits, and costs and interest. On December 15, 2020, Rinat filed an amended defense and counterclaim seeking a declaration of infringement of the '711 Patent by fasinumab. On May 5, 2021, the court stayed this litigation on terms mutually agreed by the parties. The '048 Patent is subject to opposition proceedings in the EPO, which were initiated by the Company on August 10, 2016 and two other opponents on August 11, 2016. On January 3, 2018, the Opposition Division of the EPO issued a preliminary, non-binding opinion regarding the validity of the '048 Patent, indicating that it considered the granted patent to be invalid. An oral hearing on the oppositions against the '048 Patent was held on November 29–30, 2018, at which the Opposition Division upheld the validity of the '048 Patent's claims in amended form. The Company filed a notice of appeal to the TBA of the EPO on March 7, 2019. On October 21, 2020, Teva filed a notice of intervention with the TBA to take part in the appeal proceedings as an intervener. An oral hearing before the TBA has been scheduled for April 5–6, 2022. The '711 Patent is also subject to opposition proceedings in the EPO, which were initiated by the Company on May 1, 2018. On January 31, 2019, the Opposition Division of the EPO issued a preliminary, non-binding opinion regarding the validity of the '711 Patent, indicating that it considered the granted patent to be invalid. An oral hearing on the opposition against the '711 Patent was held on December 3, 2019, at which the Opposition Division upheld the validity of the '711 Patent's claims in amended form. The Company filed a notice of appeal to the TBA on December 20, 2019. On January 29, 2021, Teva filed a notice of intervention with the TBA to take part in the appeal proceedings as an intervener. An oral hearing before the TBA was held on July 29, 2021, at which the '711 Patent was revoked in its entirety. Proceedings Relating to REGEN-COV (casirivimab and imdevimab) On October 5, 2020, Allele Biotechnology and Pharmaceuticals, Inc. ("Allele") filed a lawsuit (as amended on April 8, 2021) against the Company in the United States District Court for the Southern District of New York, asserting infringement of U.S. Patent No. 10,221,221 (the "'221 Patent"). Allele seeks a judgment of patent infringement of the '221 Patent, an award of monetary damages (together with interest), an order of willful infringement of the '221 Patent (which would allow the court in its discretion to award damages up to three times the amount assessed), costs and expenses of the lawsuit, and attorneys' fees. On July 16, 2021, the Company filed a motion to dismiss the complaint. An oral hearing has been scheduled for March 2, 2022. Department of Justice Matters In January 2017, the Company received a subpoena from the U.S. Attorney's Office for the District of Massachusetts requesting documents relating to its support of 501(c)(3) organizations that provide financial assistance to patients; documents concerning its provision of financial assistance to patients with respect to products sold or developed by Regeneron (including EYLEA, Praluent, ARCALYST, and ZALTRAP ® ); and certain other related documents and communications. On June 24, 2020, the U.S. Attorney's Office for the District of Massachusetts filed a civil complaint in the U.S. District Court for the District of Massachusetts alleging violations of the federal Anti-Kickback Statute, and asserting causes of action under the federal False Claims Act and state law. On August 24, 2020, the Company filed a motion to dismiss the complaint in its entirety. On December 4, 2020, the court denied the motion to dismiss. In September 2019, the Company and Regeneron Healthcare Solutions, Inc., a wholly-owned subsidiary of the Company, each received a civil investigative demand ("CID") from the U.S. Department of Justice pursuant to the federal False Claims Act relating to remuneration paid to physicians in the form of consulting fees, advisory boards, speaker fees, and payment or reimbursement for travel and entertainment allegedly in violation of the federal Anti-Kickback Statute. The CIDs relate to EYLEA, Praluent, Dupixent, ZALTRAP, ARCALYST, and Kevzara and cover the period from January 2015 to the present. On June 3, 2021, the United States District Court for the Central District of California unsealed a qui tam complaint filed against the Company, Regeneron Healthcare Solutions, Inc., and Sanofi-Aventis U.S. LLC by two qui tam plaintiffs (known as relators) purportedly on behalf the United States and various states (the "State Plaintiffs"), asserting causes of action under the federal False Claims Act and state law. Also on June 3, 2021, the United States and the State Plaintiffs notified the court of their decision to decline to intervene in the case. On October 29, 2021, the qui tam plaintiffs filed an amended complaint in this matter. On January 14, 2022, the Company filed a motion to dismiss the amended complaint in its entirety. In June 2021, the Company received a CID from the U.S. Department of Justice pursuant to the federal False Claims Act. The CID states that the investigation concerns allegations that the Company (i) violated the False Claims Act by paying kickbacks to distributors and ophthalmology practices to induce purchase of EYLEA, including through discounts, rebates, credit card fees, free units of EYLEA, and inventory management systems; and (ii) inflated reimbursement rates for EYLEA by excluding applicable discounts, rebates, and benefits from the average sales price reported to CMS. The CID covers the period from January 2011 through June 2021. The Company is cooperating with this investigation. Proceedings Initiated by UnitedHealthcare On December 17, 2020, UnitedHealthcare Insurance Company and United Healthcare Services, Inc. (collectively, "UHC") filed a lawsuit against the Company in the United States District Court for the Southern District of New York alleging UHC has been damaged by the conduct alleged in the civil complaint filed by the U.S. Attorney's Office for the District of Massachusetts discussed under "Department of Justice Matters" above. UHC alleges causes of action under state law and the federal Racketeer Influenced and Corrupt Organizations Act (the "RICO Act") and seeks monetary damages and equitable relief. On March 1, 2021, the Company filed a motion to dismiss the complaint in its entirety. On March 25, 2021, UHC filed an amended complaint; and, on April 22, 2021, the Company filed a motion to dismiss this amended complaint in its entirety. On December 29, 2021, this lawsuit was stayed pending resolution of the proceedings before the U.S. District Court for the District of Massachusetts discussed under "Department of Justice Matters" above. Proceedings Initiated by Humana On July 22, 2021, Humana Inc. ("Humana") filed a lawsuit against the Company in the United States District Court for the Southern District of New York alleging Humana has been damaged by the conduct alleged in the civil complaint filed by the U.S. Attorney's Office for the District of Massachusetts discussed under "Department of Justice Matters" above. Humana alleges causes of action under state law and the RICO Act and seeks monetary damages and equitable relief. On September 27, 2021, the Company filed a motion to dismiss the complaint in its entirety. On December 29, 2021, this lawsuit was stayed pending resolution of the proceedings before the U.S. District Court for the District of Massachusetts discussed under "Department of Justice Matters" above. Proceedings Initiated by Blue Cross and Blue Shield On December 20, 2021, Blue Cross and Blue Shield of Massachusetts, Inc. and Blue Cross and Blue Shield of Massachusetts HMO Blue, Inc. (collectively, "BCBS") filed a lawsuit against the Company in the U.S. District Court for the District of Massachusetts alleging BCBS has been damaged by the conduct alleged in the civil complaint filed by the U.S. Attorney's Office for the District of Massachusetts discussed under "Department of Justice Matters" above. BCBS alleges causes of action under state law and the RICO Act and seeks monetary damages and equitable relief. Shareholder Demand On or about September 30, 2020, the Company's board of directors received a demand letter from a purported shareholder of the Company. The demand alleges that Regeneron and its shareholders have been damaged by the conduct alleged in the civil complaint filed by the U.S. Attorney's Office for the District of Massachusetts discussed under "Department of Justice Matters" above. The demand letter requests that the Company's board of directors investigate alleged breaches of fiduciary duty by its officers and directors and other alleged violations of law and corporate governance practices and procedures; bring legal action against the persons responsible for causing the alleged damages; and implement and maintain an effective system of internal controls, compliance mechanisms, and corporate governance practices and procedures. The Company's board of directors, working with outside counsel, investigated and evaluated the allegations in the demand letter and has concluded that pursuing the claims alleged in the demand would not be in the Company's best interests at this time. Proceedings Relating to Shareholder Derivative Complaint On June 29, 2021, an alleged shareholder filed a shareholder derivative complaint in the New York Supreme Court, naming the current and certain former members of the Company's board of directors and certain current and former executive officers of the Company as defendants and Regeneron as a nominal defendant. The complaint asserts that the individual defendants breached their fiduciary duties in relation to the allegations in the civil complaint filed by the U.S. Attorney's Office for the District of Massachusetts discussed under "Department of Justice Matters" above. The complaint seeks an award of damages allegedly sustained by the Company; an order requiring Regeneron to take all necessary actions to reform and improve its corporate governance and internal procedures; disgorgement from the individual defendants of all profits and benefits obtained by them resulting from their sales of Regeneron stock; and costs and disbursements of the action, including attorneys' fees. On July 28, 2021, the defendants filed a notice of removal, removing the case from the New York Supreme Court to the U.S. District Court for the Southern District of New York. On September 24, 2021, the individual defendants moved to dismiss the complaint in its entirety. Also on September 24, 2021, the plaintiff filed a motion to remand the case to the New York Supreme Cour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1</t>
        </is>
      </c>
    </row>
    <row r="3">
      <c r="A3" s="3" t="inlineStr">
        <is>
          <t>Earnings Per Share [Abstract]</t>
        </is>
      </c>
    </row>
    <row r="4">
      <c r="A4" s="4" t="inlineStr">
        <is>
          <t>Net Income Per Share</t>
        </is>
      </c>
      <c r="B4" s="4" t="inlineStr">
        <is>
          <t xml:space="preserve">Net Income Per Share The calculations of basic and diluted net income per share are as follows: Year Ended December 31, (In millions, except per share data) 2021 2020 2019 Net income - basic and diluted $ 8,075.3 $ 3,513.2 $ 2,115.8 Weighted average shares - basic 105.7 107.6 109.2 Effect of dilutive securities: Stock options 5.4 7.0 5.4 Restricted stock awards and restricted stock units 1.1 0.5 — Weighted average shares - diluted 112.2 115.1 114.6 Net income per share - basic $ 76.40 $ 32.65 $ 19.38 Net income per share - diluted $ 71.97 $ 30.52 $ 18.46 Shares which have been excluded from diluted per share amounts because their effect would have been antidilutive include the following: Year Ended December 31, (Shares in millions) 2021 2020 2019 Stock options 2.9 2.7 18.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atement of Cash Flows</t>
        </is>
      </c>
      <c r="B1" s="2" t="inlineStr">
        <is>
          <t>12 Months Ended</t>
        </is>
      </c>
    </row>
    <row r="2">
      <c r="B2" s="2" t="inlineStr">
        <is>
          <t>Dec. 31, 2021</t>
        </is>
      </c>
    </row>
    <row r="3">
      <c r="A3" s="3" t="inlineStr">
        <is>
          <t>Cash and Cash Equivalents [Abstract]</t>
        </is>
      </c>
    </row>
    <row r="4">
      <c r="A4" s="4" t="inlineStr">
        <is>
          <t>Statement of Cash Flows</t>
        </is>
      </c>
      <c r="B4" s="4" t="inlineStr">
        <is>
          <t>Statement of Cash Flows The following provides a reconciliation of cash, cash equivalents, and restricted cash reported within the Consolidated Balance Sheet to the total of the same such amounts shown in the Consolidated Statement of Cash Flows: December 31, (In millions) 2021 2020 2019 Cash and cash equivalents $ 2,885.6 $ 2,193.7 $ 1,617.8 Restricted cash included in Other noncurrent assets 12.5 13.6 12.5 Total cash, cash equivalents, and restricted cash shown in the Consolidated Statement of Cash Flows $ 2,898.1 $ 2,207.3 $ 1,630.3 Restricted cash consists of amounts held by financial institutions pursuant to contractual arrangements. Supplemental disclosure of non-cash investing and financing activities Included in accounts payable, accrued expenses, and other liabilities as of December 31, 2021, 2020, and 2019 were $74.8 million, $83.6 million, and $133.7 million, respectively, of accrued capital expendit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6" customWidth="1" min="1" max="1"/>
    <col width="80" customWidth="1" min="2" max="2"/>
  </cols>
  <sheetData>
    <row r="1">
      <c r="A1" s="1" t="inlineStr">
        <is>
          <t>Business Overview and 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consolidated financial statements include the accounts of Regeneron and its wholly-owned subsidiaries. Intercompany balances and transactions are eliminated in consolidation. Certain reclassifications have been made to prior period amounts to conform with the current period's presentation.</t>
        </is>
      </c>
    </row>
    <row r="5">
      <c r="A5" s="4" t="inlineStr">
        <is>
          <t>Use of Estimates</t>
        </is>
      </c>
      <c r="B5" s="4" t="inlineStr">
        <is>
          <t>Use of Estimates The preparation of financial statements in conformity with generally accepted accounting principles requires management to make estimates and assumptions that affect the amounts reported in the financial statements and accompanying notes. Actual results could differ from those estimates. The extent to which the COVID-19 pandemic may directly or indirectly impact our business, financial condition, and results of operations is highly uncertain and subject to change. We considered the potential impact of the COVID-19 pandemic on our estimates and assumptions and, other than the inventory write-offs and reserves recorded related to REGEN-COV (see Note 6), there was not a material impact to our consolidated financial statements as of and for the year ended December 31, 2021; however, actual results could differ from those estimates and there may be changes to our estimates in future periods.</t>
        </is>
      </c>
    </row>
    <row r="6">
      <c r="A6" s="4" t="inlineStr">
        <is>
          <t>Concentration of Credit Risk</t>
        </is>
      </c>
      <c r="B6" s="4" t="inlineStr">
        <is>
          <t xml:space="preserve">Concentration of Credit Risk Financial instruments which potentially expose the Company to concentrations of credit risk consist of cash, cash equivalents, certain investments, and accounts receivable. In accordance with the Company's policies, the Company mandates asset diversification and monitors exposure with its counterparties. </t>
        </is>
      </c>
    </row>
    <row r="7">
      <c r="A7" s="4" t="inlineStr">
        <is>
          <t>Cash and Cash Equivalents</t>
        </is>
      </c>
      <c r="B7" s="4" t="inlineStr">
        <is>
          <t>Cash and Cash Equivalents The Company considers all highly liquid debt instruments with a maturity of three months or less when purchased to be cash equivalents. The carrying amount reported in the Consolidated Balance Sheet for cash and cash equivalents approximates its fair value.</t>
        </is>
      </c>
    </row>
    <row r="8">
      <c r="A8" s="4" t="inlineStr">
        <is>
          <t>Debt and Equity Securities</t>
        </is>
      </c>
      <c r="B8" s="4" t="inlineStr">
        <is>
          <t xml:space="preserve">Debt and Equity Securities The Company has an investment policy that includes guidelines on acceptable investment securities, minimum credit quality, maturity parameters, and diversification. We invest our cash primarily in debt securities. We consider our investments in debt securities to be "available-for-sale," as defined by authoritative guidance issued by the Financial Accounting Standards Board ("FASB"). These assets are carried at fair value and the unrealized gains and losses are included in accumulated other comprehensive income (loss). Realized gains and losses on available-for-sale debt securities are included in other income (expense), net. The Company reviews its portfolio of available-for-sale debt securities, using both quantitative and qualitative factors, to determine if declines in fair value below cost have resulted from a credit-related loss or other factors. If the decline in fair value is due to credit-related factors, a loss is recognized in net income, whereas if the decline in fair value is not due to credit-related factors, the loss is recorded in other comprehensive income (loss). </t>
        </is>
      </c>
    </row>
    <row r="9">
      <c r="A9" s="4" t="inlineStr">
        <is>
          <t>Accounts Receivable</t>
        </is>
      </c>
      <c r="B9" s="4" t="inlineStr">
        <is>
          <t>Accounts ReceivableThe Company's trade accounts receivable arise from product sales and represent amounts due from its customers, which are all located in the United States. In addition, the Company records accounts receivable arising from its collaboration and licensing agreements. The Company monitors the financial performance and credit worthiness of its counterparties so that it can properly assess and respond to changes in their credit profile. The Company provides allowances against receivables for estimated losses, if any, that may result from a counterparty's inability to pay. Amounts determined to be uncollectible are written-off against the allowance.</t>
        </is>
      </c>
    </row>
    <row r="10">
      <c r="A10" s="4" t="inlineStr">
        <is>
          <t>Inventories</t>
        </is>
      </c>
      <c r="B10" s="4" t="inlineStr">
        <is>
          <t>Inventories Inventories are stated at the lower of cost or net realizable value. The Company determines the cost of inventory using the first-in, first-out, or FIFO, method. The Company capitalizes inventory costs associated with the Company's products prior to regulatory approval when, based on management's judgment, future commercialization is considered probable and the future economic benefit is expected to be realized; otherwise, such costs are expensed. The determination to capitalize inventory costs is based on various factors, including status and expectations of the regulatory approval process, any known safety or efficacy concerns, potential labeling restrictions, and any other impediments to obtaining regulatory approval. The Company periodically analyzes its inventory levels to identify inventory that may expire prior to expected sale or has a cost basis in excess of its estimated realizable value, and writes down such inventories as appropriate. In addition, the Company's products are subject to strict quality control and monitoring which the Company performs throughout the manufacturing process. If certain batches or units of product no longer meet quality specifications or become obsolete due to expiration, the Company records a charge to write down such inventory to its estimated realizable value.</t>
        </is>
      </c>
    </row>
    <row r="11">
      <c r="A11" s="4" t="inlineStr">
        <is>
          <t>Property, Plant and Equipment</t>
        </is>
      </c>
      <c r="B11" s="4" t="inlineStr">
        <is>
          <t>Property, Plant, and Equipment Property, plant, and equipment are stated at cost, net of accumulated depreciation. Depreciation is calculated on a straight-line basis over the estimated useful lives of the assets. Leasehold improvements are amortized over the shorter of the estimated useful lives of the assets or the remaining lease term. Costs of construction of certain long-lived assets include capitalized interest, which is amortized over the estimated useful life of the related asset. Expenditures for maintenance and repairs which do not materially extend the useful lives of the assets are charged to expense as incurred. The cost and accumulated depreciation or amortization of assets retired or sold are removed from the respective accounts, and any gain or loss is recognized in income (loss) from operations. The estimated useful lives of property, plant, and equipment are as follows: Building and improvements 10–50 years Laboratory and other equipment 3–10 years Furniture and fixtures 5 years</t>
        </is>
      </c>
    </row>
    <row r="12">
      <c r="A12" s="4" t="inlineStr">
        <is>
          <t>Leases</t>
        </is>
      </c>
      <c r="B12" s="4" t="inlineStr">
        <is>
          <t>Leases The Company determines if an arrangement is a lease considering whether there is an identified asset and the contract conveys the right to control its use. Leases with an initial term of 12 months or less are not recorded on the balance sheet. The Company's lease terms may include options to extend or terminate a lease when it is reasonably certain that it will exercise that option. The Company accounts for lease components (e.g., rental payments) separately from non-lease components (e.g., common area maintenance costs). Right-of-use assets and lease liabilities are recognized at the lease commencement date based on the present value of lease payments over the lease term, unless there is a transfer of title or purchase option we are reasonably certain to exercise. For leases where an implicit rate is not readily determinable, we use our incremental borrowing rate based on information available at the lease commencement date to determine the present value of future lease payments. Lease expense for operating leases is recognized on a straight-line basis over the expected lease term. We conduct certain of our research, development, and administrative activities at leased facilities. We also lease certain warehouses and vehicles. Operating leases Amounts recognized in our Consolidated Balance Sheets and Statements of Operations included in this report associated with operating leases were not material. Operating lease right-of-use assets are included within Other noncurrent assets, and lease liabilities are included in Accrued expenses and other current liabilities and Other noncurrent liabilities. Finance leases In March 2017, we entered into a Participation Agreement with BA Leasing BSC, LLC, an affiliate of Banc of America Leasing &amp; Capital LLC ("BAL"), as lessor, and a syndicate of lenders (collectively with BAL, the "Lease Participants"), which provided for $720.0 million of lease financing from the Lease Participants for the acquisition of laboratory and office facilities in Tarrytown, New York (the "Facility"). In March 2017, we also entered into a Lease and Remedies Agreement with BAL, pursuant to which we have leased the Facility from BAL for a five-year term ending in March 2022. The Participation Agreement, the Lease and Remedies Agreement, and certain other related agreements were amended and restated in May 2019, among other things, to revise certain covenants, representations and warranties, and events of default to be substantially similar to those set forth in our Credit Facility (as so amended and restated, the "Participation Agreement" and the "Lease," respectively). The Lease requires us to pay all maintenance, insurance, taxes, and other costs arising out of the use of the Facility. We are also required to make monthly payments of basic rent during the term of the Lease in an amount equal to a variable rate per annum based on the one-month LIBOR, plus an applicable margin that varies with our debt rating and total leverage ratio. The Participation Agreement and the Lease include an option for us to elect to extend the maturity date of the Participation Agreement and the term of the Lease for an additional five-year period, subject to the consent of all the Lease Participants and certain other conditions. We also have the option prior to the end of the term of the Lease to (a) purchase the Facility by paying an amount equal to the outstanding principal amount of the Lease Participants' advances under the Participation Agreement, all accrued and unpaid interest and yield thereon, and all other outstanding amounts under the Participation Agreement, the Lease, and certain related documents or (b) sell the Facility to a third party on behalf of BAL. The advances under the Participation Agreement mature, and all amounts outstanding thereunder will become due and payable in full, at the end of the term of the Lease.</t>
        </is>
      </c>
    </row>
    <row r="13">
      <c r="A13" s="4" t="inlineStr">
        <is>
          <t>Revenue Recognition</t>
        </is>
      </c>
      <c r="B13" s="4" t="inlineStr">
        <is>
          <t>Revenue Recognition - Product Revenue Revenue from product sales is recognized at a point in time when our customer is deemed to have obtained control of the product, which generally occurs upon receipt or acceptance by our customer. The amount of revenue we recognize from product sales may vary due to rebates, chargebacks, and discounts provided under governmental and other programs, distribution-related fees, and other sales-related deductions. In order to determine the transaction price, we estimate, utilizing the expected value method, the amount of variable consideration to which we will be entitled. This estimate is based upon contracts with customers, healthcare providers, payors, and government agencies, statutorily-defined discounts applicable to government-funded programs, historical experience, estimated payor mix, and other relevant factors. The Company reviews its estimates of rebates, chargebacks, and other applicable provisions each period and records any necessary adjustments in the current period's net product sales. • Rebates: The Company’s rebates include amounts paid to managed care organizations, group purchasing organizations, state Medicaid programs, and other rebate programs. The Company estimates reductions to product sales for each type of rebate and records an allowance for rebates in the same period in which the related product sales are recognized. The Company’s liability for rebates consists of estimates for claims related to the current and prior periods that have not been paid and estimates for claims that will be made related to inventory that exists in the distribution channel at the end of the period. • Chargebacks and Discounts: The Company's reserves related to discounted pricing to eligible physicians, Veterans' Administration ("VA"), Public Health Services, and others (collectively "qualified healthcare providers") represent the Company's estimated obligations resulting from contractual commitments to sell products to qualified healthcare providers at prices lower than the list prices the Company charges to its customers (i.e., distributors and specialty pharmacies). The Company's customers charge the Company for the difference between what they pay for the products and the discounted selling price to the qualified healthcare providers. The Company estimates reductions to product sales for each type of chargeback and records an allowance for chargebacks in the same period that the related product sales are recognized. The Company's reserve for chargebacks consists of amounts for which we expect to issue credit based on expected sales by our customers to qualified healthcare providers and chargebacks that customers have claimed but for which we have not yet issued credit. • Distribution-Related Fees: The Company has written contracts with its customers that include terms for distribution-related fees. The Company estimates and records distribution and related fees due to its customers generally based on gross sales. • Other Sales-Related Deductions : The Company's other sales-related deductions include co-pay assistance programs and product returns. The Company estimates and records other sales-related deductions generally based on gross sales, written contracts, and other relevant factors. Consistent with industry practice, the Company offers its customers a limited right to return product purchased directly from the Company, which is principally based upon the product's expiration date. Product returned is generally not resalable given the nature of the Company's products and method of administration. The Company develops estimates for product returns based upon historical experience, shelf life of the product, and other relevant factors. The Company monitors product supply levels in the distribution channel, as well as sales by its customers, using product-specific data provided by its customers. If necessary, the Company's estimates of product returns may be adjusted in the future based on actual returns experience, known or expected changes in the marketplace, or other factors. Collaborative Arrangements We have entered into various collaborative arrangements to research, develop, manufacture, and commercialize products and/or product candidates. Although each of these arrangements is unique in nature, such arrangements involve a joint operating activity where both parties are active participants in the activities of the collaboration and exposed to significant risks and rewards dependent on the commercial success of the activities. In arrangements where we do not deem our collaborator to be our customer, payments to and from our collaborator are presented in our statement of operations based on the nature of our business operations, the nature of the arrangement, including the contractual terms, and the nature of the payments, as summarized in the table and further described below. Nature/Type of Payment Statement of Operations Presentation Regeneron's share of profits or losses in connection with commercialization of products Collaboration revenue Reimbursement for manufacturing of commercial supplies Collaboration revenue Royalties and/or sales-based milestones earned Collaboration revenue Reimbursement of Regeneron's research and development expenses Reduction to Research and development expenses Regeneron's obligation for its share of collaborator's research and development expenses Research and development expense Up-front and development milestone payments to collaborators Research and development expense Reimbursement of Regeneron's commercialization-related expenses Reduction to Selling, general, and administrative expense Regeneron's obligation for its share of collaborator's commercialization-related expenses Selling, general, and administrative expense Regeneron's obligation to pay collaborator for its share of gross profits when Regeneron is deemed to be the principal Cost of goods sold Up-front and development milestones earned (when we have a combined unit of account which includes a license and providing research and development services) Other operating income In agreements involving multiple goods or services promised to be transferred to our collaborator, we must assess, at the inception of the contract, whether each promise represents a separate obligation (i.e., is "distinct"), or whether such promises should be combined as a single unit of account. When we have a combined unit of account which includes a license and providing research and development services to our collaborator, recognition of up-front payments and development milestones earned from our collaborator is deferred (as a liability) and recognized over the development period (i.e., over time). In arrangements where we satisfy our obligation(s) during the development phase over time, we recognize amounts initially deferred over time typically using an input method on the basis of our research and development costs incurred relative to the total expected cost which determines the extent of our progress toward completion. We review our estimates each period and make revisions to such estimates as necessary. We recognized other operating income in connection with non-refundable up-front and development milestones previously received, for which we used an input method, of $42.5 million and $276.7 million for the years ended December 31, 2021 and 2020, respectively. As of December 31, 2021, $322.5 million was included in other liabilities representing the amount of previously deferred non-refundable up-front and development milestones expected to be recognized in other operating income over time. When we are entitled to reimbursement of all or a portion of the expenses (e.g., research and development expenses) that we incur under a collaboration, we record those reimbursable amounts in the period in which such costs are incurred. If our collaborator performs research and development work or commercialization-related activities and share costs, we also recognize, as expense (e.g., research and development expense or selling, general, and administrative expense, as applicable) in the period when our collaborator incurs such expenses, the portion of the collaborator's expenses that we are obligated to reimburse. Our collaborators provide us with estimated expenses for the most recent fiscal quarter. The estimates are revised, if necessary, in subsequent periods if actual expenses differ from those estimates. Under certain of the Company's collaboration agreements, product sales and cost of sales may be recorded by the Company's collaborators as they are deemed to be the principal in the transaction. In arrangements where we: • supply commercial product to our collaborator, we may be reimbursed for our manufacturing costs as commercial product is shipped to the collaborator; however, recognition of such cost reimbursements may be deferred until the product is sold by our collaborator to third-party customers; • share in any profits or losses arising from the commercialization of such products, we record our share of the variable consideration, representing net product sales less cost of goods sold and shared commercialization and other expenses, in the period in which such underlying sales occur and costs are incurred by the collaborator; and • receive royalties and/or sales-based milestone payments from our collaborator, we recognize such amounts in the period earned.</t>
        </is>
      </c>
    </row>
    <row r="14">
      <c r="A14" s="4" t="inlineStr">
        <is>
          <t>Research and Development Expenses</t>
        </is>
      </c>
      <c r="B14" s="4" t="inlineStr">
        <is>
          <t xml:space="preserve">Research and Development Expenses Research and development expenses include costs attributable to the conduct of research and development programs, including the cost of salaries, payroll taxes, employee benefits, materials, supplies, depreciation on and maintenance of research equipment, costs related to research collaboration and licensing agreements, clinical trial expenses, the cost of services provided by outside contractors, including services related to the Company's clinical trials, the full cost of manufacturing drug for use in research and development, amounts that the Company is obligated to reimburse to collaborators for research and development expenses that they incur, and the allocable portions of facility costs. Costs associated with research and development are expensed. </t>
        </is>
      </c>
    </row>
    <row r="15">
      <c r="A15" s="4" t="inlineStr">
        <is>
          <t>Stock-based Compensation</t>
        </is>
      </c>
      <c r="B15" s="4" t="inlineStr">
        <is>
          <t>Stock-based Compensation The Company recognizes stock-based compensation expense for equity grants under the Company's long-term incentive plans to employees and non-employee members of the Company's board of directors (as applicable) based on the grant-date fair value of those awards. The grant-date fair value of an award is generally recognized as compensation expense over the award's requisite service period. The fair value of stock option awards is estimated using the Black-Scholes model. Stock-based compensation expense also includes an estimate, which is made at the time of grant, of the number of awards that are expected to be forfeited. This estimate is revised, if necessary, in subsequent periods if actual forfeitures differ from those estimates. The fair value of performance-based restricted stock units which are subject to vesting based on the Company’s attainment of pre-established market performance goals is estimated using a Monte Carlo simulation. The probability of the number of actual shares expected to be earned is considered in the grant-date valuation, and therefore, stock-based compensation expense is not adjusted at the vesting date to reflect the actual number of shares earned.</t>
        </is>
      </c>
    </row>
    <row r="16">
      <c r="A16" s="4" t="inlineStr">
        <is>
          <t>Income Taxes</t>
        </is>
      </c>
      <c r="B16" s="4" t="inlineStr">
        <is>
          <t>Income Taxes The provision for income taxes includes U.S. federal, state, local, and foreign taxes. Income taxes are accounted for under the liability method. Deferred tax assets and liabilities for the expected future tax consequences of events that have been included in the financial statements or tax returns, including deferred tax assets and liabilities for expected amounts of global intangible low-taxed income ("GILTI") inclusions, are recognized on the difference between the tax basis of assets and liabilities and their respective financial reporting amounts ("temporary differences") at enacted tax rates in effect for the years in which the differences are expected to reverse. A valuation allowance is established for deferred tax assets for which it is more likely than not that some portion or all of the deferred tax assets will not be realized. Uncertain tax positions, for which management's assessment is that there is more than a 50% probability that the position will be sustained upon examination by a taxing authority based upon its technical merits, are subjected to certain recognition and measurement criteria. The Company re-evaluates uncertain tax positions and considers various factors, including, but not limited to, changes in tax law, the measurement of tax positions taken or expected to be taken in tax returns, and changes in facts or circumstances related to a tax position. The Company adjusts the amount of the liability to reflect any subsequent changes in the relevant facts and circumstances surrounding the uncertain positions. The Company recognizes interest and penalties related to income tax matters in income tax expense.</t>
        </is>
      </c>
    </row>
    <row r="17">
      <c r="A17" s="4" t="inlineStr">
        <is>
          <t>Per Share Data</t>
        </is>
      </c>
      <c r="B17" s="4" t="inlineStr">
        <is>
          <t>Per Share Data Basic net income per share is computed by dividing net income by the weighted average number of shares of Common Stock and Class A Stock outstanding. Net income per share is presented on a combined basis, inclusive of Common Stock and Class A Stock outstanding, as each class of stock has equivalent economic rights. Basic net income per share excludes restricted stock until vested. Diluted net income per share includes the potential dilutive effect of common stock equivalents as if such securities were converted or exercised during the period, when the effect is dilutive. Common stock equivalents include: (i) outstanding stock options and unvested restricted stock under the Company's long-term incentive plans, which are included under the treasury stock method when dilutive, and (ii) Common Stock that would be issued upon the achievement of certain market conditions, which are included under the treasury stock method when dilutive.</t>
        </is>
      </c>
    </row>
    <row r="18">
      <c r="A18" s="4" t="inlineStr">
        <is>
          <t>Legal Matters</t>
        </is>
      </c>
      <c r="B18" s="4" t="inlineStr">
        <is>
          <t>Costs associated with the Company's involvement in legal proceedings are expensed as incurr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Overview and Summary of Significant Accounting Policies (Tables)</t>
        </is>
      </c>
      <c r="B1" s="2" t="inlineStr">
        <is>
          <t>12 Months Ended</t>
        </is>
      </c>
    </row>
    <row r="2">
      <c r="B2" s="2" t="inlineStr">
        <is>
          <t>Dec. 31, 2021</t>
        </is>
      </c>
    </row>
    <row r="3">
      <c r="A3" s="3" t="inlineStr">
        <is>
          <t>Accounting Policies [Abstract]</t>
        </is>
      </c>
    </row>
    <row r="4">
      <c r="A4" s="4" t="inlineStr">
        <is>
          <t>Schedule of estimated useful lives of property, plant, and equipment</t>
        </is>
      </c>
      <c r="B4" s="4" t="inlineStr">
        <is>
          <t xml:space="preserve">The estimated useful lives of property, plant, and equipment are as follows: Building and improvements 10–50 years Laboratory and other equipment 3–10 years Furniture and fixtures 5 years Property, plant, and equipment consists of the following: As of December 31, (In millions) 2021 2020 Land $ 248.0 $ 241.2 Building and improvements 2,088.5 1,891.1 Leasehold improvements 113.9 100.5 Construction in progress 767.7 724.5 Laboratory equipment 1,225.5 1,038.6 Computer equipment and software 291.5 226.3 Furniture, office equipment, and other 145.2 130.5 4,880.3 4,352.7 Less, accumulated depreciation and amortization (1,398.1) (1,131.1) $ 3,482.2 $ 3,221.6 </t>
        </is>
      </c>
    </row>
    <row r="5">
      <c r="A5" s="4" t="inlineStr">
        <is>
          <t>Summary of presentation in statement of operations of payments to and from collaborators</t>
        </is>
      </c>
      <c r="B5" s="4" t="inlineStr">
        <is>
          <t>In arrangements where we do not deem our collaborator to be our customer, payments to and from our collaborator are presented in our statement of operations based on the nature of our business operations, the nature of the arrangement, including the contractual terms, and the nature of the payments, as summarized in the table and further described below. Nature/Type of Payment Statement of Operations Presentation Regeneron's share of profits or losses in connection with commercialization of products Collaboration revenue Reimbursement for manufacturing of commercial supplies Collaboration revenue Royalties and/or sales-based milestones earned Collaboration revenue Reimbursement of Regeneron's research and development expenses Reduction to Research and development expenses Regeneron's obligation for its share of collaborator's research and development expenses Research and development expense Up-front and development milestone payments to collaborators Research and development expense Reimbursement of Regeneron's commercialization-related expenses Reduction to Selling, general, and administrative expense Regeneron's obligation for its share of collaborator's commercialization-related expenses Selling, general, and administrative expense Regeneron's obligation to pay collaborator for its share of gross profits when Regeneron is deemed to be the principal Cost of goods sold Up-front and development milestones earned (when we have a combined unit of account which includes a license and providing research and development services) Other operating incom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Product Sales (Tables)</t>
        </is>
      </c>
      <c r="B1" s="2" t="inlineStr">
        <is>
          <t>12 Months Ended</t>
        </is>
      </c>
    </row>
    <row r="2">
      <c r="B2" s="2" t="inlineStr">
        <is>
          <t>Dec. 31, 2021</t>
        </is>
      </c>
    </row>
    <row r="3">
      <c r="A3" s="3" t="inlineStr">
        <is>
          <t>Revenue from Contract with Customer [Abstract]</t>
        </is>
      </c>
    </row>
    <row r="4">
      <c r="A4" s="4" t="inlineStr">
        <is>
          <t>Schedule of product sales</t>
        </is>
      </c>
      <c r="B4" s="4" t="inlineStr">
        <is>
          <t xml:space="preserve">Net product sales consist of the following: (In millions) Year Ended December 31, Net Product Sales in the United States 2021 2020 2019 EYLEA ® $ 5,792.3 $ 4,947.2 $ 4,644.2 Libtayo ® 306.3 270.7 175.7 Praluent ® 170.0 150.9 * * REGEN-COV *** 5,828.0 185.7 — Evkeeza ® 18.4 — — ARCALYST ® 2.2 ** 13.1 14.5 $ 12,117.2 $ 5,567.6 $ 4,834.4 * Effective April 1, 2020, the Company became solely responsible for the development and commercialization of Praluent in the United States and records net product sales of Praluent in the United States. Previously, Sanofi recorded net product sales of Praluent in the United States. See Note 3 for further details. ** Effective April 1, 2021, Kiniksa records net product sales of ARCALYST in the United States. Previously, the Company recorded net product sales of ARCALYST in the United States. *** Net product sales of REGEN-COV in the United States relate to product sold in connection with our agreements with the U.S. government. See Note 3 for further details. Amounts recognized in our Statements of Operations in connection with our collaborations with Sanofi are detailed below: Statement of Operations Classification Year Ended December 31, (In millions) 2021 2020 2019 Antibody: Regeneron's share of profits in connection with commercialization of antibodies Sanofi collaboration revenue $ 1,363.0 $ 785.2 $ 209.3 Sales-based milestones earned Sanofi collaboration revenue $ 50.0 $ 50.0 — Reimbursement for manufacturing of commercial supplies Sanofi collaboration revenue $ 488.8 $ 368.0 $ 216.0 Reimbursement of research and development expenses Reduction of Research and development expense $ 175.9 $ 226.7 $ 277.7 Regeneron's obligation for its share of Sanofi research and development expenses Research and development expense $ (46.7) $ (77.6) $ (46.0) Reimbursement of commercialization-related expenses Reduction of Selling, general, and administrative expense $ 320.5 $ 359.4 $ 479.9 Immuno-oncology: Regeneron's share of losses in connection with commercialization of Libtayo outside the United States Sanofi collaboration revenue $ (13.6) $ (25.7) $ (21.7) Reimbursement for manufacturing of commercial supplies Sanofi collaboration revenue $ 14.0 $ 8.9 — Reimbursement of research and development expenses Reduction of Research and development expense $ 85.1 $ 166.2 $ 163.0 Reimbursement of commercialization-related expenses Reduction of Selling, general, and administrative expense $ 89.6 $ 64.7 $ 10.3 Regeneron's obligation for its share of Sanofi commercial expenses Selling, general, and administrative expense $ (36.3) $ (22.4) $ (15.4) Regeneron's obligation for Sanofi's share of Libtayo U.S. gross profits Cost of goods sold $ (133.0) $ (119.1) $ (78.2) Amounts recognized in connection with up-front payments received Other operating income $ 6.1 $ 210.6 $ 92.7 Amounts recognized in our Statements of Operations in connection with our Bayer collaboration are as follows: Statement of Operations Classification Year Ended December 31, (In millions) 2021 2020 2019 Regeneron's net profit in connection with commercialization of EYLEA outside the United States Other collaboration revenue $ 1,349.2 $ 1,107.9 $ 1,091.4 Reimbursement for manufacturing of commercial supplies Other collaboration revenue $ 60.1 $ 78.2 $ 54.2 Reimbursement of development expenses Reduction of Research and development expense $ 46.1 $ 46.7 $ 23.0 Regeneron's obligation for its share of Bayer research and development expenses Research and development expense $ (40.9) $ (35.8) $ (20.1) Amounts recognized in our Statements of Operations in connection with the Teva Collaboration Agreement are as follows: Statement of Operations Classification Year Ended December 31, (In millions) 2021 2020 2019 Reimbursement of research and development expenses Reduction of Research and development expense $ 42.4 $ 109.4 $ 122.9 Amounts recognized in connection with up-front and development milestone payments received Other operating income $ 26.2 $ 47.2 $ 82.2 Amounts recognized in our Statements of Operations in connection with the Roche Collaboration Agreement are as follows: Statement of Operations Classification Year Ended December 31, (In millions) 2021 2020 Global gross profit true-up payment from Roche in connection with sales of casirivimab and imdevimab Other collaboration revenue $ 361.8 — Reimbursement of research and development expenses Reduction of Research and development expense $ 128.1 $ 78.5 Global gross profit true-up payment to Roche in connection with sales of casirivimab and imdevimab Cost of goods sold $ 259.6 — </t>
        </is>
      </c>
    </row>
    <row r="5">
      <c r="A5" s="4" t="inlineStr">
        <is>
          <t>Schedules of concentration of risk, by risk factor</t>
        </is>
      </c>
      <c r="B5" s="4" t="inlineStr">
        <is>
          <t>Sales to each of these customers as a percentage of the Company's total gross product revenue are as follows: Year Ended December 31, 2021 2020 2019 Besse Medical, a subsidiary of AmerisourceBergen Corporation 30 % 51 % 57 % McKesson Corporation 18 % 32 % 33 % U.S. government 43 % * — * Sales to the U.S. government represented less than 10% of total gross product revenue during the period</t>
        </is>
      </c>
    </row>
    <row r="6">
      <c r="A6" s="4" t="inlineStr">
        <is>
          <t>Sales related deductions activity</t>
        </is>
      </c>
      <c r="B6" s="4" t="inlineStr">
        <is>
          <t xml:space="preserve">The following table summarizes the provisions, and credits/payments, for sales-related deductions. (In millions) Rebates, Chargebacks, Distribution- Other Sales- Total Balance as of December 31, 2018 $ 41.1 $ 42.0 $ 8.3 $ 91.4 Provisions 423.2 242.9 61.8 727.9 Credits/payments (384.0) (238.5) (40.7) (663.2) Balance as of December 31, 2019 80.3 46.4 29.4 156.1 Provisions 762.9 279.9 94.1 1,136.9 Credits/payments (641.0) (249.1) (78.7) (968.8) Balance as of December 31, 2020 202.2 77.2 44.8 324.2 Provisions 1,047.1 363.6 150.4 1,561.1 Credits/payments (1,034.7) (360.8) (127.6) (1,523.1) Balance as of December 31, 2021 $ 214.6 $ 80.0 $ 67.6 $ 36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Collaboration, License, and Other Agreements (Tables)</t>
        </is>
      </c>
      <c r="B1" s="2" t="inlineStr">
        <is>
          <t>12 Months Ended</t>
        </is>
      </c>
    </row>
    <row r="2">
      <c r="B2" s="2" t="inlineStr">
        <is>
          <t>Dec. 31, 2021</t>
        </is>
      </c>
    </row>
    <row r="3">
      <c r="A3" s="3" t="inlineStr">
        <is>
          <t>Revenue from Contract with Customer [Abstract]</t>
        </is>
      </c>
    </row>
    <row r="4">
      <c r="A4" s="4" t="inlineStr">
        <is>
          <t>Schedule of collaboration revenue</t>
        </is>
      </c>
      <c r="B4" s="4" t="inlineStr">
        <is>
          <t xml:space="preserve">Net product sales consist of the following: (In millions) Year Ended December 31, Net Product Sales in the United States 2021 2020 2019 EYLEA ® $ 5,792.3 $ 4,947.2 $ 4,644.2 Libtayo ® 306.3 270.7 175.7 Praluent ® 170.0 150.9 * * REGEN-COV *** 5,828.0 185.7 — Evkeeza ® 18.4 — — ARCALYST ® 2.2 ** 13.1 14.5 $ 12,117.2 $ 5,567.6 $ 4,834.4 * Effective April 1, 2020, the Company became solely responsible for the development and commercialization of Praluent in the United States and records net product sales of Praluent in the United States. Previously, Sanofi recorded net product sales of Praluent in the United States. See Note 3 for further details. ** Effective April 1, 2021, Kiniksa records net product sales of ARCALYST in the United States. Previously, the Company recorded net product sales of ARCALYST in the United States. *** Net product sales of REGEN-COV in the United States relate to product sold in connection with our agreements with the U.S. government. See Note 3 for further details. Amounts recognized in our Statements of Operations in connection with our collaborations with Sanofi are detailed below: Statement of Operations Classification Year Ended December 31, (In millions) 2021 2020 2019 Antibody: Regeneron's share of profits in connection with commercialization of antibodies Sanofi collaboration revenue $ 1,363.0 $ 785.2 $ 209.3 Sales-based milestones earned Sanofi collaboration revenue $ 50.0 $ 50.0 — Reimbursement for manufacturing of commercial supplies Sanofi collaboration revenue $ 488.8 $ 368.0 $ 216.0 Reimbursement of research and development expenses Reduction of Research and development expense $ 175.9 $ 226.7 $ 277.7 Regeneron's obligation for its share of Sanofi research and development expenses Research and development expense $ (46.7) $ (77.6) $ (46.0) Reimbursement of commercialization-related expenses Reduction of Selling, general, and administrative expense $ 320.5 $ 359.4 $ 479.9 Immuno-oncology: Regeneron's share of losses in connection with commercialization of Libtayo outside the United States Sanofi collaboration revenue $ (13.6) $ (25.7) $ (21.7) Reimbursement for manufacturing of commercial supplies Sanofi collaboration revenue $ 14.0 $ 8.9 — Reimbursement of research and development expenses Reduction of Research and development expense $ 85.1 $ 166.2 $ 163.0 Reimbursement of commercialization-related expenses Reduction of Selling, general, and administrative expense $ 89.6 $ 64.7 $ 10.3 Regeneron's obligation for its share of Sanofi commercial expenses Selling, general, and administrative expense $ (36.3) $ (22.4) $ (15.4) Regeneron's obligation for Sanofi's share of Libtayo U.S. gross profits Cost of goods sold $ (133.0) $ (119.1) $ (78.2) Amounts recognized in connection with up-front payments received Other operating income $ 6.1 $ 210.6 $ 92.7 Amounts recognized in our Statements of Operations in connection with our Bayer collaboration are as follows: Statement of Operations Classification Year Ended December 31, (In millions) 2021 2020 2019 Regeneron's net profit in connection with commercialization of EYLEA outside the United States Other collaboration revenue $ 1,349.2 $ 1,107.9 $ 1,091.4 Reimbursement for manufacturing of commercial supplies Other collaboration revenue $ 60.1 $ 78.2 $ 54.2 Reimbursement of development expenses Reduction of Research and development expense $ 46.1 $ 46.7 $ 23.0 Regeneron's obligation for its share of Bayer research and development expenses Research and development expense $ (40.9) $ (35.8) $ (20.1) Amounts recognized in our Statements of Operations in connection with the Teva Collaboration Agreement are as follows: Statement of Operations Classification Year Ended December 31, (In millions) 2021 2020 2019 Reimbursement of research and development expenses Reduction of Research and development expense $ 42.4 $ 109.4 $ 122.9 Amounts recognized in connection with up-front and development milestone payments received Other operating income $ 26.2 $ 47.2 $ 82.2 Amounts recognized in our Statements of Operations in connection with the Roche Collaboration Agreement are as follows: Statement of Operations Classification Year Ended December 31, (In millions) 2021 2020 Global gross profit true-up payment from Roche in connection with sales of casirivimab and imdevimab Other collaboration revenue $ 361.8 — Reimbursement of research and development expenses Reduction of Research and development expense $ 128.1 $ 78.5 Global gross profit true-up payment to Roche in connection with sales of casirivimab and imdevimab Cost of goods sold $ 259.6 — </t>
        </is>
      </c>
    </row>
    <row r="5">
      <c r="A5" s="4" t="inlineStr">
        <is>
          <t>Schedule of accounts receivable and deferred revenue information</t>
        </is>
      </c>
      <c r="B5" s="4" t="inlineStr">
        <is>
          <t xml:space="preserve">The following table summarizes contract balances in connection with the Company's Antibody Collaboration with Sanofi: As of December 31, (In millions) 2021 2020 Accounts receivable, net $ 504.8 $ 407.7 Deferred revenue $ 368.7 $ 347.7 The following table summarizes contract balances in connection with the Company's IO Collaboration with Sanofi: As of December 31, (In millions) 2021 2020 Accounts receivable, net $ (22.5) $ (6.5) Deferred revenue $ 16.0 $ 10.7 Other liabilities $ 276.1 $ 280.9 Other liabilities include up-front payments received from Sanofi for which recognition has been deferred. The following table summarizes contract balances in connection with our Bayer collaboration: As of December 31, (In millions) 2021 2020 Accounts receivable, net $ 355.5 $ 336.2 Deferred revenue $ 129.4 $ 99.7 The following table summarizes contract balances in connection with the Teva Collaboration Agreement: As of December 31, (In millions) 2021 2020 Accounts receivable, net $ 11.0 $ 27.7 Other liabilities $ 39.7 $ 66.8 The following table summarizes contract balances in connection with the Roche Collaboration Agreement: As of December 31, (In millions) 2021 2020 Accounts receivable, net — $ 77.1 Accrued expenses and other current liabilities $ 268.8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Marketable Securities (Tables)</t>
        </is>
      </c>
      <c r="B1" s="2" t="inlineStr">
        <is>
          <t>12 Months Ended</t>
        </is>
      </c>
    </row>
    <row r="2">
      <c r="B2" s="2" t="inlineStr">
        <is>
          <t>Dec. 31, 2021</t>
        </is>
      </c>
    </row>
    <row r="3">
      <c r="A3" s="3" t="inlineStr">
        <is>
          <t>Investments, Debt and Equity Securities [Abstract]</t>
        </is>
      </c>
    </row>
    <row r="4">
      <c r="A4" s="4" t="inlineStr">
        <is>
          <t>Available-for-sale debt securities</t>
        </is>
      </c>
      <c r="B4" s="4" t="inlineStr">
        <is>
          <t xml:space="preserve">The following tables summarize the Company's investments in available-for-sale debt securities: (In millions) Amortized Unrealized Fair As of December 31, 2021 Cost Basis Gains Losses Value Corporate bonds $ 7,518.4 $ 10.2 $ (40.9) $ 7,487.7 U.S. government and government agency obligations 109.0 0.3 (0.8) 108.5 Sovereign bonds 64.4 0.3 (0.3) 64.4 Commercial paper 439.7 — (0.1) 439.6 Certificates of deposit 255.2 — (0.1) 255.1 Asset-backed securities 42.0 — (0.1) 41.9 $ 8,428.7 $ 10.8 $ (42.3) $ 8,397.2 As of December 31, 2020 Corporate bonds $ 3,053.0 $ 37.5 $ (0.2) $ 3,090.3 U.S. government and government agency obligations 127.6 1.3 — 128.9 Sovereign bonds 65.2 1.1 — 66.3 Commercial paper 276.0 0.1 — 276.1 Certificates of deposit 127.4 0.1 — 127.5 $ 3,649.2 $ 40.1 $ (0.2) $ 3,689.1 </t>
        </is>
      </c>
    </row>
    <row r="5">
      <c r="A5" s="4" t="inlineStr">
        <is>
          <t>Marketable securities, based on contractual maturity dates</t>
        </is>
      </c>
      <c r="B5" s="4" t="inlineStr">
        <is>
          <t xml:space="preserve">The fair values of available-for-sale debt securities by contractual maturity consist of the following: As of December 31, (In millions) 2021 2020 Maturities within one year $ 2,809.1 $ 1,393.3 Maturities after one year through five years 5,588.1 2,295.8 $ 8,397.2 $ 3,689.1 </t>
        </is>
      </c>
    </row>
    <row r="6">
      <c r="A6" s="4" t="inlineStr">
        <is>
          <t>Fair value and unrealized losses of marketable securities</t>
        </is>
      </c>
      <c r="B6" s="4" t="inlineStr">
        <is>
          <t>The following table shows the fair value of the Company's available-for-sale debt securities that have unrealized losses, aggregated by investment category and length of time that the individual securities have been in a continuous loss position. Less than 12 Months 12 Months or Greater Total (In millions) As of December 31, 2021 Fair Value Unrealized Loss Fair Value Unrealized Loss Fair Value Unrealized Loss Corporate bonds $ 5,889.3 $ (40.9) — — $ 5,889.3 $ (40.9) U.S. government and government agency obligations 90.0 (0.8) — — 90.0 (0.8) Sovereign bonds 37.0 (0.3) — — 37.0 (0.3) Commercial paper 295.7 (0.1) — — 295.7 (0.1) Certificates of deposit 169.4 (0.1) — — 169.4 (0.1) Asset-backed securities 34.9 (0.1) — — 34.9 (0.1) $ 6,516.3 $ (42.3) — — $ 6,516.3 $ (42.3) As of December 31, 2020 Corporate bonds $ 364.5 $ (0.2) — — $ 364.5 $ (0.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Current assets:</t>
        </is>
      </c>
    </row>
    <row r="3">
      <c r="A3" s="4" t="inlineStr">
        <is>
          <t>Cash and cash equivalents</t>
        </is>
      </c>
      <c r="B3" s="7" t="n">
        <v>2885.6</v>
      </c>
      <c r="C3" s="7" t="n">
        <v>2193.7</v>
      </c>
    </row>
    <row r="4">
      <c r="A4" s="4" t="inlineStr">
        <is>
          <t>Marketable securities</t>
        </is>
      </c>
      <c r="B4" s="8" t="n">
        <v>2809.1</v>
      </c>
      <c r="C4" s="8" t="n">
        <v>1393.3</v>
      </c>
    </row>
    <row r="5">
      <c r="A5" s="4" t="inlineStr">
        <is>
          <t>Accounts receivable, net</t>
        </is>
      </c>
      <c r="B5" s="8" t="n">
        <v>6036.5</v>
      </c>
      <c r="C5" s="8" t="n">
        <v>4114.7</v>
      </c>
    </row>
    <row r="6">
      <c r="A6" s="4" t="inlineStr">
        <is>
          <t>Inventories</t>
        </is>
      </c>
      <c r="B6" s="8" t="n">
        <v>1951.3</v>
      </c>
      <c r="C6" s="8" t="n">
        <v>1916.6</v>
      </c>
    </row>
    <row r="7">
      <c r="A7" s="4" t="inlineStr">
        <is>
          <t>Prepaid expenses and other current assets</t>
        </is>
      </c>
      <c r="B7" s="8" t="n">
        <v>332.4</v>
      </c>
      <c r="C7" s="8" t="n">
        <v>160.8</v>
      </c>
    </row>
    <row r="8">
      <c r="A8" s="4" t="inlineStr">
        <is>
          <t>Total current assets</t>
        </is>
      </c>
      <c r="B8" s="8" t="n">
        <v>14014.9</v>
      </c>
      <c r="C8" s="8" t="n">
        <v>9779.1</v>
      </c>
    </row>
    <row r="9">
      <c r="A9" s="4" t="inlineStr">
        <is>
          <t>Marketable securities</t>
        </is>
      </c>
      <c r="B9" s="6" t="n">
        <v>6838</v>
      </c>
      <c r="C9" s="8" t="n">
        <v>3135.6</v>
      </c>
    </row>
    <row r="10">
      <c r="A10" s="4" t="inlineStr">
        <is>
          <t>Property, plant, and equipment, net</t>
        </is>
      </c>
      <c r="B10" s="8" t="n">
        <v>3482.2</v>
      </c>
      <c r="C10" s="8" t="n">
        <v>3221.6</v>
      </c>
    </row>
    <row r="11">
      <c r="A11" s="4" t="inlineStr">
        <is>
          <t>Deferred tax assets</t>
        </is>
      </c>
      <c r="B11" s="8" t="n">
        <v>876.9</v>
      </c>
      <c r="C11" s="8" t="n">
        <v>858.9</v>
      </c>
    </row>
    <row r="12">
      <c r="A12" s="4" t="inlineStr">
        <is>
          <t>Other noncurrent assets</t>
        </is>
      </c>
      <c r="B12" s="8" t="n">
        <v>222.8</v>
      </c>
      <c r="C12" s="8" t="n">
        <v>168.1</v>
      </c>
    </row>
    <row r="13">
      <c r="A13" s="4" t="inlineStr">
        <is>
          <t>Total assets</t>
        </is>
      </c>
      <c r="B13" s="8" t="n">
        <v>25434.8</v>
      </c>
      <c r="C13" s="8" t="n">
        <v>17163.3</v>
      </c>
    </row>
    <row r="14">
      <c r="A14" s="3" t="inlineStr">
        <is>
          <t>Current liabilities:</t>
        </is>
      </c>
    </row>
    <row r="15">
      <c r="A15" s="4" t="inlineStr">
        <is>
          <t>Accounts payable</t>
        </is>
      </c>
      <c r="B15" s="6" t="n">
        <v>564</v>
      </c>
      <c r="C15" s="8" t="n">
        <v>475.5</v>
      </c>
    </row>
    <row r="16">
      <c r="A16" s="4" t="inlineStr">
        <is>
          <t>Accrued expenses and other current liabilities</t>
        </is>
      </c>
      <c r="B16" s="8" t="n">
        <v>2206.8</v>
      </c>
      <c r="C16" s="8" t="n">
        <v>1644.2</v>
      </c>
    </row>
    <row r="17">
      <c r="A17" s="4" t="inlineStr">
        <is>
          <t>Finance lease liabilities</t>
        </is>
      </c>
      <c r="B17" s="8" t="n">
        <v>719.7</v>
      </c>
      <c r="C17" s="6" t="n">
        <v>0</v>
      </c>
    </row>
    <row r="18">
      <c r="A18" s="4" t="inlineStr">
        <is>
          <t>Deferred revenue</t>
        </is>
      </c>
      <c r="B18" s="6" t="n">
        <v>442</v>
      </c>
      <c r="C18" s="8" t="n">
        <v>577.7</v>
      </c>
    </row>
    <row r="19">
      <c r="A19" s="4" t="inlineStr">
        <is>
          <t>Total current liabilities</t>
        </is>
      </c>
      <c r="B19" s="8" t="n">
        <v>3932.5</v>
      </c>
      <c r="C19" s="8" t="n">
        <v>2697.4</v>
      </c>
    </row>
    <row r="20">
      <c r="A20" s="4" t="inlineStr">
        <is>
          <t>Long-term debt</t>
        </is>
      </c>
      <c r="B20" s="6" t="n">
        <v>1980</v>
      </c>
      <c r="C20" s="8" t="n">
        <v>1978.5</v>
      </c>
    </row>
    <row r="21">
      <c r="A21" s="4" t="inlineStr">
        <is>
          <t>Finance lease liabilities</t>
        </is>
      </c>
      <c r="B21" s="6" t="n">
        <v>0</v>
      </c>
      <c r="C21" s="8" t="n">
        <v>717.2</v>
      </c>
    </row>
    <row r="22">
      <c r="A22" s="4" t="inlineStr">
        <is>
          <t>Deferred revenue</t>
        </is>
      </c>
      <c r="B22" s="8" t="n">
        <v>73.3</v>
      </c>
      <c r="C22" s="8" t="n">
        <v>57.8</v>
      </c>
    </row>
    <row r="23">
      <c r="A23" s="4" t="inlineStr">
        <is>
          <t>Other noncurrent liabilities</t>
        </is>
      </c>
      <c r="B23" s="8" t="n">
        <v>680.2</v>
      </c>
      <c r="C23" s="8" t="n">
        <v>687.1</v>
      </c>
    </row>
    <row r="24">
      <c r="A24" s="4" t="inlineStr">
        <is>
          <t>Total liabilities</t>
        </is>
      </c>
      <c r="B24" s="6" t="n">
        <v>6666</v>
      </c>
      <c r="C24" s="6" t="n">
        <v>6138</v>
      </c>
    </row>
    <row r="25">
      <c r="A25" s="4" t="inlineStr">
        <is>
          <t>Commitments and contingencies (Note 10)</t>
        </is>
      </c>
      <c r="B25" s="4" t="inlineStr">
        <is>
          <t xml:space="preserve"> </t>
        </is>
      </c>
      <c r="C25" s="4" t="inlineStr">
        <is>
          <t xml:space="preserve"> </t>
        </is>
      </c>
    </row>
    <row r="26">
      <c r="A26" s="3" t="inlineStr">
        <is>
          <t>Stockholders' equity:</t>
        </is>
      </c>
    </row>
    <row r="27">
      <c r="A27" s="4" t="inlineStr">
        <is>
          <t>Preferred Stock, $.01 par value; 30,000,000 shares authorized; issued and outstanding - none</t>
        </is>
      </c>
      <c r="B27" s="6" t="n">
        <v>0</v>
      </c>
      <c r="C27" s="6" t="n">
        <v>0</v>
      </c>
    </row>
    <row r="28">
      <c r="A28" s="4" t="inlineStr">
        <is>
          <t>Additional paid-in capital</t>
        </is>
      </c>
      <c r="B28" s="8" t="n">
        <v>8087.5</v>
      </c>
      <c r="C28" s="8" t="n">
        <v>6716.2</v>
      </c>
    </row>
    <row r="29">
      <c r="A29" s="4" t="inlineStr">
        <is>
          <t>Retained earnings</t>
        </is>
      </c>
      <c r="B29" s="8" t="n">
        <v>18968.3</v>
      </c>
      <c r="C29" s="6" t="n">
        <v>10893</v>
      </c>
    </row>
    <row r="30">
      <c r="A30" s="4" t="inlineStr">
        <is>
          <t>Accumulated other comprehensive (loss) income</t>
        </is>
      </c>
      <c r="B30" s="8" t="n">
        <v>-26.2</v>
      </c>
      <c r="C30" s="8" t="n">
        <v>29.3</v>
      </c>
    </row>
    <row r="31">
      <c r="A31" s="4" t="inlineStr">
        <is>
          <t>Treasury Stock, at cost; 19,392,961 shares in 2021 and 16,431,520 shares in 2020</t>
        </is>
      </c>
      <c r="B31" s="8" t="n">
        <v>-8260.9</v>
      </c>
      <c r="C31" s="8" t="n">
        <v>-6613.3</v>
      </c>
    </row>
    <row r="32">
      <c r="A32" s="4" t="inlineStr">
        <is>
          <t>Total stockholders' equity</t>
        </is>
      </c>
      <c r="B32" s="8" t="n">
        <v>18768.8</v>
      </c>
      <c r="C32" s="8" t="n">
        <v>11025.3</v>
      </c>
    </row>
    <row r="33">
      <c r="A33" s="4" t="inlineStr">
        <is>
          <t>Total liabilities and stockholders' equity</t>
        </is>
      </c>
      <c r="B33" s="8" t="n">
        <v>25434.8</v>
      </c>
      <c r="C33" s="8" t="n">
        <v>17163.3</v>
      </c>
    </row>
    <row r="34">
      <c r="A34" s="4" t="inlineStr">
        <is>
          <t>Class A Stock</t>
        </is>
      </c>
    </row>
    <row r="35">
      <c r="A35" s="3" t="inlineStr">
        <is>
          <t>Stockholders' equity:</t>
        </is>
      </c>
    </row>
    <row r="36">
      <c r="A36" s="4" t="inlineStr">
        <is>
          <t>Common stock</t>
        </is>
      </c>
      <c r="B36" s="6" t="n">
        <v>0</v>
      </c>
      <c r="C36" s="6" t="n">
        <v>0</v>
      </c>
    </row>
    <row r="37">
      <c r="A37" s="4" t="inlineStr">
        <is>
          <t>Common Stock</t>
        </is>
      </c>
    </row>
    <row r="38">
      <c r="A38" s="3" t="inlineStr">
        <is>
          <t>Stockholders' equity:</t>
        </is>
      </c>
    </row>
    <row r="39">
      <c r="A39" s="4" t="inlineStr">
        <is>
          <t>Common stock</t>
        </is>
      </c>
      <c r="B39" s="7" t="n">
        <v>0.1</v>
      </c>
      <c r="C39" s="7" t="n">
        <v>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assets measured at fair value on a recurring basis</t>
        </is>
      </c>
      <c r="B4" s="4" t="inlineStr">
        <is>
          <t xml:space="preserve">The table below summarizes the Company's assets which are measured at fair value on a recurring basis. The following fair value hierarchy is used to classify assets, based on inputs to valuation techniques utilized to measure fair value: • Level 1 - Quoted prices in active markets for identical assets • Level 2 - Significant other observable inputs, such as quoted market prices for similar instruments in active markets, quoted prices for identical or similar instruments in markets that are not active, or model-based valuations in which significant inputs used are observable • Level 3 - Significant other unobservable inputs (In millions) Fair Value Measurements at Reporting Date As of December 31, 2021 Fair Value Level 1 Level 2 Available-for-sale debt securities: Corporate bonds $ 7,487.7 — $ 7,487.7 U.S. government and government agency obligations 108.5 — 108.5 Sovereign bonds 64.4 — 64.4 Commercial paper 439.6 — 439.6 Certificates of deposit 255.1 — 255.1 Asset-backed securities 41.9 — 41.9 Equity securities (unrestricted) 58.4 $ 58.4 — Equity securities (restricted) 1,191.5 1,191.5 — $ 9,647.1 $ 1,249.9 $ 8,397.2 As of December 31, 2020 Available-for-sale debt securities: Corporate bonds $ 3,090.3 — $ 3,090.3 U.S. government and government agency obligations 128.9 — 128.9 Sovereign bonds 66.3 — 66.3 Commercial paper 276.1 — 276.1 Certificates of deposit 127.5 — 127.5 Equity securities (unrestricted) 48.3 $ 48.3 — Equity securities (restricted) 791.5 791.5 — $ 4,528.9 $ 839.8 $ 3,689.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chedule of inventory</t>
        </is>
      </c>
      <c r="B4" s="4" t="inlineStr">
        <is>
          <t xml:space="preserve">Inventories consist of the following: As of December 31, (In millions) 2021 2020 Raw materials $ 721.9 $ 459.4 Work-in-process 707.2 904.6 Finished goods 73.7 121.7 Deferred costs 448.5 430.9 $ 1,951.3 $ 1,916.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Schedule of property, plant and equipment</t>
        </is>
      </c>
      <c r="B4" s="4" t="inlineStr">
        <is>
          <t xml:space="preserve">The estimated useful lives of property, plant, and equipment are as follows: Building and improvements 10–50 years Laboratory and other equipment 3–10 years Furniture and fixtures 5 years Property, plant, and equipment consists of the following: As of December 31, (In millions) 2021 2020 Land $ 248.0 $ 241.2 Building and improvements 2,088.5 1,891.1 Leasehold improvements 113.9 100.5 Construction in progress 767.7 724.5 Laboratory equipment 1,225.5 1,038.6 Computer equipment and software 291.5 226.3 Furniture, office equipment, and other 145.2 130.5 4,880.3 4,352.7 Less, accumulated depreciation and amortization (1,398.1) (1,131.1) $ 3,482.2 $ 3,221.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Payables and Accruals [Abstract]</t>
        </is>
      </c>
    </row>
    <row r="4">
      <c r="A4" s="4" t="inlineStr">
        <is>
          <t>Schedule of accrued expenses and other current liabilities</t>
        </is>
      </c>
      <c r="B4" s="4" t="inlineStr">
        <is>
          <t xml:space="preserve">Accrued expenses and other current liabilities consist of the following: As of December 31, (In millions) 2021 2020 Accrued payroll and related costs $ 440.7 $ 465.8 Accrued clinical expenses 295.8 283.0 Accrued sales-related costs 472.7 423.9 Income taxes payable 326.3 19.5 Amounts due to collaborators (see Note 3) 287.4 16.1 Other accrued expenses and liabilities 383.9 435.9 $ 2,206.8 $ 1,64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ummary of issued senior unsecured notes</t>
        </is>
      </c>
      <c r="B4" s="4" t="inlineStr">
        <is>
          <t xml:space="preserve">Long-term debt in connection with our senior unsecured notes, net of underwriting discounts and offering expenses, consists of the following: December 31, December 31, (In millions) 2021 2020 1.750% Senior Notes due September 2030 $ 1,239.9 $ 1,238.7 2.800% Senior Notes due September 2050 740.1 739.8 $ 1,980.0 $ 1,978.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amounts recognized in the Condensed Consolidated Balance Sheet</t>
        </is>
      </c>
      <c r="B4" s="4" t="inlineStr">
        <is>
          <t>Amounts recognized in the Consolidated Balance Sheet related to the Lease are included in the table below. Other than the Lease described above, we had no leases accounted for as finance leases as of December 31, 2021 and 2020. As of December 31, (In millions) Classification 2021 2020 Finance lease right-of-use assets Property, plant, and equipment, net (1) $ 631.3 $ 645.7 Finance lease liabilities Finance lease liabilities $ 719.7 $ 717.2 (1) Finance lease right-of-use assets were recorded net of accumulated amortization of $104.9 million and $90.5 million as of December 31, 2021 and 2020, respectively.</t>
        </is>
      </c>
    </row>
    <row r="5">
      <c r="A5" s="4" t="inlineStr">
        <is>
          <t>Schedule of lease cost and other information</t>
        </is>
      </c>
      <c r="B5" s="4" t="inlineStr">
        <is>
          <t>Finance lease costs consist of the following: Year Ended December 31, (In millions) 2021 2020 Amortization of right-of-use assets $ 14.4 $ 14.4 Interest on lease liabilities 11.9 15.7 $ 26.3 $ 30.1 Other information related to our finance lease includes the following: As of December 31, 2021 2020 Remaining lease term (in years) 0.2 1.2 Discount rate 1.68% 1.66%</t>
        </is>
      </c>
    </row>
    <row r="6">
      <c r="A6" s="4" t="inlineStr">
        <is>
          <t>Schedule of maturities of finance lease liabilities</t>
        </is>
      </c>
      <c r="B6" s="4" t="inlineStr">
        <is>
          <t xml:space="preserve">The following is a maturity analysis of our finance lease liabilities: (In millions) As of December 31, 2021 2022 $ 723.0 2023 — 2024 — 2025 — 2026 — Thereafter — Total undiscounted lease payments 723.0 Imputed interest (2.9) Debt financing costs (0.4) Total lease liabilities $ 719.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Equity (Tables)</t>
        </is>
      </c>
      <c r="B1" s="2" t="inlineStr">
        <is>
          <t>12 Months Ended</t>
        </is>
      </c>
    </row>
    <row r="2">
      <c r="B2" s="2" t="inlineStr">
        <is>
          <t>Dec. 31, 2021</t>
        </is>
      </c>
    </row>
    <row r="3">
      <c r="A3" s="3" t="inlineStr">
        <is>
          <t>Equity [Abstract]</t>
        </is>
      </c>
    </row>
    <row r="4">
      <c r="A4" s="4" t="inlineStr">
        <is>
          <t>Class of treasury stock</t>
        </is>
      </c>
      <c r="B4" s="4" t="inlineStr">
        <is>
          <t xml:space="preserve">The table below summarizes the shares of our Common Stock we repurchased under the programs described above and the cost of the shares received, which were recorded as Treasury Stock. Year Ended December 31, (In millions) 2021 2020 2019 Number of shares repurchased 3.0 1.6 0.7 Total cost of shares received $ 1,655.0 $ 746.0 $ 254.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ng-Term Incentive Plans (Tables)</t>
        </is>
      </c>
      <c r="B1" s="2" t="inlineStr">
        <is>
          <t>12 Months Ended</t>
        </is>
      </c>
    </row>
    <row r="2">
      <c r="B2" s="2" t="inlineStr">
        <is>
          <t>Dec. 31, 2021</t>
        </is>
      </c>
    </row>
    <row r="3">
      <c r="A3" s="3" t="inlineStr">
        <is>
          <t>Share-based Payment Arrangement [Abstract]</t>
        </is>
      </c>
    </row>
    <row r="4">
      <c r="A4" s="4" t="inlineStr">
        <is>
          <t>Schedule of transactions involving stock option awards</t>
        </is>
      </c>
      <c r="B4" s="4" t="inlineStr">
        <is>
          <t xml:space="preserve">Transactions involving stock option awards during 2021 under the Company's Incentive Plans are summarized in the table below. Number of Shares (In millions) Weighted-Average Exercise Price Weighted-Average Remaining Contractual Term (In years) Intrinsic Value (In millions) Outstanding as of December 31, 2020 21.7 $ 379.51 2021: Granted 2.3 $ 628.43 Forfeited (0.4) $ 419.51 Exercised (5.6) $ 299.23 Outstanding as of December 31, 2021 18.0 $ 435.56 6.5 $ 3,654.5 Vested and expected to vest as of December 31, 2021 17.2 $ 431.33 6.3 $ 3,566.6 Exercisable as of December 31, 2021 11.3 $ 398.83 5.2 $ 2,697.6 </t>
        </is>
      </c>
    </row>
    <row r="5">
      <c r="A5" s="4" t="inlineStr">
        <is>
          <t>Schedule of weighted-average exercise prices and weighted-average grant-date fair values of options issued</t>
        </is>
      </c>
      <c r="B5" s="4" t="inlineStr">
        <is>
          <t xml:space="preserve">The table below summarizes the weighted-average exercise prices and weighted-average grant-date fair values of options issued during the years ended December 31, 2021, 2020, and 2019. Number of Options Granted (In millions) Weighted-Average Exercise Price Weighted-Average Fair Value 2021: Exercise price equal to Market Price 2.3 $ 628.43 $ 174.20 2020: Exercise price equal to Market Price 2.9 $ 492.60 $ 126.50 2019: Exercise price equal to Market Price 3.3 $ 366.65 $ 100.80 </t>
        </is>
      </c>
    </row>
    <row r="6">
      <c r="A6" s="4" t="inlineStr">
        <is>
          <t>Schedule of weighted-average values of assumptions used in computing fair value of option grants</t>
        </is>
      </c>
      <c r="B6" s="4" t="inlineStr">
        <is>
          <t>The following table summarizes the weighted average values of the assumptions used in computing the fair value of option grants during 2021, 2020, and 2019. 2021 2020 2019 Expected volatility 27 % 28 % 28 % Expected lives from grant date 5.5 years 5.0 years 5.0 years Expected dividend yield 0 % 0 % 0 % Risk-free interest rate 1.22 % 0.47 % 1.74 % The following table summarizes the weighted average values of the assumptions used in computing the fair value of PSUs that were granted during 2020 and 2019. 2020 2019 Expected volatility 35% 33% Expected dividend yield 0% 0% Risk-free interest rate 0.36% 1.63%</t>
        </is>
      </c>
    </row>
    <row r="7">
      <c r="A7" s="4" t="inlineStr">
        <is>
          <t>Schedule of activity related to restricted stock awards</t>
        </is>
      </c>
      <c r="B7" s="4" t="inlineStr">
        <is>
          <t xml:space="preserve">A summary of the Company's activity related to restricted stock awards and time-based restricted stock units (excluding performance-based restricted stock units, which are detailed further below) (collectively, "restricted stock") during 2021 is summarized below. Number of Shares/Units (In millions) Weighted-Average Grant Balance as of December 31, 2020 1.7 $ 421.58 2021: Granted 0.7 $ 633.31 Vested (0.2) $ 374.17 Forfeited (0.1) $ 440.08 Balance as of December 31, 2021 2.1 $ 499.8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before income tax</t>
        </is>
      </c>
      <c r="B4" s="4" t="inlineStr">
        <is>
          <t xml:space="preserve">Components of income before income taxes consist of the following: Year Ended December 31, (In millions) 2021 2020 2019 United States $ 5,944.7 $ 2,442.3 $ 2,011.2 Foreign 3,381.1 1,368.1 417.9 $ 9,325.8 $ 3,810.4 $ 2,429.1 </t>
        </is>
      </c>
    </row>
    <row r="5">
      <c r="A5" s="4" t="inlineStr">
        <is>
          <t>Schedule of components of income tax expense</t>
        </is>
      </c>
      <c r="B5" s="4" t="inlineStr">
        <is>
          <t xml:space="preserve">Components of income tax expense consist of the following: Year Ended December 31, (In millions) 2021 2020 2019 Current: Federal $ 1,429.8 $ 199.0 $ 444.6 State 6.2 1.2 1.9 Foreign (38.4) 21.4 (2.6) Total current tax expense 1,397.6 221.6 443.9 Deferred: Federal (423.2) 109.0 (132.0) State (0.6) (2.0) (1.7) Foreign 276.7 (31.4) 3.1 Total deferred tax (benefit) expense (147.1) 75.6 (130.6) $ 1,250.5 $ 297.2 $ 313.3 </t>
        </is>
      </c>
    </row>
    <row r="6">
      <c r="A6" s="4" t="inlineStr">
        <is>
          <t>Schedule of effective income tax rate reconciliation</t>
        </is>
      </c>
      <c r="B6" s="4" t="inlineStr">
        <is>
          <t>A reconciliation of the U.S. statutory income tax rate to the Company's effective income tax rate is as follows: Year Ended December 31, 2021 2020 2019 U.S. federal statutory tax rate 21.0 % 21.0 % 21.0 % Taxation of non-U.S. operations (2.8) (1.8) (1.0) Stock-based compensation (2.4) (7.6) (2.5) Foreign-derived intangible income deduction (1.4) — (1.6) Income tax credits (1.0) (2.8) (4.6) Sale of non-inventory related assets between foreign subsidiaries — (0.8) — Other permanent differences — (0.2) 1.6 Effective income tax rate 13.4 % 7.8 % 12.9 %</t>
        </is>
      </c>
    </row>
    <row r="7">
      <c r="A7" s="4" t="inlineStr">
        <is>
          <t>Schedule of deferred tax assets and liabilities</t>
        </is>
      </c>
      <c r="B7" s="4" t="inlineStr">
        <is>
          <t xml:space="preserve">Significant components of the Company's deferred tax assets and liabilities are as follows: As of December 31, (In millions) 2021 2020 Deferred tax assets: Deferred compensation $ 406.6 $ 436.6 Accrued expenses 262.1 139.8 Fixed assets and intangible assets 257.5 140.5 Deferred revenue 57.3 44.6 Other 16.9 14.9 Total deferred tax assets 1,000.4 776.4 Deferred tax liabilities: Unrealized gains on investments (123.5) (57.7) Net deferred tax assets $ 876.9 $ 718.7 </t>
        </is>
      </c>
    </row>
    <row r="8">
      <c r="A8" s="4" t="inlineStr">
        <is>
          <t>Schedule of unrecognized tax benefits</t>
        </is>
      </c>
      <c r="B8" s="4" t="inlineStr">
        <is>
          <t xml:space="preserve">The following table reconciles the beginning and ending amounts of unrecognized tax benefits. The amount of unrecognized tax benefits that, if settled, would impact the effective tax rate is $410.9 million, $267.0 million, and $210.8 million as of December 31, 2021, 2020, and 2019, respectively. (In millions) 2021 2020 2019 Balance as of January 1 $ 267.0 $ 210.8 $ 189.5 Gross increases related to current year tax positions 182.3 76.6 37.9 Gross increases (decreases) related to prior year tax positions 2.9 7.2 (7.2) Gross decreases due to settlements and lapse of statutes of limitations (41.3) (27.6) (9.4) Balance as of December 31 $ 410.9 $ 267.0 $ 210.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Net Income Per Share (Tables)</t>
        </is>
      </c>
      <c r="B1" s="2" t="inlineStr">
        <is>
          <t>12 Months Ended</t>
        </is>
      </c>
    </row>
    <row r="2">
      <c r="B2" s="2" t="inlineStr">
        <is>
          <t>Dec. 31, 2021</t>
        </is>
      </c>
    </row>
    <row r="3">
      <c r="A3" s="3" t="inlineStr">
        <is>
          <t>Earnings Per Share [Abstract]</t>
        </is>
      </c>
    </row>
    <row r="4">
      <c r="A4" s="4" t="inlineStr">
        <is>
          <t>Basic and diluted net income (loss) per share</t>
        </is>
      </c>
      <c r="B4" s="4" t="inlineStr">
        <is>
          <t xml:space="preserve">The calculations of basic and diluted net income per share are as follows: Year Ended December 31, (In millions, except per share data) 2021 2020 2019 Net income - basic and diluted $ 8,075.3 $ 3,513.2 $ 2,115.8 Weighted average shares - basic 105.7 107.6 109.2 Effect of dilutive securities: Stock options 5.4 7.0 5.4 Restricted stock awards and restricted stock units 1.1 0.5 — Weighted average shares - diluted 112.2 115.1 114.6 Net income per share - basic $ 76.40 $ 32.65 $ 19.38 Net income per share - diluted $ 71.97 $ 30.52 $ 18.46 </t>
        </is>
      </c>
    </row>
    <row r="5">
      <c r="A5" s="4" t="inlineStr">
        <is>
          <t>Antidilutive securities</t>
        </is>
      </c>
      <c r="B5" s="4" t="inlineStr">
        <is>
          <t xml:space="preserve">Shares which have been excluded from diluted per share amounts because their effect would have been antidilutive include the following: Year Ended December 31, (Shares in millions) 2021 2020 2019 Stock options 2.9 2.7 18.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LIABILITIES AND STOCKHOLDERS' EQUITY</t>
        </is>
      </c>
    </row>
    <row r="3">
      <c r="A3" s="4" t="inlineStr">
        <is>
          <t>Preferred Stock, par value (in dollars per share)</t>
        </is>
      </c>
      <c r="B3" s="9" t="n">
        <v>0.01</v>
      </c>
      <c r="C3" s="9" t="n">
        <v>0.01</v>
      </c>
    </row>
    <row r="4">
      <c r="A4" s="4" t="inlineStr">
        <is>
          <t>Preferred Stock, shares authorized (in shares)</t>
        </is>
      </c>
      <c r="B4" s="6" t="n">
        <v>30000000</v>
      </c>
      <c r="C4" s="6" t="n">
        <v>3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Treasury Stock (in shares)</t>
        </is>
      </c>
      <c r="B7" s="6" t="n">
        <v>19392961</v>
      </c>
      <c r="C7" s="6" t="n">
        <v>16431520</v>
      </c>
    </row>
    <row r="8">
      <c r="A8" s="4" t="inlineStr">
        <is>
          <t>Class A Stock</t>
        </is>
      </c>
    </row>
    <row r="9">
      <c r="A9" s="3" t="inlineStr">
        <is>
          <t>LIABILITIES AND STOCKHOLDERS' EQUITY</t>
        </is>
      </c>
    </row>
    <row r="10">
      <c r="A10" s="4" t="inlineStr">
        <is>
          <t>Common Stock, par value (in dollars per share)</t>
        </is>
      </c>
      <c r="B10" s="10" t="n">
        <v>0.001</v>
      </c>
      <c r="C10" s="10" t="n">
        <v>0.001</v>
      </c>
    </row>
    <row r="11">
      <c r="A11" s="4" t="inlineStr">
        <is>
          <t>Common Stock, shares authorized (in shares)</t>
        </is>
      </c>
      <c r="B11" s="6" t="n">
        <v>40000000</v>
      </c>
      <c r="C11" s="6" t="n">
        <v>40000000</v>
      </c>
    </row>
    <row r="12">
      <c r="A12" s="4" t="inlineStr">
        <is>
          <t>Common Stock, shares issued (in shares)</t>
        </is>
      </c>
      <c r="B12" s="6" t="n">
        <v>1823283</v>
      </c>
      <c r="C12" s="6" t="n">
        <v>1848970</v>
      </c>
    </row>
    <row r="13">
      <c r="A13" s="4" t="inlineStr">
        <is>
          <t>Common Stock, shares outstanding (in shares)</t>
        </is>
      </c>
      <c r="B13" s="6" t="n">
        <v>1823283</v>
      </c>
      <c r="C13" s="6" t="n">
        <v>1848970</v>
      </c>
    </row>
    <row r="14">
      <c r="A14" s="4" t="inlineStr">
        <is>
          <t>Common Stock</t>
        </is>
      </c>
    </row>
    <row r="15">
      <c r="A15" s="3" t="inlineStr">
        <is>
          <t>LIABILITIES AND STOCKHOLDERS' EQUITY</t>
        </is>
      </c>
    </row>
    <row r="16">
      <c r="A16" s="4" t="inlineStr">
        <is>
          <t>Common Stock, par value (in dollars per share)</t>
        </is>
      </c>
      <c r="B16" s="10" t="n">
        <v>0.001</v>
      </c>
      <c r="C16" s="10" t="n">
        <v>0.001</v>
      </c>
    </row>
    <row r="17">
      <c r="A17" s="4" t="inlineStr">
        <is>
          <t>Common Stock, shares authorized (in shares)</t>
        </is>
      </c>
      <c r="B17" s="6" t="n">
        <v>320000000</v>
      </c>
      <c r="C17" s="6" t="n">
        <v>320000000</v>
      </c>
    </row>
    <row r="18">
      <c r="A18" s="4" t="inlineStr">
        <is>
          <t>Common Stock, shares issued (in shares)</t>
        </is>
      </c>
      <c r="B18" s="6" t="n">
        <v>126244444</v>
      </c>
      <c r="C18" s="6" t="n">
        <v>12153346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tatement of Cash Flows (Tables)</t>
        </is>
      </c>
      <c r="B1" s="2" t="inlineStr">
        <is>
          <t>12 Months Ended</t>
        </is>
      </c>
    </row>
    <row r="2">
      <c r="B2" s="2" t="inlineStr">
        <is>
          <t>Dec. 31, 2021</t>
        </is>
      </c>
    </row>
    <row r="3">
      <c r="A3" s="3" t="inlineStr">
        <is>
          <t>Cash and Cash Equivalents [Abstract]</t>
        </is>
      </c>
    </row>
    <row r="4">
      <c r="A4" s="4" t="inlineStr">
        <is>
          <t>Schedule of cash and cash equivalents</t>
        </is>
      </c>
      <c r="B4" s="4" t="inlineStr">
        <is>
          <t xml:space="preserve">The following provides a reconciliation of cash, cash equivalents, and restricted cash reported within the Consolidated Balance Sheet to the total of the same such amounts shown in the Consolidated Statement of Cash Flows: December 31, (In millions) 2021 2020 2019 Cash and cash equivalents $ 2,885.6 $ 2,193.7 $ 1,617.8 Restricted cash included in Other noncurrent assets 12.5 13.6 12.5 Total cash, cash equivalents, and restricted cash shown in the Consolidated Statement of Cash Flows $ 2,898.1 $ 2,207.3 $ 1,630.3 </t>
        </is>
      </c>
    </row>
    <row r="5">
      <c r="A5" s="4" t="inlineStr">
        <is>
          <t>Schedule of restrictions on cash and cash equivalents</t>
        </is>
      </c>
      <c r="B5" s="4" t="inlineStr">
        <is>
          <t xml:space="preserve">The following provides a reconciliation of cash, cash equivalents, and restricted cash reported within the Consolidated Balance Sheet to the total of the same such amounts shown in the Consolidated Statement of Cash Flows: December 31, (In millions) 2021 2020 2019 Cash and cash equivalents $ 2,885.6 $ 2,193.7 $ 1,617.8 Restricted cash included in Other noncurrent assets 12.5 13.6 12.5 Total cash, cash equivalents, and restricted cash shown in the Consolidated Statement of Cash Flows $ 2,898.1 $ 2,207.3 $ 1,630.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5" customWidth="1" min="2" max="2"/>
    <col width="21" customWidth="1" min="3" max="3"/>
  </cols>
  <sheetData>
    <row r="1">
      <c r="A1" s="1" t="inlineStr">
        <is>
          <t>Business Overview and Summary of Significant Accounting Policies - Narrative (Details)</t>
        </is>
      </c>
      <c r="B1" s="2" t="inlineStr">
        <is>
          <t>12 Months Ended</t>
        </is>
      </c>
    </row>
    <row r="2">
      <c r="B2" s="2" t="inlineStr">
        <is>
          <t>Dec. 31, 2021USD ($)productsegment</t>
        </is>
      </c>
      <c r="C2" s="2" t="inlineStr">
        <is>
          <t>Dec. 31, 2020USD ($)</t>
        </is>
      </c>
    </row>
    <row r="3">
      <c r="A3" s="3" t="inlineStr">
        <is>
          <t>New Accounting Pronouncements or Change in Accounting Principle [Line Items]</t>
        </is>
      </c>
    </row>
    <row r="4">
      <c r="A4" s="4" t="inlineStr">
        <is>
          <t>Number of products approved by the U.S. FDA | product</t>
        </is>
      </c>
      <c r="B4" s="6" t="n">
        <v>9</v>
      </c>
    </row>
    <row r="5">
      <c r="A5" s="4" t="inlineStr">
        <is>
          <t>Number of business segments | segment</t>
        </is>
      </c>
      <c r="B5" s="6" t="n">
        <v>1</v>
      </c>
    </row>
    <row r="6">
      <c r="A6" s="4" t="inlineStr">
        <is>
          <t>Provision for doubtful accounts</t>
        </is>
      </c>
      <c r="B6" s="5" t="n">
        <v>0</v>
      </c>
      <c r="C6" s="5" t="n">
        <v>0</v>
      </c>
    </row>
    <row r="7">
      <c r="A7" s="4" t="inlineStr">
        <is>
          <t>Allowance for doubtful accounts receivable, current</t>
        </is>
      </c>
      <c r="B7" s="6" t="n">
        <v>0</v>
      </c>
      <c r="C7" s="6" t="n">
        <v>0</v>
      </c>
    </row>
    <row r="8">
      <c r="A8" s="4" t="inlineStr">
        <is>
          <t>Up-front and development milestone revenue recognized</t>
        </is>
      </c>
      <c r="B8" s="6" t="n">
        <v>42500000</v>
      </c>
      <c r="C8" s="5" t="n">
        <v>276700000</v>
      </c>
    </row>
    <row r="9">
      <c r="A9" s="4" t="inlineStr">
        <is>
          <t>Deferred revenue</t>
        </is>
      </c>
      <c r="B9" s="5" t="n">
        <v>322500000</v>
      </c>
    </row>
    <row r="10">
      <c r="A10" s="4" t="inlineStr">
        <is>
          <t>Three individual customers | Customer concentration risk | Accounts receivable</t>
        </is>
      </c>
    </row>
    <row r="11">
      <c r="A11" s="3" t="inlineStr">
        <is>
          <t>New Accounting Pronouncements or Change in Accounting Principle [Line Items]</t>
        </is>
      </c>
    </row>
    <row r="12">
      <c r="A12" s="4" t="inlineStr">
        <is>
          <t>Concentration risk, percentage</t>
        </is>
      </c>
      <c r="B12" s="4" t="inlineStr">
        <is>
          <t>91.00%</t>
        </is>
      </c>
      <c r="C12" s="4" t="inlineStr">
        <is>
          <t>93.00%</t>
        </is>
      </c>
    </row>
    <row r="13">
      <c r="A13" s="4" t="inlineStr">
        <is>
          <t>United States Government | Customer concentration risk | Accounts receivable</t>
        </is>
      </c>
    </row>
    <row r="14">
      <c r="A14" s="3" t="inlineStr">
        <is>
          <t>New Accounting Pronouncements or Change in Accounting Principle [Line Items]</t>
        </is>
      </c>
    </row>
    <row r="15">
      <c r="A15" s="4" t="inlineStr">
        <is>
          <t>Concentration risk, percentage</t>
        </is>
      </c>
      <c r="B15" s="4" t="inlineStr">
        <is>
          <t>29.0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Business Overview and Summary of Significant Accounting Policies - Schedule of Estimated Useful Lives (Details)</t>
        </is>
      </c>
      <c r="B1" s="2" t="inlineStr">
        <is>
          <t>12 Months Ended</t>
        </is>
      </c>
    </row>
    <row r="2">
      <c r="B2" s="2" t="inlineStr">
        <is>
          <t>Dec. 31, 2021</t>
        </is>
      </c>
    </row>
    <row r="3">
      <c r="A3" s="4" t="inlineStr">
        <is>
          <t>Building and improvements | Minimum</t>
        </is>
      </c>
    </row>
    <row r="4">
      <c r="A4" s="3" t="inlineStr">
        <is>
          <t>Property, Plant and Equipment [Line Items]</t>
        </is>
      </c>
    </row>
    <row r="5">
      <c r="A5" s="4" t="inlineStr">
        <is>
          <t>Estimated useful life</t>
        </is>
      </c>
      <c r="B5" s="4" t="inlineStr">
        <is>
          <t>10 years</t>
        </is>
      </c>
    </row>
    <row r="6">
      <c r="A6" s="4" t="inlineStr">
        <is>
          <t>Building and improvements | Maximum</t>
        </is>
      </c>
    </row>
    <row r="7">
      <c r="A7" s="3" t="inlineStr">
        <is>
          <t>Property, Plant and Equipment [Line Items]</t>
        </is>
      </c>
    </row>
    <row r="8">
      <c r="A8" s="4" t="inlineStr">
        <is>
          <t>Estimated useful life</t>
        </is>
      </c>
      <c r="B8" s="4" t="inlineStr">
        <is>
          <t>50 years</t>
        </is>
      </c>
    </row>
    <row r="9">
      <c r="A9" s="4" t="inlineStr">
        <is>
          <t>Laboratory equipment | Minimum</t>
        </is>
      </c>
    </row>
    <row r="10">
      <c r="A10" s="3" t="inlineStr">
        <is>
          <t>Property, Plant and Equipment [Line Items]</t>
        </is>
      </c>
    </row>
    <row r="11">
      <c r="A11" s="4" t="inlineStr">
        <is>
          <t>Estimated useful life</t>
        </is>
      </c>
      <c r="B11" s="4" t="inlineStr">
        <is>
          <t>3 years</t>
        </is>
      </c>
    </row>
    <row r="12">
      <c r="A12" s="4" t="inlineStr">
        <is>
          <t>Laboratory equipment | Maximum</t>
        </is>
      </c>
    </row>
    <row r="13">
      <c r="A13" s="3" t="inlineStr">
        <is>
          <t>Property, Plant and Equipment [Line Items]</t>
        </is>
      </c>
    </row>
    <row r="14">
      <c r="A14" s="4" t="inlineStr">
        <is>
          <t>Estimated useful life</t>
        </is>
      </c>
      <c r="B14" s="4" t="inlineStr">
        <is>
          <t>10 years</t>
        </is>
      </c>
    </row>
    <row r="15">
      <c r="A15" s="4" t="inlineStr">
        <is>
          <t>Furniture and fixtures</t>
        </is>
      </c>
    </row>
    <row r="16">
      <c r="A16" s="3" t="inlineStr">
        <is>
          <t>Property, Plant and Equipment [Line Items]</t>
        </is>
      </c>
    </row>
    <row r="17">
      <c r="A17" s="4" t="inlineStr">
        <is>
          <t>Estimated useful life</t>
        </is>
      </c>
      <c r="B17" s="4" t="inlineStr">
        <is>
          <t>5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duct Sales - Schedule of Net Product Sales (Details)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s</t>
        </is>
      </c>
      <c r="B4" s="7" t="n">
        <v>16071.7</v>
      </c>
      <c r="C4" s="7" t="n">
        <v>8497.1</v>
      </c>
      <c r="D4" s="7" t="n">
        <v>6557.6</v>
      </c>
    </row>
    <row r="5">
      <c r="A5" s="4" t="inlineStr">
        <is>
          <t>United States</t>
        </is>
      </c>
    </row>
    <row r="6">
      <c r="A6" s="3" t="inlineStr">
        <is>
          <t>Disaggregation of Revenue [Line Items]</t>
        </is>
      </c>
    </row>
    <row r="7">
      <c r="A7" s="4" t="inlineStr">
        <is>
          <t>Revenues</t>
        </is>
      </c>
      <c r="B7" s="8" t="n">
        <v>12117.2</v>
      </c>
      <c r="C7" s="8" t="n">
        <v>5567.6</v>
      </c>
      <c r="D7" s="8" t="n">
        <v>4834.4</v>
      </c>
    </row>
    <row r="8">
      <c r="A8" s="4" t="inlineStr">
        <is>
          <t>United States | EYLEA</t>
        </is>
      </c>
    </row>
    <row r="9">
      <c r="A9" s="3" t="inlineStr">
        <is>
          <t>Disaggregation of Revenue [Line Items]</t>
        </is>
      </c>
    </row>
    <row r="10">
      <c r="A10" s="4" t="inlineStr">
        <is>
          <t>Revenues</t>
        </is>
      </c>
      <c r="B10" s="8" t="n">
        <v>5792.3</v>
      </c>
      <c r="C10" s="8" t="n">
        <v>4947.2</v>
      </c>
      <c r="D10" s="8" t="n">
        <v>4644.2</v>
      </c>
    </row>
    <row r="11">
      <c r="A11" s="4" t="inlineStr">
        <is>
          <t>United States | Libtayo</t>
        </is>
      </c>
    </row>
    <row r="12">
      <c r="A12" s="3" t="inlineStr">
        <is>
          <t>Disaggregation of Revenue [Line Items]</t>
        </is>
      </c>
    </row>
    <row r="13">
      <c r="A13" s="4" t="inlineStr">
        <is>
          <t>Revenues</t>
        </is>
      </c>
      <c r="B13" s="8" t="n">
        <v>306.3</v>
      </c>
      <c r="C13" s="8" t="n">
        <v>270.7</v>
      </c>
      <c r="D13" s="8" t="n">
        <v>175.7</v>
      </c>
    </row>
    <row r="14">
      <c r="A14" s="4" t="inlineStr">
        <is>
          <t>United States | Praluent</t>
        </is>
      </c>
    </row>
    <row r="15">
      <c r="A15" s="3" t="inlineStr">
        <is>
          <t>Disaggregation of Revenue [Line Items]</t>
        </is>
      </c>
    </row>
    <row r="16">
      <c r="A16" s="4" t="inlineStr">
        <is>
          <t>Revenues</t>
        </is>
      </c>
      <c r="B16" s="6" t="n">
        <v>170</v>
      </c>
      <c r="C16" s="8" t="n">
        <v>150.9</v>
      </c>
    </row>
    <row r="17">
      <c r="A17" s="4" t="inlineStr">
        <is>
          <t>United States | REGEN-COV</t>
        </is>
      </c>
    </row>
    <row r="18">
      <c r="A18" s="3" t="inlineStr">
        <is>
          <t>Disaggregation of Revenue [Line Items]</t>
        </is>
      </c>
    </row>
    <row r="19">
      <c r="A19" s="4" t="inlineStr">
        <is>
          <t>Revenues</t>
        </is>
      </c>
      <c r="B19" s="6" t="n">
        <v>5828</v>
      </c>
      <c r="C19" s="8" t="n">
        <v>185.7</v>
      </c>
      <c r="D19" s="6" t="n">
        <v>0</v>
      </c>
    </row>
    <row r="20">
      <c r="A20" s="4" t="inlineStr">
        <is>
          <t>United States | Evkeeza</t>
        </is>
      </c>
    </row>
    <row r="21">
      <c r="A21" s="3" t="inlineStr">
        <is>
          <t>Disaggregation of Revenue [Line Items]</t>
        </is>
      </c>
    </row>
    <row r="22">
      <c r="A22" s="4" t="inlineStr">
        <is>
          <t>Revenues</t>
        </is>
      </c>
      <c r="B22" s="8" t="n">
        <v>18.4</v>
      </c>
      <c r="C22" s="6" t="n">
        <v>0</v>
      </c>
      <c r="D22" s="6" t="n">
        <v>0</v>
      </c>
    </row>
    <row r="23">
      <c r="A23" s="4" t="inlineStr">
        <is>
          <t>United States | ARCALYST</t>
        </is>
      </c>
    </row>
    <row r="24">
      <c r="A24" s="3" t="inlineStr">
        <is>
          <t>Disaggregation of Revenue [Line Items]</t>
        </is>
      </c>
    </row>
    <row r="25">
      <c r="A25" s="4" t="inlineStr">
        <is>
          <t>Revenues</t>
        </is>
      </c>
      <c r="B25" s="7" t="n">
        <v>2.2</v>
      </c>
      <c r="C25" s="7" t="n">
        <v>13.1</v>
      </c>
      <c r="D25" s="7" t="n">
        <v>14.5</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Product Sales - Narrative (Details) - USD ($) $ in Millions</t>
        </is>
      </c>
      <c r="B1" s="2" t="inlineStr">
        <is>
          <t>Dec. 31, 2021</t>
        </is>
      </c>
      <c r="C1" s="2" t="inlineStr">
        <is>
          <t>Dec. 31, 2020</t>
        </is>
      </c>
    </row>
    <row r="2">
      <c r="A2" s="3" t="inlineStr">
        <is>
          <t>Accounts, Notes, Loans and Financing Receivable [Line Items]</t>
        </is>
      </c>
    </row>
    <row r="3">
      <c r="A3" s="4" t="inlineStr">
        <is>
          <t>Accounts receivable, net</t>
        </is>
      </c>
      <c r="B3" s="7" t="n">
        <v>6036.5</v>
      </c>
      <c r="C3" s="7" t="n">
        <v>4114.7</v>
      </c>
    </row>
    <row r="4">
      <c r="A4" s="4" t="inlineStr">
        <is>
          <t>Trade Accounts Receivable</t>
        </is>
      </c>
    </row>
    <row r="5">
      <c r="A5" s="3" t="inlineStr">
        <is>
          <t>Accounts, Notes, Loans and Financing Receivable [Line Items]</t>
        </is>
      </c>
    </row>
    <row r="6">
      <c r="A6" s="4" t="inlineStr">
        <is>
          <t>Accounts receivable, net</t>
        </is>
      </c>
      <c r="B6" s="5" t="n">
        <v>5059</v>
      </c>
      <c r="C6" s="5" t="n">
        <v>311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duct Sales - Schedule of Concentration of Risk, by Risk Factor (Details) - Gross Product Revenue - Customer concentration risk</t>
        </is>
      </c>
      <c r="B1" s="2" t="inlineStr">
        <is>
          <t>12 Months Ended</t>
        </is>
      </c>
    </row>
    <row r="2">
      <c r="B2" s="2" t="inlineStr">
        <is>
          <t>Dec. 31, 2021</t>
        </is>
      </c>
      <c r="C2" s="2" t="inlineStr">
        <is>
          <t>Dec. 31, 2020</t>
        </is>
      </c>
      <c r="D2" s="2" t="inlineStr">
        <is>
          <t>Dec. 31, 2019</t>
        </is>
      </c>
    </row>
    <row r="3">
      <c r="A3" s="4" t="inlineStr">
        <is>
          <t>Besse Medical, a subsidiary of AmerisourceBergen Corporation</t>
        </is>
      </c>
    </row>
    <row r="4">
      <c r="A4" s="3" t="inlineStr">
        <is>
          <t>Concentration Risk [Line Items]</t>
        </is>
      </c>
    </row>
    <row r="5">
      <c r="A5" s="4" t="inlineStr">
        <is>
          <t>Concentration risk, percentage</t>
        </is>
      </c>
      <c r="B5" s="4" t="inlineStr">
        <is>
          <t>30.00%</t>
        </is>
      </c>
      <c r="C5" s="4" t="inlineStr">
        <is>
          <t>51.00%</t>
        </is>
      </c>
      <c r="D5" s="4" t="inlineStr">
        <is>
          <t>57.00%</t>
        </is>
      </c>
    </row>
    <row r="6">
      <c r="A6" s="4" t="inlineStr">
        <is>
          <t>McKesson Corporation</t>
        </is>
      </c>
    </row>
    <row r="7">
      <c r="A7" s="3" t="inlineStr">
        <is>
          <t>Concentration Risk [Line Items]</t>
        </is>
      </c>
    </row>
    <row r="8">
      <c r="A8" s="4" t="inlineStr">
        <is>
          <t>Concentration risk, percentage</t>
        </is>
      </c>
      <c r="B8" s="4" t="inlineStr">
        <is>
          <t>18.00%</t>
        </is>
      </c>
      <c r="C8" s="4" t="inlineStr">
        <is>
          <t>32.00%</t>
        </is>
      </c>
      <c r="D8" s="4" t="inlineStr">
        <is>
          <t>33.00%</t>
        </is>
      </c>
    </row>
    <row r="9">
      <c r="A9" s="4" t="inlineStr">
        <is>
          <t>U.S. government</t>
        </is>
      </c>
    </row>
    <row r="10">
      <c r="A10" s="3" t="inlineStr">
        <is>
          <t>Concentration Risk [Line Items]</t>
        </is>
      </c>
    </row>
    <row r="11">
      <c r="A11" s="4" t="inlineStr">
        <is>
          <t>Concentration risk, percentage</t>
        </is>
      </c>
      <c r="B11" s="4" t="inlineStr">
        <is>
          <t>43.00%</t>
        </is>
      </c>
      <c r="D11" s="4" t="inlineStr">
        <is>
          <t>0.00%</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duct Sales - Schedule of Sales Related Deductions Activity (Details) - USD ($) $ in Millions</t>
        </is>
      </c>
      <c r="B1" s="2" t="inlineStr">
        <is>
          <t>12 Months Ended</t>
        </is>
      </c>
    </row>
    <row r="2">
      <c r="B2" s="2" t="inlineStr">
        <is>
          <t>Dec. 31, 2021</t>
        </is>
      </c>
      <c r="C2" s="2" t="inlineStr">
        <is>
          <t>Dec. 31, 2020</t>
        </is>
      </c>
      <c r="D2" s="2" t="inlineStr">
        <is>
          <t>Dec. 31, 2019</t>
        </is>
      </c>
    </row>
    <row r="3">
      <c r="A3" s="3" t="inlineStr">
        <is>
          <t>SEC Schedule, 12-09, Movement in Valuation Allowances and Reserves [Roll Forward]</t>
        </is>
      </c>
    </row>
    <row r="4">
      <c r="A4" s="4" t="inlineStr">
        <is>
          <t>Beginning Balance</t>
        </is>
      </c>
      <c r="B4" s="7" t="n">
        <v>324.2</v>
      </c>
      <c r="C4" s="7" t="n">
        <v>156.1</v>
      </c>
      <c r="D4" s="7" t="n">
        <v>91.40000000000001</v>
      </c>
    </row>
    <row r="5">
      <c r="A5" s="4" t="inlineStr">
        <is>
          <t>Provisions</t>
        </is>
      </c>
      <c r="B5" s="8" t="n">
        <v>1561.1</v>
      </c>
      <c r="C5" s="8" t="n">
        <v>1136.9</v>
      </c>
      <c r="D5" s="8" t="n">
        <v>727.9</v>
      </c>
    </row>
    <row r="6">
      <c r="A6" s="4" t="inlineStr">
        <is>
          <t>Credits/payments</t>
        </is>
      </c>
      <c r="B6" s="8" t="n">
        <v>-1523.1</v>
      </c>
      <c r="C6" s="8" t="n">
        <v>-968.8</v>
      </c>
      <c r="D6" s="8" t="n">
        <v>-663.2</v>
      </c>
    </row>
    <row r="7">
      <c r="A7" s="4" t="inlineStr">
        <is>
          <t>Ending Balance</t>
        </is>
      </c>
      <c r="B7" s="8" t="n">
        <v>362.2</v>
      </c>
      <c r="C7" s="8" t="n">
        <v>324.2</v>
      </c>
      <c r="D7" s="8" t="n">
        <v>156.1</v>
      </c>
    </row>
    <row r="8">
      <c r="A8" s="4" t="inlineStr">
        <is>
          <t>Rebates, Chargebacks, and Discounts</t>
        </is>
      </c>
    </row>
    <row r="9">
      <c r="A9" s="3" t="inlineStr">
        <is>
          <t>SEC Schedule, 12-09, Movement in Valuation Allowances and Reserves [Roll Forward]</t>
        </is>
      </c>
    </row>
    <row r="10">
      <c r="A10" s="4" t="inlineStr">
        <is>
          <t>Beginning Balance</t>
        </is>
      </c>
      <c r="B10" s="8" t="n">
        <v>202.2</v>
      </c>
      <c r="C10" s="8" t="n">
        <v>80.3</v>
      </c>
      <c r="D10" s="8" t="n">
        <v>41.1</v>
      </c>
    </row>
    <row r="11">
      <c r="A11" s="4" t="inlineStr">
        <is>
          <t>Provisions</t>
        </is>
      </c>
      <c r="B11" s="8" t="n">
        <v>1047.1</v>
      </c>
      <c r="C11" s="8" t="n">
        <v>762.9</v>
      </c>
      <c r="D11" s="8" t="n">
        <v>423.2</v>
      </c>
    </row>
    <row r="12">
      <c r="A12" s="4" t="inlineStr">
        <is>
          <t>Credits/payments</t>
        </is>
      </c>
      <c r="B12" s="8" t="n">
        <v>-1034.7</v>
      </c>
      <c r="C12" s="6" t="n">
        <v>-641</v>
      </c>
      <c r="D12" s="6" t="n">
        <v>-384</v>
      </c>
    </row>
    <row r="13">
      <c r="A13" s="4" t="inlineStr">
        <is>
          <t>Ending Balance</t>
        </is>
      </c>
      <c r="B13" s="8" t="n">
        <v>214.6</v>
      </c>
      <c r="C13" s="8" t="n">
        <v>202.2</v>
      </c>
      <c r="D13" s="8" t="n">
        <v>80.3</v>
      </c>
    </row>
    <row r="14">
      <c r="A14" s="4" t="inlineStr">
        <is>
          <t>Distribution- Related Fees</t>
        </is>
      </c>
    </row>
    <row r="15">
      <c r="A15" s="3" t="inlineStr">
        <is>
          <t>SEC Schedule, 12-09, Movement in Valuation Allowances and Reserves [Roll Forward]</t>
        </is>
      </c>
    </row>
    <row r="16">
      <c r="A16" s="4" t="inlineStr">
        <is>
          <t>Beginning Balance</t>
        </is>
      </c>
      <c r="B16" s="8" t="n">
        <v>77.2</v>
      </c>
      <c r="C16" s="8" t="n">
        <v>46.4</v>
      </c>
      <c r="D16" s="6" t="n">
        <v>42</v>
      </c>
    </row>
    <row r="17">
      <c r="A17" s="4" t="inlineStr">
        <is>
          <t>Provisions</t>
        </is>
      </c>
      <c r="B17" s="8" t="n">
        <v>363.6</v>
      </c>
      <c r="C17" s="8" t="n">
        <v>279.9</v>
      </c>
      <c r="D17" s="8" t="n">
        <v>242.9</v>
      </c>
    </row>
    <row r="18">
      <c r="A18" s="4" t="inlineStr">
        <is>
          <t>Credits/payments</t>
        </is>
      </c>
      <c r="B18" s="8" t="n">
        <v>-360.8</v>
      </c>
      <c r="C18" s="8" t="n">
        <v>-249.1</v>
      </c>
      <c r="D18" s="8" t="n">
        <v>-238.5</v>
      </c>
    </row>
    <row r="19">
      <c r="A19" s="4" t="inlineStr">
        <is>
          <t>Ending Balance</t>
        </is>
      </c>
      <c r="B19" s="6" t="n">
        <v>80</v>
      </c>
      <c r="C19" s="8" t="n">
        <v>77.2</v>
      </c>
      <c r="D19" s="8" t="n">
        <v>46.4</v>
      </c>
    </row>
    <row r="20">
      <c r="A20" s="4" t="inlineStr">
        <is>
          <t>Other Sales- Related Deductions</t>
        </is>
      </c>
    </row>
    <row r="21">
      <c r="A21" s="3" t="inlineStr">
        <is>
          <t>SEC Schedule, 12-09, Movement in Valuation Allowances and Reserves [Roll Forward]</t>
        </is>
      </c>
    </row>
    <row r="22">
      <c r="A22" s="4" t="inlineStr">
        <is>
          <t>Beginning Balance</t>
        </is>
      </c>
      <c r="B22" s="8" t="n">
        <v>44.8</v>
      </c>
      <c r="C22" s="8" t="n">
        <v>29.4</v>
      </c>
      <c r="D22" s="8" t="n">
        <v>8.300000000000001</v>
      </c>
    </row>
    <row r="23">
      <c r="A23" s="4" t="inlineStr">
        <is>
          <t>Provisions</t>
        </is>
      </c>
      <c r="B23" s="8" t="n">
        <v>150.4</v>
      </c>
      <c r="C23" s="8" t="n">
        <v>94.09999999999999</v>
      </c>
      <c r="D23" s="8" t="n">
        <v>61.8</v>
      </c>
    </row>
    <row r="24">
      <c r="A24" s="4" t="inlineStr">
        <is>
          <t>Credits/payments</t>
        </is>
      </c>
      <c r="B24" s="8" t="n">
        <v>-127.6</v>
      </c>
      <c r="C24" s="8" t="n">
        <v>-78.7</v>
      </c>
      <c r="D24" s="8" t="n">
        <v>-40.7</v>
      </c>
    </row>
    <row r="25">
      <c r="A25" s="4" t="inlineStr">
        <is>
          <t>Ending Balance</t>
        </is>
      </c>
      <c r="B25" s="7" t="n">
        <v>67.59999999999999</v>
      </c>
      <c r="C25" s="7" t="n">
        <v>44.8</v>
      </c>
      <c r="D25" s="7" t="n">
        <v>29.4</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boration, License, and Other Agreements - Schedule of Collaboration Revenue Earned From Sanofi (Details)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s</t>
        </is>
      </c>
      <c r="B4" s="7" t="n">
        <v>16071.7</v>
      </c>
      <c r="C4" s="7" t="n">
        <v>8497.1</v>
      </c>
      <c r="D4" s="7" t="n">
        <v>6557.6</v>
      </c>
    </row>
    <row r="5">
      <c r="A5" s="4" t="inlineStr">
        <is>
          <t>Sanofi Collaboration Agreement, Antibody | Collaboration revenue | Regeneron's share of profits in connection with commercialization of antibodies</t>
        </is>
      </c>
    </row>
    <row r="6">
      <c r="A6" s="3" t="inlineStr">
        <is>
          <t>Disaggregation of Revenue [Line Items]</t>
        </is>
      </c>
    </row>
    <row r="7">
      <c r="A7" s="4" t="inlineStr">
        <is>
          <t>Revenues</t>
        </is>
      </c>
      <c r="B7" s="6" t="n">
        <v>1363</v>
      </c>
      <c r="C7" s="8" t="n">
        <v>785.2</v>
      </c>
      <c r="D7" s="8" t="n">
        <v>209.3</v>
      </c>
    </row>
    <row r="8">
      <c r="A8" s="4" t="inlineStr">
        <is>
          <t>Sanofi Collaboration Agreement, Antibody | Collaboration revenue | Sales-based milestones earned</t>
        </is>
      </c>
    </row>
    <row r="9">
      <c r="A9" s="3" t="inlineStr">
        <is>
          <t>Disaggregation of Revenue [Line Items]</t>
        </is>
      </c>
    </row>
    <row r="10">
      <c r="A10" s="4" t="inlineStr">
        <is>
          <t>Revenues</t>
        </is>
      </c>
      <c r="B10" s="6" t="n">
        <v>50</v>
      </c>
      <c r="C10" s="6" t="n">
        <v>50</v>
      </c>
      <c r="D10" s="6" t="n">
        <v>0</v>
      </c>
    </row>
    <row r="11">
      <c r="A11" s="4" t="inlineStr">
        <is>
          <t>Sanofi Collaboration Agreement, Antibody | Collaboration revenue | Reimbursement for manufacturing of commercial supplies</t>
        </is>
      </c>
    </row>
    <row r="12">
      <c r="A12" s="3" t="inlineStr">
        <is>
          <t>Disaggregation of Revenue [Line Items]</t>
        </is>
      </c>
    </row>
    <row r="13">
      <c r="A13" s="4" t="inlineStr">
        <is>
          <t>Revenues</t>
        </is>
      </c>
      <c r="B13" s="8" t="n">
        <v>488.8</v>
      </c>
      <c r="C13" s="6" t="n">
        <v>368</v>
      </c>
      <c r="D13" s="6" t="n">
        <v>216</v>
      </c>
    </row>
    <row r="14">
      <c r="A14" s="4" t="inlineStr">
        <is>
          <t>Sanofi Collaboration Agreement, Antibody | Research and development expense | Reimbursement of research and development expenses</t>
        </is>
      </c>
    </row>
    <row r="15">
      <c r="A15" s="3" t="inlineStr">
        <is>
          <t>Disaggregation of Revenue [Line Items]</t>
        </is>
      </c>
    </row>
    <row r="16">
      <c r="A16" s="4" t="inlineStr">
        <is>
          <t>Revenues</t>
        </is>
      </c>
      <c r="B16" s="8" t="n">
        <v>175.9</v>
      </c>
      <c r="C16" s="8" t="n">
        <v>226.7</v>
      </c>
      <c r="D16" s="8" t="n">
        <v>277.7</v>
      </c>
    </row>
    <row r="17">
      <c r="A17" s="4" t="inlineStr">
        <is>
          <t>Sanofi Collaboration Agreement, Antibody | Research and development expense | Regeneron's obligation for its share of Sanofi research and development expenses</t>
        </is>
      </c>
    </row>
    <row r="18">
      <c r="A18" s="3" t="inlineStr">
        <is>
          <t>Disaggregation of Revenue [Line Items]</t>
        </is>
      </c>
    </row>
    <row r="19">
      <c r="A19" s="4" t="inlineStr">
        <is>
          <t>Revenues</t>
        </is>
      </c>
      <c r="B19" s="8" t="n">
        <v>-46.7</v>
      </c>
      <c r="C19" s="8" t="n">
        <v>-77.59999999999999</v>
      </c>
      <c r="D19" s="6" t="n">
        <v>-46</v>
      </c>
    </row>
    <row r="20">
      <c r="A20" s="4" t="inlineStr">
        <is>
          <t>Sanofi Collaboration Agreement, Antibody | Selling, general, and administrative expense | Reimbursement of commercialization-related expenses</t>
        </is>
      </c>
    </row>
    <row r="21">
      <c r="A21" s="3" t="inlineStr">
        <is>
          <t>Disaggregation of Revenue [Line Items]</t>
        </is>
      </c>
    </row>
    <row r="22">
      <c r="A22" s="4" t="inlineStr">
        <is>
          <t>Revenues</t>
        </is>
      </c>
      <c r="B22" s="8" t="n">
        <v>320.5</v>
      </c>
      <c r="C22" s="8" t="n">
        <v>359.4</v>
      </c>
      <c r="D22" s="8" t="n">
        <v>479.9</v>
      </c>
    </row>
    <row r="23">
      <c r="A23" s="4" t="inlineStr">
        <is>
          <t>Sanofi Collaboration Agreement, Immuno-oncology | Collaboration revenue | Regeneron's share of profits in connection with commercialization of antibodies</t>
        </is>
      </c>
    </row>
    <row r="24">
      <c r="A24" s="3" t="inlineStr">
        <is>
          <t>Disaggregation of Revenue [Line Items]</t>
        </is>
      </c>
    </row>
    <row r="25">
      <c r="A25" s="4" t="inlineStr">
        <is>
          <t>Revenues</t>
        </is>
      </c>
      <c r="B25" s="8" t="n">
        <v>-13.6</v>
      </c>
      <c r="C25" s="8" t="n">
        <v>-25.7</v>
      </c>
      <c r="D25" s="8" t="n">
        <v>-21.7</v>
      </c>
    </row>
    <row r="26">
      <c r="A26" s="4" t="inlineStr">
        <is>
          <t>Sanofi Collaboration Agreement, Immuno-oncology | Collaboration revenue | Reimbursement for manufacturing of commercial supplies</t>
        </is>
      </c>
    </row>
    <row r="27">
      <c r="A27" s="3" t="inlineStr">
        <is>
          <t>Disaggregation of Revenue [Line Items]</t>
        </is>
      </c>
    </row>
    <row r="28">
      <c r="A28" s="4" t="inlineStr">
        <is>
          <t>Revenues</t>
        </is>
      </c>
      <c r="B28" s="6" t="n">
        <v>14</v>
      </c>
      <c r="C28" s="8" t="n">
        <v>8.9</v>
      </c>
      <c r="D28" s="6" t="n">
        <v>0</v>
      </c>
    </row>
    <row r="29">
      <c r="A29" s="4" t="inlineStr">
        <is>
          <t>Sanofi Collaboration Agreement, Immuno-oncology | Research and development expense | Reimbursement of research and development expenses</t>
        </is>
      </c>
    </row>
    <row r="30">
      <c r="A30" s="3" t="inlineStr">
        <is>
          <t>Disaggregation of Revenue [Line Items]</t>
        </is>
      </c>
    </row>
    <row r="31">
      <c r="A31" s="4" t="inlineStr">
        <is>
          <t>Revenues</t>
        </is>
      </c>
      <c r="B31" s="8" t="n">
        <v>85.09999999999999</v>
      </c>
      <c r="C31" s="8" t="n">
        <v>166.2</v>
      </c>
      <c r="D31" s="6" t="n">
        <v>163</v>
      </c>
    </row>
    <row r="32">
      <c r="A32" s="4" t="inlineStr">
        <is>
          <t>Sanofi Collaboration Agreement, Immuno-oncology | Selling, general, and administrative expense | Reimbursement of commercialization-related expenses</t>
        </is>
      </c>
    </row>
    <row r="33">
      <c r="A33" s="3" t="inlineStr">
        <is>
          <t>Disaggregation of Revenue [Line Items]</t>
        </is>
      </c>
    </row>
    <row r="34">
      <c r="A34" s="4" t="inlineStr">
        <is>
          <t>Revenues</t>
        </is>
      </c>
      <c r="B34" s="8" t="n">
        <v>89.59999999999999</v>
      </c>
      <c r="C34" s="8" t="n">
        <v>64.7</v>
      </c>
      <c r="D34" s="8" t="n">
        <v>10.3</v>
      </c>
    </row>
    <row r="35">
      <c r="A35" s="4" t="inlineStr">
        <is>
          <t>Sanofi Collaboration Agreement, Immuno-oncology | Selling, general, and administrative expense | Regeneron's obligation for its share of Sanofi commercial expenses</t>
        </is>
      </c>
    </row>
    <row r="36">
      <c r="A36" s="3" t="inlineStr">
        <is>
          <t>Disaggregation of Revenue [Line Items]</t>
        </is>
      </c>
    </row>
    <row r="37">
      <c r="A37" s="4" t="inlineStr">
        <is>
          <t>Revenues</t>
        </is>
      </c>
      <c r="B37" s="8" t="n">
        <v>-36.3</v>
      </c>
      <c r="C37" s="8" t="n">
        <v>-22.4</v>
      </c>
      <c r="D37" s="8" t="n">
        <v>-15.4</v>
      </c>
    </row>
    <row r="38">
      <c r="A38" s="4" t="inlineStr">
        <is>
          <t>Sanofi Collaboration Agreement, Immuno-oncology | Cost of goods sold | Regeneron's obligation for Sanofi's share of Libtayo U.S. gross profits</t>
        </is>
      </c>
    </row>
    <row r="39">
      <c r="A39" s="3" t="inlineStr">
        <is>
          <t>Disaggregation of Revenue [Line Items]</t>
        </is>
      </c>
    </row>
    <row r="40">
      <c r="A40" s="4" t="inlineStr">
        <is>
          <t>Revenues</t>
        </is>
      </c>
      <c r="B40" s="6" t="n">
        <v>-133</v>
      </c>
      <c r="C40" s="8" t="n">
        <v>-119.1</v>
      </c>
      <c r="D40" s="8" t="n">
        <v>-78.2</v>
      </c>
    </row>
    <row r="41">
      <c r="A41" s="4" t="inlineStr">
        <is>
          <t>Sanofi Collaboration Agreement, Immuno-oncology | Other operating income | Amounts recognized in connection with up-front and development milestone payments received</t>
        </is>
      </c>
    </row>
    <row r="42">
      <c r="A42" s="3" t="inlineStr">
        <is>
          <t>Disaggregation of Revenue [Line Items]</t>
        </is>
      </c>
    </row>
    <row r="43">
      <c r="A43" s="4" t="inlineStr">
        <is>
          <t>Revenues</t>
        </is>
      </c>
      <c r="B43" s="7" t="n">
        <v>6.1</v>
      </c>
      <c r="C43" s="7" t="n">
        <v>210.6</v>
      </c>
      <c r="D43" s="7" t="n">
        <v>92.7</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llaboration, License, and Other Agreements - Sanofi, Antibody Narrative (Details) - USD ($) $ in Millions</t>
        </is>
      </c>
      <c r="B1" s="2" t="inlineStr">
        <is>
          <t>Apr. 01, 2020</t>
        </is>
      </c>
      <c r="C1" s="2" t="inlineStr">
        <is>
          <t>Dec. 31, 2021</t>
        </is>
      </c>
      <c r="D1" s="2" t="inlineStr">
        <is>
          <t>Dec. 31, 2020</t>
        </is>
      </c>
      <c r="E1" s="2" t="inlineStr">
        <is>
          <t>Dec. 31, 2019</t>
        </is>
      </c>
    </row>
    <row r="2">
      <c r="A2" s="3" t="inlineStr">
        <is>
          <t>Disaggregation of Revenue [Line Items]</t>
        </is>
      </c>
    </row>
    <row r="3">
      <c r="A3" s="4" t="inlineStr">
        <is>
          <t>Revenues</t>
        </is>
      </c>
      <c r="C3" s="7" t="n">
        <v>16071.7</v>
      </c>
      <c r="D3" s="7" t="n">
        <v>8497.1</v>
      </c>
      <c r="E3" s="7" t="n">
        <v>6557.6</v>
      </c>
    </row>
    <row r="4">
      <c r="A4" s="4" t="inlineStr">
        <is>
          <t>Sanofi Collaboration Agreement, Antibody</t>
        </is>
      </c>
    </row>
    <row r="5">
      <c r="A5" s="3" t="inlineStr">
        <is>
          <t>Disaggregation of Revenue [Line Items]</t>
        </is>
      </c>
    </row>
    <row r="6">
      <c r="A6" s="4" t="inlineStr">
        <is>
          <t>Percentage of quarterly profits require to be paid for reimbursement of development costs</t>
        </is>
      </c>
      <c r="C6" s="4" t="inlineStr">
        <is>
          <t>10.00%</t>
        </is>
      </c>
    </row>
    <row r="7">
      <c r="A7" s="4" t="inlineStr">
        <is>
          <t>Contingent reimbursement obligation</t>
        </is>
      </c>
      <c r="C7" s="5" t="n">
        <v>3152</v>
      </c>
    </row>
    <row r="8">
      <c r="A8" s="4" t="inlineStr">
        <is>
          <t>Starting share of profits outside the United States, based on sales, for collaborating party</t>
        </is>
      </c>
      <c r="C8" s="4" t="inlineStr">
        <is>
          <t>65.00%</t>
        </is>
      </c>
    </row>
    <row r="9">
      <c r="A9" s="4" t="inlineStr">
        <is>
          <t>Starting share of profits outside the United States, based on sales, for company</t>
        </is>
      </c>
      <c r="C9" s="4" t="inlineStr">
        <is>
          <t>35.00%</t>
        </is>
      </c>
    </row>
    <row r="10">
      <c r="A10" s="4" t="inlineStr">
        <is>
          <t>Ending share of profits outside the United States, based on sales, for collaborating party</t>
        </is>
      </c>
      <c r="C10" s="4" t="inlineStr">
        <is>
          <t>55.00%</t>
        </is>
      </c>
    </row>
    <row r="11">
      <c r="A11" s="4" t="inlineStr">
        <is>
          <t>Ending share of profits outside the United States, based on sales, for company</t>
        </is>
      </c>
      <c r="C11" s="4" t="inlineStr">
        <is>
          <t>45.00%</t>
        </is>
      </c>
    </row>
    <row r="12">
      <c r="A12" s="4" t="inlineStr">
        <is>
          <t>Share of losses outside the United States, for collaborating party</t>
        </is>
      </c>
      <c r="C12" s="4" t="inlineStr">
        <is>
          <t>55.00%</t>
        </is>
      </c>
    </row>
    <row r="13">
      <c r="A13" s="4" t="inlineStr">
        <is>
          <t>Share of losses outside the United States, for company</t>
        </is>
      </c>
      <c r="C13" s="4" t="inlineStr">
        <is>
          <t>45.00%</t>
        </is>
      </c>
    </row>
    <row r="14">
      <c r="A14" s="4" t="inlineStr">
        <is>
          <t>Revenue, remaining performance obligation, variable consideration amount</t>
        </is>
      </c>
      <c r="C14" s="5" t="n">
        <v>150</v>
      </c>
    </row>
    <row r="15">
      <c r="A15" s="4" t="inlineStr">
        <is>
          <t>Sanofi Collaboration Agreement, Antibody | First Milestone</t>
        </is>
      </c>
    </row>
    <row r="16">
      <c r="A16" s="3" t="inlineStr">
        <is>
          <t>Disaggregation of Revenue [Line Items]</t>
        </is>
      </c>
    </row>
    <row r="17">
      <c r="A17" s="4" t="inlineStr">
        <is>
          <t>Revenues</t>
        </is>
      </c>
      <c r="D17" s="6" t="n">
        <v>50</v>
      </c>
    </row>
    <row r="18">
      <c r="A18" s="4" t="inlineStr">
        <is>
          <t>Levels of twelve month sales at which sales milestone payments would be received</t>
        </is>
      </c>
      <c r="D18" s="5" t="n">
        <v>1000</v>
      </c>
    </row>
    <row r="19">
      <c r="A19" s="4" t="inlineStr">
        <is>
          <t>Period for achieving sales target for milestone payment, rolling basis</t>
        </is>
      </c>
      <c r="D19" s="4" t="inlineStr">
        <is>
          <t>12 months</t>
        </is>
      </c>
    </row>
    <row r="20">
      <c r="A20" s="4" t="inlineStr">
        <is>
          <t>Sanofi Collaboration Agreement, Antibody | Second Milestone</t>
        </is>
      </c>
    </row>
    <row r="21">
      <c r="A21" s="3" t="inlineStr">
        <is>
          <t>Disaggregation of Revenue [Line Items]</t>
        </is>
      </c>
    </row>
    <row r="22">
      <c r="A22" s="4" t="inlineStr">
        <is>
          <t>Levels of twelve month sales at which sales milestone payments would be received</t>
        </is>
      </c>
      <c r="C22" s="6" t="n">
        <v>1500</v>
      </c>
    </row>
    <row r="23">
      <c r="A23" s="4" t="inlineStr">
        <is>
          <t>Sanofi Collaboration Agreement, Antibody | Third Milestone</t>
        </is>
      </c>
    </row>
    <row r="24">
      <c r="A24" s="3" t="inlineStr">
        <is>
          <t>Disaggregation of Revenue [Line Items]</t>
        </is>
      </c>
    </row>
    <row r="25">
      <c r="A25" s="4" t="inlineStr">
        <is>
          <t>Levels of twelve month sales at which sales milestone payments would be received</t>
        </is>
      </c>
      <c r="C25" s="5" t="n">
        <v>2000</v>
      </c>
    </row>
    <row r="26">
      <c r="A26" s="4" t="inlineStr">
        <is>
          <t>Period for achieving sales target for milestone payment, rolling basis</t>
        </is>
      </c>
      <c r="C26" s="4" t="inlineStr">
        <is>
          <t>12 months</t>
        </is>
      </c>
    </row>
    <row r="27">
      <c r="A27" s="4" t="inlineStr">
        <is>
          <t>Revenue, remaining performance obligation, variable consideration amount</t>
        </is>
      </c>
      <c r="C27" s="5" t="n">
        <v>50</v>
      </c>
    </row>
    <row r="28">
      <c r="A28" s="4" t="inlineStr">
        <is>
          <t>Sanofi Collaboration Agreement, Antibody | Minimum</t>
        </is>
      </c>
    </row>
    <row r="29">
      <c r="A29" s="3" t="inlineStr">
        <is>
          <t>Disaggregation of Revenue [Line Items]</t>
        </is>
      </c>
    </row>
    <row r="30">
      <c r="A30" s="4" t="inlineStr">
        <is>
          <t>Percentage of trial costs required to be funded by collaborating party</t>
        </is>
      </c>
      <c r="C30" s="4" t="inlineStr">
        <is>
          <t>80.00%</t>
        </is>
      </c>
    </row>
    <row r="31">
      <c r="A31" s="4" t="inlineStr">
        <is>
          <t>Percentage of repayment of development balance out of profits</t>
        </is>
      </c>
      <c r="C31" s="4" t="inlineStr">
        <is>
          <t>30.00%</t>
        </is>
      </c>
    </row>
    <row r="32">
      <c r="A32" s="4" t="inlineStr">
        <is>
          <t>Sanofi Collaboration Agreement, Antibody | Maximum</t>
        </is>
      </c>
    </row>
    <row r="33">
      <c r="A33" s="3" t="inlineStr">
        <is>
          <t>Disaggregation of Revenue [Line Items]</t>
        </is>
      </c>
    </row>
    <row r="34">
      <c r="A34" s="4" t="inlineStr">
        <is>
          <t>Percentage of trial costs required to be funded by collaborating party</t>
        </is>
      </c>
      <c r="C34" s="4" t="inlineStr">
        <is>
          <t>100.00%</t>
        </is>
      </c>
    </row>
    <row r="35">
      <c r="A35" s="4" t="inlineStr">
        <is>
          <t>Percentage of repayment of development balance out of profits</t>
        </is>
      </c>
      <c r="C35" s="4" t="inlineStr">
        <is>
          <t>50.00%</t>
        </is>
      </c>
    </row>
    <row r="36">
      <c r="A36" s="4" t="inlineStr">
        <is>
          <t>Praluent Agreement</t>
        </is>
      </c>
    </row>
    <row r="37">
      <c r="A37" s="3" t="inlineStr">
        <is>
          <t>Disaggregation of Revenue [Line Items]</t>
        </is>
      </c>
    </row>
    <row r="38">
      <c r="A38" s="4" t="inlineStr">
        <is>
          <t>Royalty percentage to be received on net product sales outside of the United States</t>
        </is>
      </c>
      <c r="B38" s="4" t="inlineStr">
        <is>
          <t>5.00%</t>
        </is>
      </c>
    </row>
    <row r="39">
      <c r="A39" s="4" t="inlineStr">
        <is>
          <t>Percentage of damages company is responsible for</t>
        </is>
      </c>
      <c r="B39" s="4" t="inlineStr">
        <is>
          <t>50.00%</t>
        </is>
      </c>
    </row>
    <row r="40">
      <c r="A40" s="4" t="inlineStr">
        <is>
          <t>Praluent Agreement | Sanofi</t>
        </is>
      </c>
    </row>
    <row r="41">
      <c r="A41" s="3" t="inlineStr">
        <is>
          <t>Disaggregation of Revenue [Line Items]</t>
        </is>
      </c>
    </row>
    <row r="42">
      <c r="A42" s="4" t="inlineStr">
        <is>
          <t>Percentage of royalty payment that can be used to offset litigation proceedings</t>
        </is>
      </c>
      <c r="B42" s="4" t="inlineStr">
        <is>
          <t>50.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on, License, and Other Agreements - Schedule of Accounts Receivable and Deferred Revenue Information, Antibody Collaboration (Details) - USD ($) $ in Millions</t>
        </is>
      </c>
      <c r="B1" s="2" t="inlineStr">
        <is>
          <t>Dec. 31, 2021</t>
        </is>
      </c>
      <c r="C1" s="2" t="inlineStr">
        <is>
          <t>Dec. 31, 2020</t>
        </is>
      </c>
    </row>
    <row r="2">
      <c r="A2" s="3" t="inlineStr">
        <is>
          <t>Disaggregation of Revenue [Line Items]</t>
        </is>
      </c>
    </row>
    <row r="3">
      <c r="A3" s="4" t="inlineStr">
        <is>
          <t>Accounts receivable, net</t>
        </is>
      </c>
      <c r="B3" s="7" t="n">
        <v>6036.5</v>
      </c>
      <c r="C3" s="7" t="n">
        <v>4114.7</v>
      </c>
    </row>
    <row r="4">
      <c r="A4" s="4" t="inlineStr">
        <is>
          <t>Deferred revenue</t>
        </is>
      </c>
      <c r="B4" s="8" t="n">
        <v>322.5</v>
      </c>
    </row>
    <row r="5">
      <c r="A5" s="4" t="inlineStr">
        <is>
          <t>Sanofi Collaboration Agreement, Antibody</t>
        </is>
      </c>
    </row>
    <row r="6">
      <c r="A6" s="3" t="inlineStr">
        <is>
          <t>Disaggregation of Revenue [Line Items]</t>
        </is>
      </c>
    </row>
    <row r="7">
      <c r="A7" s="4" t="inlineStr">
        <is>
          <t>Accounts receivable, net</t>
        </is>
      </c>
      <c r="B7" s="8" t="n">
        <v>504.8</v>
      </c>
      <c r="C7" s="8" t="n">
        <v>407.7</v>
      </c>
    </row>
    <row r="8">
      <c r="A8" s="4" t="inlineStr">
        <is>
          <t>Deferred revenue</t>
        </is>
      </c>
      <c r="B8" s="7" t="n">
        <v>368.7</v>
      </c>
      <c r="C8" s="7" t="n">
        <v>347.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shares in Millions, $ in Millions</t>
        </is>
      </c>
      <c r="B1" s="2" t="inlineStr">
        <is>
          <t>12 Months Ended</t>
        </is>
      </c>
    </row>
    <row r="2">
      <c r="B2" s="2" t="inlineStr">
        <is>
          <t>Dec. 31, 2021</t>
        </is>
      </c>
      <c r="C2" s="2" t="inlineStr">
        <is>
          <t>Dec. 31, 2020</t>
        </is>
      </c>
      <c r="D2" s="2" t="inlineStr">
        <is>
          <t>Dec. 31, 2019</t>
        </is>
      </c>
    </row>
    <row r="3">
      <c r="A3" s="3" t="inlineStr">
        <is>
          <t>Revenues:</t>
        </is>
      </c>
    </row>
    <row r="4">
      <c r="A4" s="4" t="inlineStr">
        <is>
          <t>Revenue from contract with customer</t>
        </is>
      </c>
      <c r="B4" s="7" t="n">
        <v>16071.7</v>
      </c>
      <c r="C4" s="7" t="n">
        <v>8497.1</v>
      </c>
      <c r="D4" s="7" t="n">
        <v>6557.6</v>
      </c>
    </row>
    <row r="5">
      <c r="A5" s="3" t="inlineStr">
        <is>
          <t>Expenses:</t>
        </is>
      </c>
    </row>
    <row r="6">
      <c r="A6" s="4" t="inlineStr">
        <is>
          <t>Research and development</t>
        </is>
      </c>
      <c r="B6" s="8" t="n">
        <v>2908.1</v>
      </c>
      <c r="C6" s="6" t="n">
        <v>2735</v>
      </c>
      <c r="D6" s="6" t="n">
        <v>2450</v>
      </c>
    </row>
    <row r="7">
      <c r="A7" s="4" t="inlineStr">
        <is>
          <t>Selling, general, and administrative</t>
        </is>
      </c>
      <c r="B7" s="8" t="n">
        <v>1824.9</v>
      </c>
      <c r="C7" s="6" t="n">
        <v>1346</v>
      </c>
      <c r="D7" s="8" t="n">
        <v>1341.9</v>
      </c>
    </row>
    <row r="8">
      <c r="A8" s="4" t="inlineStr">
        <is>
          <t>Other operating (income) expense, net</t>
        </is>
      </c>
      <c r="B8" s="8" t="n">
        <v>-45.6</v>
      </c>
      <c r="C8" s="8" t="n">
        <v>-280.4</v>
      </c>
      <c r="D8" s="8" t="n">
        <v>-209.2</v>
      </c>
    </row>
    <row r="9">
      <c r="A9" s="4" t="inlineStr">
        <is>
          <t>Total expenses</t>
        </is>
      </c>
      <c r="B9" s="8" t="n">
        <v>7124.9</v>
      </c>
      <c r="C9" s="8" t="n">
        <v>4920.5</v>
      </c>
      <c r="D9" s="8" t="n">
        <v>4347.8</v>
      </c>
    </row>
    <row r="10">
      <c r="A10" s="4" t="inlineStr">
        <is>
          <t>Income from operations</t>
        </is>
      </c>
      <c r="B10" s="8" t="n">
        <v>8946.799999999999</v>
      </c>
      <c r="C10" s="8" t="n">
        <v>3576.6</v>
      </c>
      <c r="D10" s="8" t="n">
        <v>2209.8</v>
      </c>
    </row>
    <row r="11">
      <c r="A11" s="3" t="inlineStr">
        <is>
          <t>Other income (expense):</t>
        </is>
      </c>
    </row>
    <row r="12">
      <c r="A12" s="4" t="inlineStr">
        <is>
          <t>Other income (expense), net</t>
        </is>
      </c>
      <c r="B12" s="8" t="n">
        <v>436.3</v>
      </c>
      <c r="C12" s="8" t="n">
        <v>290.7</v>
      </c>
      <c r="D12" s="8" t="n">
        <v>249.5</v>
      </c>
    </row>
    <row r="13">
      <c r="A13" s="4" t="inlineStr">
        <is>
          <t>Interest expense</t>
        </is>
      </c>
      <c r="B13" s="8" t="n">
        <v>-57.3</v>
      </c>
      <c r="C13" s="8" t="n">
        <v>-56.9</v>
      </c>
      <c r="D13" s="8" t="n">
        <v>-30.2</v>
      </c>
    </row>
    <row r="14">
      <c r="A14" s="4" t="inlineStr">
        <is>
          <t>Total other income (expense)</t>
        </is>
      </c>
      <c r="B14" s="6" t="n">
        <v>379</v>
      </c>
      <c r="C14" s="8" t="n">
        <v>233.8</v>
      </c>
      <c r="D14" s="8" t="n">
        <v>219.3</v>
      </c>
    </row>
    <row r="15">
      <c r="A15" s="4" t="inlineStr">
        <is>
          <t>Income before income taxes</t>
        </is>
      </c>
      <c r="B15" s="8" t="n">
        <v>9325.799999999999</v>
      </c>
      <c r="C15" s="8" t="n">
        <v>3810.4</v>
      </c>
      <c r="D15" s="8" t="n">
        <v>2429.1</v>
      </c>
    </row>
    <row r="16">
      <c r="A16" s="4" t="inlineStr">
        <is>
          <t>Income tax expense</t>
        </is>
      </c>
      <c r="B16" s="8" t="n">
        <v>1250.5</v>
      </c>
      <c r="C16" s="8" t="n">
        <v>297.2</v>
      </c>
      <c r="D16" s="8" t="n">
        <v>313.3</v>
      </c>
    </row>
    <row r="17">
      <c r="A17" s="4" t="inlineStr">
        <is>
          <t>Net income</t>
        </is>
      </c>
      <c r="B17" s="7" t="n">
        <v>8075.3</v>
      </c>
      <c r="C17" s="7" t="n">
        <v>3513.2</v>
      </c>
      <c r="D17" s="7" t="n">
        <v>2115.8</v>
      </c>
    </row>
    <row r="18">
      <c r="A18" s="4" t="inlineStr">
        <is>
          <t>Net income per share - basic (in dollars per share)</t>
        </is>
      </c>
      <c r="B18" s="9" t="n">
        <v>76.40000000000001</v>
      </c>
      <c r="C18" s="9" t="n">
        <v>32.65</v>
      </c>
      <c r="D18" s="9" t="n">
        <v>19.38</v>
      </c>
    </row>
    <row r="19">
      <c r="A19" s="4" t="inlineStr">
        <is>
          <t>Net income per share - diluted (in dollars per share)</t>
        </is>
      </c>
      <c r="B19" s="9" t="n">
        <v>71.97</v>
      </c>
      <c r="C19" s="9" t="n">
        <v>30.52</v>
      </c>
      <c r="D19" s="9" t="n">
        <v>18.46</v>
      </c>
    </row>
    <row r="20">
      <c r="A20" s="4" t="inlineStr">
        <is>
          <t>Weighted average shares outstanding - basic (in shares)</t>
        </is>
      </c>
      <c r="B20" s="8" t="n">
        <v>105.7</v>
      </c>
      <c r="C20" s="8" t="n">
        <v>107.6</v>
      </c>
      <c r="D20" s="8" t="n">
        <v>109.2</v>
      </c>
    </row>
    <row r="21">
      <c r="A21" s="4" t="inlineStr">
        <is>
          <t>Weighted average shares outstanding - diluted (in shares)</t>
        </is>
      </c>
      <c r="B21" s="8" t="n">
        <v>112.2</v>
      </c>
      <c r="C21" s="8" t="n">
        <v>115.1</v>
      </c>
      <c r="D21" s="8" t="n">
        <v>114.6</v>
      </c>
    </row>
    <row r="22">
      <c r="A22" s="3" t="inlineStr">
        <is>
          <t>Statements of Comprehensive Income</t>
        </is>
      </c>
    </row>
    <row r="23">
      <c r="A23" s="4" t="inlineStr">
        <is>
          <t>Net income</t>
        </is>
      </c>
      <c r="B23" s="7" t="n">
        <v>8075.3</v>
      </c>
      <c r="C23" s="7" t="n">
        <v>3513.2</v>
      </c>
      <c r="D23" s="7" t="n">
        <v>2115.8</v>
      </c>
    </row>
    <row r="24">
      <c r="A24" s="3" t="inlineStr">
        <is>
          <t>Other comprehensive income (loss), net of tax:</t>
        </is>
      </c>
    </row>
    <row r="25">
      <c r="A25" s="4" t="inlineStr">
        <is>
          <t>Unrealized (loss) gain on debt securities</t>
        </is>
      </c>
      <c r="B25" s="8" t="n">
        <v>-56.4</v>
      </c>
      <c r="C25" s="8" t="n">
        <v>9.1</v>
      </c>
      <c r="D25" s="8" t="n">
        <v>35.9</v>
      </c>
    </row>
    <row r="26">
      <c r="A26" s="4" t="inlineStr">
        <is>
          <t>Unrealized gain (loss) on cash flow hedges</t>
        </is>
      </c>
      <c r="B26" s="8" t="n">
        <v>0.9</v>
      </c>
      <c r="C26" s="8" t="n">
        <v>-0.9</v>
      </c>
      <c r="D26" s="8" t="n">
        <v>-2.5</v>
      </c>
    </row>
    <row r="27">
      <c r="A27" s="4" t="inlineStr">
        <is>
          <t>Comprehensive income</t>
        </is>
      </c>
      <c r="B27" s="8" t="n">
        <v>8019.8</v>
      </c>
      <c r="C27" s="8" t="n">
        <v>3521.4</v>
      </c>
      <c r="D27" s="8" t="n">
        <v>2149.2</v>
      </c>
    </row>
    <row r="28">
      <c r="A28" s="4" t="inlineStr">
        <is>
          <t>Net product sales</t>
        </is>
      </c>
    </row>
    <row r="29">
      <c r="A29" s="3" t="inlineStr">
        <is>
          <t>Revenues:</t>
        </is>
      </c>
    </row>
    <row r="30">
      <c r="A30" s="4" t="inlineStr">
        <is>
          <t>Revenue from contract with customer</t>
        </is>
      </c>
      <c r="B30" s="8" t="n">
        <v>12117.2</v>
      </c>
      <c r="C30" s="8" t="n">
        <v>5567.6</v>
      </c>
      <c r="D30" s="8" t="n">
        <v>4834.4</v>
      </c>
    </row>
    <row r="31">
      <c r="A31" s="3" t="inlineStr">
        <is>
          <t>Expenses:</t>
        </is>
      </c>
    </row>
    <row r="32">
      <c r="A32" s="4" t="inlineStr">
        <is>
          <t>Cost of goods sold and of collaboration and contract manufacturing</t>
        </is>
      </c>
      <c r="B32" s="8" t="n">
        <v>1773.1</v>
      </c>
      <c r="C32" s="8" t="n">
        <v>491.9</v>
      </c>
      <c r="D32" s="8" t="n">
        <v>362.3</v>
      </c>
    </row>
    <row r="33">
      <c r="A33" s="4" t="inlineStr">
        <is>
          <t>Other revenue</t>
        </is>
      </c>
    </row>
    <row r="34">
      <c r="A34" s="3" t="inlineStr">
        <is>
          <t>Revenues:</t>
        </is>
      </c>
    </row>
    <row r="35">
      <c r="A35" s="4" t="inlineStr">
        <is>
          <t>Revenue from contract with customer</t>
        </is>
      </c>
      <c r="B35" s="8" t="n">
        <v>281.2</v>
      </c>
      <c r="C35" s="6" t="n">
        <v>557</v>
      </c>
      <c r="D35" s="6" t="n">
        <v>174</v>
      </c>
    </row>
    <row r="36">
      <c r="A36" s="4" t="inlineStr">
        <is>
          <t>Cost of collaboration and contract manufacturing</t>
        </is>
      </c>
    </row>
    <row r="37">
      <c r="A37" s="3" t="inlineStr">
        <is>
          <t>Expenses:</t>
        </is>
      </c>
    </row>
    <row r="38">
      <c r="A38" s="4" t="inlineStr">
        <is>
          <t>Cost of goods sold and of collaboration and contract manufacturing</t>
        </is>
      </c>
      <c r="B38" s="8" t="n">
        <v>664.4</v>
      </c>
      <c r="C38" s="6" t="n">
        <v>628</v>
      </c>
      <c r="D38" s="8" t="n">
        <v>402.8</v>
      </c>
    </row>
    <row r="39">
      <c r="A39" s="4" t="inlineStr">
        <is>
          <t>Sanofi | Collaboration revenue</t>
        </is>
      </c>
    </row>
    <row r="40">
      <c r="A40" s="3" t="inlineStr">
        <is>
          <t>Revenues:</t>
        </is>
      </c>
    </row>
    <row r="41">
      <c r="A41" s="4" t="inlineStr">
        <is>
          <t>Revenue from contract with customer</t>
        </is>
      </c>
      <c r="B41" s="8" t="n">
        <v>1902.2</v>
      </c>
      <c r="C41" s="8" t="n">
        <v>1186.4</v>
      </c>
      <c r="D41" s="8" t="n">
        <v>403.6</v>
      </c>
    </row>
    <row r="42">
      <c r="A42" s="4" t="inlineStr">
        <is>
          <t>Other collaboration | Collaboration revenue</t>
        </is>
      </c>
    </row>
    <row r="43">
      <c r="A43" s="3" t="inlineStr">
        <is>
          <t>Revenues:</t>
        </is>
      </c>
    </row>
    <row r="44">
      <c r="A44" s="4" t="inlineStr">
        <is>
          <t>Revenue from contract with customer</t>
        </is>
      </c>
      <c r="B44" s="7" t="n">
        <v>1771.1</v>
      </c>
      <c r="C44" s="7" t="n">
        <v>1186.1</v>
      </c>
      <c r="D44" s="7" t="n">
        <v>1145.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Collaboration, License, and Other Agreements - Sanofi, Immuno-Oncology Narrative (Details) - Sanofi Collaboration Agreement, Immuno-oncology - USD ($)</t>
        </is>
      </c>
      <c r="B1" s="2" t="inlineStr">
        <is>
          <t>Dec. 31, 2018</t>
        </is>
      </c>
      <c r="C1" s="2" t="inlineStr">
        <is>
          <t>Sep. 30, 2018</t>
        </is>
      </c>
      <c r="D1" s="2" t="inlineStr">
        <is>
          <t>Aug. 31, 2018</t>
        </is>
      </c>
      <c r="E1" s="2" t="inlineStr">
        <is>
          <t>Dec. 31, 2018</t>
        </is>
      </c>
      <c r="F1" s="2" t="inlineStr">
        <is>
          <t>Dec. 31, 2021</t>
        </is>
      </c>
      <c r="G1" s="2" t="inlineStr">
        <is>
          <t>Dec. 31, 2020</t>
        </is>
      </c>
      <c r="H1" s="2" t="inlineStr">
        <is>
          <t>Dec. 31, 2015</t>
        </is>
      </c>
    </row>
    <row r="2">
      <c r="A2" s="3" t="inlineStr">
        <is>
          <t>Disaggregation of Revenue [Line Items]</t>
        </is>
      </c>
    </row>
    <row r="3">
      <c r="A3" s="4" t="inlineStr">
        <is>
          <t>Remaining performance obligation</t>
        </is>
      </c>
      <c r="F3" s="5" t="n">
        <v>570300000</v>
      </c>
    </row>
    <row r="4">
      <c r="A4" s="4" t="inlineStr">
        <is>
          <t>Libtayo</t>
        </is>
      </c>
    </row>
    <row r="5">
      <c r="A5" s="3" t="inlineStr">
        <is>
          <t>Disaggregation of Revenue [Line Items]</t>
        </is>
      </c>
    </row>
    <row r="6">
      <c r="A6" s="4" t="inlineStr">
        <is>
          <t>Upfront payment made</t>
        </is>
      </c>
      <c r="D6" s="5" t="n">
        <v>20000000</v>
      </c>
    </row>
    <row r="7">
      <c r="A7" s="4" t="inlineStr">
        <is>
          <t>Libtayo | Through December 31, 2023</t>
        </is>
      </c>
    </row>
    <row r="8">
      <c r="A8" s="3" t="inlineStr">
        <is>
          <t>Disaggregation of Revenue [Line Items]</t>
        </is>
      </c>
    </row>
    <row r="9">
      <c r="A9" s="4" t="inlineStr">
        <is>
          <t>Percentage of royalties to be paid</t>
        </is>
      </c>
      <c r="D9" s="4" t="inlineStr">
        <is>
          <t>8.00%</t>
        </is>
      </c>
    </row>
    <row r="10">
      <c r="A10" s="4" t="inlineStr">
        <is>
          <t>Libtayo | January 1, 2024 Through December 31, 2026</t>
        </is>
      </c>
    </row>
    <row r="11">
      <c r="A11" s="3" t="inlineStr">
        <is>
          <t>Disaggregation of Revenue [Line Items]</t>
        </is>
      </c>
    </row>
    <row r="12">
      <c r="A12" s="4" t="inlineStr">
        <is>
          <t>Percentage of royalties to be paid</t>
        </is>
      </c>
      <c r="D12" s="4" t="inlineStr">
        <is>
          <t>2.50%</t>
        </is>
      </c>
    </row>
    <row r="13">
      <c r="A13" s="4" t="inlineStr">
        <is>
          <t>IO Discovery Agreement</t>
        </is>
      </c>
    </row>
    <row r="14">
      <c r="A14" s="3" t="inlineStr">
        <is>
          <t>Disaggregation of Revenue [Line Items]</t>
        </is>
      </c>
    </row>
    <row r="15">
      <c r="A15" s="4" t="inlineStr">
        <is>
          <t>Up-front payment received</t>
        </is>
      </c>
      <c r="H15" s="5" t="n">
        <v>265000000</v>
      </c>
    </row>
    <row r="16">
      <c r="A16" s="4" t="inlineStr">
        <is>
          <t>Percentage of quarterly profits require to be paid for reimbursement of development costs</t>
        </is>
      </c>
      <c r="F16" s="4" t="inlineStr">
        <is>
          <t>10.00%</t>
        </is>
      </c>
    </row>
    <row r="17">
      <c r="A17" s="4" t="inlineStr">
        <is>
          <t>Contingent reimbursement obligation</t>
        </is>
      </c>
      <c r="F17" s="5" t="n">
        <v>103000000</v>
      </c>
    </row>
    <row r="18">
      <c r="A18" s="4" t="inlineStr">
        <is>
          <t>BCMAxCD3 Program</t>
        </is>
      </c>
    </row>
    <row r="19">
      <c r="A19" s="3" t="inlineStr">
        <is>
          <t>Disaggregation of Revenue [Line Items]</t>
        </is>
      </c>
    </row>
    <row r="20">
      <c r="A20" s="4" t="inlineStr">
        <is>
          <t>Aggregate payment received with regards to amendment</t>
        </is>
      </c>
      <c r="E20" s="5" t="n">
        <v>461900000</v>
      </c>
    </row>
    <row r="21">
      <c r="A21" s="4" t="inlineStr">
        <is>
          <t>Expenditure costs cap</t>
        </is>
      </c>
      <c r="B21" s="5" t="n">
        <v>70000000</v>
      </c>
    </row>
    <row r="22">
      <c r="A22" s="4" t="inlineStr">
        <is>
          <t>MUC16xCD3 Program</t>
        </is>
      </c>
    </row>
    <row r="23">
      <c r="A23" s="3" t="inlineStr">
        <is>
          <t>Disaggregation of Revenue [Line Items]</t>
        </is>
      </c>
    </row>
    <row r="24">
      <c r="A24" s="4" t="inlineStr">
        <is>
          <t>Expenditure costs cap</t>
        </is>
      </c>
      <c r="B24" s="5" t="n">
        <v>50000000</v>
      </c>
    </row>
    <row r="25">
      <c r="A25" s="4" t="inlineStr">
        <is>
          <t>IO License and Collaboration Agreement</t>
        </is>
      </c>
    </row>
    <row r="26">
      <c r="A26" s="3" t="inlineStr">
        <is>
          <t>Disaggregation of Revenue [Line Items]</t>
        </is>
      </c>
    </row>
    <row r="27">
      <c r="A27" s="4" t="inlineStr">
        <is>
          <t>Up-front payment received</t>
        </is>
      </c>
      <c r="H27" s="6" t="n">
        <v>375000000</v>
      </c>
    </row>
    <row r="28">
      <c r="A28" s="4" t="inlineStr">
        <is>
          <t>IO License and Collaboration Agreement | PD-1</t>
        </is>
      </c>
    </row>
    <row r="29">
      <c r="A29" s="3" t="inlineStr">
        <is>
          <t>Disaggregation of Revenue [Line Items]</t>
        </is>
      </c>
    </row>
    <row r="30">
      <c r="A30" s="4" t="inlineStr">
        <is>
          <t>Maximum amount of sales milestone payments if total sales achieve specific levels</t>
        </is>
      </c>
      <c r="F30" s="6" t="n">
        <v>375000000</v>
      </c>
    </row>
    <row r="31">
      <c r="A31" s="4" t="inlineStr">
        <is>
          <t>Levels of twelve month sales at which sales milestone payments would be received</t>
        </is>
      </c>
      <c r="C31" s="5" t="n">
        <v>2000000000</v>
      </c>
    </row>
    <row r="32">
      <c r="A32" s="4" t="inlineStr">
        <is>
          <t>Period for achieving sales target for milestone payment, rolling basis</t>
        </is>
      </c>
      <c r="C32" s="4" t="inlineStr">
        <is>
          <t>12 months</t>
        </is>
      </c>
    </row>
    <row r="33">
      <c r="A33" s="4" t="inlineStr">
        <is>
          <t>IO Agreement</t>
        </is>
      </c>
    </row>
    <row r="34">
      <c r="A34" s="3" t="inlineStr">
        <is>
          <t>Disaggregation of Revenue [Line Items]</t>
        </is>
      </c>
    </row>
    <row r="35">
      <c r="A35" s="4" t="inlineStr">
        <is>
          <t>Up-front payment received</t>
        </is>
      </c>
      <c r="H35" s="5" t="n">
        <v>640000000</v>
      </c>
    </row>
    <row r="36">
      <c r="A36" s="4" t="inlineStr">
        <is>
          <t>Amended IO Discovery Agreement | Other operating income</t>
        </is>
      </c>
    </row>
    <row r="37">
      <c r="A37" s="3" t="inlineStr">
        <is>
          <t>Disaggregation of Revenue [Line Items]</t>
        </is>
      </c>
    </row>
    <row r="38">
      <c r="A38" s="4" t="inlineStr">
        <is>
          <t>Cumulative catch-up adjustment to revenue, modification of contract</t>
        </is>
      </c>
      <c r="F38" s="5" t="n">
        <v>66900000</v>
      </c>
      <c r="G38" s="5" t="n">
        <v>1354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on, License, and Other Agreements - Schedule of Accounts Receivable and Deferred Revenue Information, IO Collaboration (Details) - USD ($) $ in Millions</t>
        </is>
      </c>
      <c r="B1" s="2" t="inlineStr">
        <is>
          <t>Dec. 31, 2021</t>
        </is>
      </c>
      <c r="C1" s="2" t="inlineStr">
        <is>
          <t>Dec. 31, 2020</t>
        </is>
      </c>
    </row>
    <row r="2">
      <c r="A2" s="3" t="inlineStr">
        <is>
          <t>Disaggregation of Revenue [Line Items]</t>
        </is>
      </c>
    </row>
    <row r="3">
      <c r="A3" s="4" t="inlineStr">
        <is>
          <t>Accounts receivable, net</t>
        </is>
      </c>
      <c r="B3" s="7" t="n">
        <v>-6036.5</v>
      </c>
      <c r="C3" s="7" t="n">
        <v>-4114.7</v>
      </c>
    </row>
    <row r="4">
      <c r="A4" s="4" t="inlineStr">
        <is>
          <t>Deferred revenue</t>
        </is>
      </c>
      <c r="B4" s="8" t="n">
        <v>322.5</v>
      </c>
    </row>
    <row r="5">
      <c r="A5" s="4" t="inlineStr">
        <is>
          <t>Sanofi Collaboration Agreement, Immuno-oncology</t>
        </is>
      </c>
    </row>
    <row r="6">
      <c r="A6" s="3" t="inlineStr">
        <is>
          <t>Disaggregation of Revenue [Line Items]</t>
        </is>
      </c>
    </row>
    <row r="7">
      <c r="A7" s="4" t="inlineStr">
        <is>
          <t>Accounts receivable, net</t>
        </is>
      </c>
      <c r="B7" s="8" t="n">
        <v>-22.5</v>
      </c>
      <c r="C7" s="8" t="n">
        <v>-6.5</v>
      </c>
    </row>
    <row r="8">
      <c r="A8" s="4" t="inlineStr">
        <is>
          <t>Deferred revenue</t>
        </is>
      </c>
      <c r="B8" s="6" t="n">
        <v>16</v>
      </c>
      <c r="C8" s="8" t="n">
        <v>10.7</v>
      </c>
    </row>
    <row r="9">
      <c r="A9" s="4" t="inlineStr">
        <is>
          <t>Other liabilities</t>
        </is>
      </c>
      <c r="B9" s="7" t="n">
        <v>276.1</v>
      </c>
      <c r="C9" s="7" t="n">
        <v>280.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llaboration, License, and Other Agreements - Bayer Narrative (Details) - Bayer $ in Millions</t>
        </is>
      </c>
      <c r="B1" s="2" t="inlineStr">
        <is>
          <t>12 Months Ended</t>
        </is>
      </c>
    </row>
    <row r="2">
      <c r="B2" s="2" t="inlineStr">
        <is>
          <t>Dec. 31, 2021USD ($)</t>
        </is>
      </c>
    </row>
    <row r="3">
      <c r="A3" s="3" t="inlineStr">
        <is>
          <t>Disaggregation of Revenue [Line Items]</t>
        </is>
      </c>
    </row>
    <row r="4">
      <c r="A4" s="4" t="inlineStr">
        <is>
          <t>Percentage of repayment of development balance out of profits</t>
        </is>
      </c>
      <c r="B4" s="4" t="inlineStr">
        <is>
          <t>50.00%</t>
        </is>
      </c>
    </row>
    <row r="5">
      <c r="A5" s="4" t="inlineStr">
        <is>
          <t>Contingent reimbursement obligation</t>
        </is>
      </c>
      <c r="B5" s="5" t="n">
        <v>282</v>
      </c>
    </row>
    <row r="6">
      <c r="A6" s="4" t="inlineStr">
        <is>
          <t>Minimum</t>
        </is>
      </c>
    </row>
    <row r="7">
      <c r="A7" s="3" t="inlineStr">
        <is>
          <t>Disaggregation of Revenue [Line Items]</t>
        </is>
      </c>
    </row>
    <row r="8">
      <c r="A8" s="4" t="inlineStr">
        <is>
          <t>Revenue based on percentage of annual sales in Japan</t>
        </is>
      </c>
      <c r="B8" s="4" t="inlineStr">
        <is>
          <t>33.50%</t>
        </is>
      </c>
    </row>
    <row r="9">
      <c r="A9" s="4" t="inlineStr">
        <is>
          <t>Maximum</t>
        </is>
      </c>
    </row>
    <row r="10">
      <c r="A10" s="3" t="inlineStr">
        <is>
          <t>Disaggregation of Revenue [Line Items]</t>
        </is>
      </c>
    </row>
    <row r="11">
      <c r="A11" s="4" t="inlineStr">
        <is>
          <t>Revenue based on percentage of annual sales in Japan</t>
        </is>
      </c>
      <c r="B11" s="4" t="inlineStr">
        <is>
          <t>40.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boration, License, and Other Agreements - Schedule of Collaboration Revenue Earned From Bayer (Details)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s</t>
        </is>
      </c>
      <c r="B4" s="7" t="n">
        <v>16071.7</v>
      </c>
      <c r="C4" s="7" t="n">
        <v>8497.1</v>
      </c>
      <c r="D4" s="7" t="n">
        <v>6557.6</v>
      </c>
    </row>
    <row r="5">
      <c r="A5" s="4" t="inlineStr">
        <is>
          <t>Outside United States | Bayer | Collaboration revenue | Regeneron's net profit in connection with commercialization of EYLEA outside the United States</t>
        </is>
      </c>
    </row>
    <row r="6">
      <c r="A6" s="3" t="inlineStr">
        <is>
          <t>Disaggregation of Revenue [Line Items]</t>
        </is>
      </c>
    </row>
    <row r="7">
      <c r="A7" s="4" t="inlineStr">
        <is>
          <t>Revenues</t>
        </is>
      </c>
      <c r="B7" s="8" t="n">
        <v>1349.2</v>
      </c>
      <c r="C7" s="8" t="n">
        <v>1107.9</v>
      </c>
      <c r="D7" s="8" t="n">
        <v>1091.4</v>
      </c>
    </row>
    <row r="8">
      <c r="A8" s="4" t="inlineStr">
        <is>
          <t>Outside United States | Bayer | Collaboration revenue | Reimbursement for manufacturing of commercial supplies</t>
        </is>
      </c>
    </row>
    <row r="9">
      <c r="A9" s="3" t="inlineStr">
        <is>
          <t>Disaggregation of Revenue [Line Items]</t>
        </is>
      </c>
    </row>
    <row r="10">
      <c r="A10" s="4" t="inlineStr">
        <is>
          <t>Revenues</t>
        </is>
      </c>
      <c r="B10" s="8" t="n">
        <v>60.1</v>
      </c>
      <c r="C10" s="8" t="n">
        <v>78.2</v>
      </c>
      <c r="D10" s="8" t="n">
        <v>54.2</v>
      </c>
    </row>
    <row r="11">
      <c r="A11" s="4" t="inlineStr">
        <is>
          <t>Outside United States | Bayer | Research and development expense | Reimbursement of development expenses</t>
        </is>
      </c>
    </row>
    <row r="12">
      <c r="A12" s="3" t="inlineStr">
        <is>
          <t>Disaggregation of Revenue [Line Items]</t>
        </is>
      </c>
    </row>
    <row r="13">
      <c r="A13" s="4" t="inlineStr">
        <is>
          <t>Revenues</t>
        </is>
      </c>
      <c r="B13" s="8" t="n">
        <v>46.1</v>
      </c>
      <c r="C13" s="8" t="n">
        <v>46.7</v>
      </c>
      <c r="D13" s="6" t="n">
        <v>23</v>
      </c>
    </row>
    <row r="14">
      <c r="A14" s="4" t="inlineStr">
        <is>
          <t>Outside United States | Bayer | Research and development expense | Regeneron's obligation for its share of Bayer research and development expenses</t>
        </is>
      </c>
    </row>
    <row r="15">
      <c r="A15" s="3" t="inlineStr">
        <is>
          <t>Disaggregation of Revenue [Line Items]</t>
        </is>
      </c>
    </row>
    <row r="16">
      <c r="A16" s="4" t="inlineStr">
        <is>
          <t>Revenues</t>
        </is>
      </c>
      <c r="B16" s="7" t="n">
        <v>-40.9</v>
      </c>
      <c r="C16" s="7" t="n">
        <v>-35.8</v>
      </c>
      <c r="D16" s="7" t="n">
        <v>-20.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on, License, and Other Agreements - Schedule of Contract Balances, Bayer Collaborative (Details) - USD ($) $ in Millions</t>
        </is>
      </c>
      <c r="B1" s="2" t="inlineStr">
        <is>
          <t>Dec. 31, 2021</t>
        </is>
      </c>
      <c r="C1" s="2" t="inlineStr">
        <is>
          <t>Dec. 31, 2020</t>
        </is>
      </c>
    </row>
    <row r="2">
      <c r="A2" s="3" t="inlineStr">
        <is>
          <t>Disaggregation of Revenue [Line Items]</t>
        </is>
      </c>
    </row>
    <row r="3">
      <c r="A3" s="4" t="inlineStr">
        <is>
          <t>Accounts receivable, net</t>
        </is>
      </c>
      <c r="B3" s="7" t="n">
        <v>6036.5</v>
      </c>
      <c r="C3" s="7" t="n">
        <v>4114.7</v>
      </c>
    </row>
    <row r="4">
      <c r="A4" s="4" t="inlineStr">
        <is>
          <t>Deferred revenue</t>
        </is>
      </c>
      <c r="B4" s="8" t="n">
        <v>322.5</v>
      </c>
    </row>
    <row r="5">
      <c r="A5" s="4" t="inlineStr">
        <is>
          <t>Bayer</t>
        </is>
      </c>
    </row>
    <row r="6">
      <c r="A6" s="3" t="inlineStr">
        <is>
          <t>Disaggregation of Revenue [Line Items]</t>
        </is>
      </c>
    </row>
    <row r="7">
      <c r="A7" s="4" t="inlineStr">
        <is>
          <t>Accounts receivable, net</t>
        </is>
      </c>
      <c r="B7" s="8" t="n">
        <v>355.5</v>
      </c>
      <c r="C7" s="8" t="n">
        <v>336.2</v>
      </c>
    </row>
    <row r="8">
      <c r="A8" s="4" t="inlineStr">
        <is>
          <t>Deferred revenue</t>
        </is>
      </c>
      <c r="B8" s="7" t="n">
        <v>129.4</v>
      </c>
      <c r="C8" s="7" t="n">
        <v>99.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6" customWidth="1" min="6" max="6"/>
  </cols>
  <sheetData>
    <row r="1">
      <c r="A1" s="1" t="inlineStr">
        <is>
          <t>Collaboration, License, and Other Agreements - Teva Narrative (Details) - USD ($) $ in Millions</t>
        </is>
      </c>
      <c r="B1" s="2" t="inlineStr">
        <is>
          <t>12 Months Ended</t>
        </is>
      </c>
      <c r="F1" s="2" t="inlineStr">
        <is>
          <t>72 Months Ended</t>
        </is>
      </c>
    </row>
    <row r="2">
      <c r="B2" s="2" t="inlineStr">
        <is>
          <t>Dec. 31, 2021</t>
        </is>
      </c>
      <c r="C2" s="2" t="inlineStr">
        <is>
          <t>Dec. 31, 2020</t>
        </is>
      </c>
      <c r="D2" s="2" t="inlineStr">
        <is>
          <t>Dec. 31, 2019</t>
        </is>
      </c>
      <c r="E2" s="2" t="inlineStr">
        <is>
          <t>Dec. 31, 2016</t>
        </is>
      </c>
      <c r="F2" s="2" t="inlineStr">
        <is>
          <t>Dec. 31, 2021</t>
        </is>
      </c>
    </row>
    <row r="3">
      <c r="A3" s="3" t="inlineStr">
        <is>
          <t>Disaggregation of Revenue [Line Items]</t>
        </is>
      </c>
    </row>
    <row r="4">
      <c r="A4" s="4" t="inlineStr">
        <is>
          <t>Revenues</t>
        </is>
      </c>
      <c r="B4" s="7" t="n">
        <v>16071.7</v>
      </c>
      <c r="C4" s="7" t="n">
        <v>8497.1</v>
      </c>
      <c r="D4" s="7" t="n">
        <v>6557.6</v>
      </c>
    </row>
    <row r="5">
      <c r="A5" s="4" t="inlineStr">
        <is>
          <t>Teva</t>
        </is>
      </c>
    </row>
    <row r="6">
      <c r="A6" s="3" t="inlineStr">
        <is>
          <t>Disaggregation of Revenue [Line Items]</t>
        </is>
      </c>
    </row>
    <row r="7">
      <c r="A7" s="4" t="inlineStr">
        <is>
          <t>Up-front payment received</t>
        </is>
      </c>
      <c r="E7" s="5" t="n">
        <v>250</v>
      </c>
    </row>
    <row r="8">
      <c r="A8" s="4" t="inlineStr">
        <is>
          <t>Revenues</t>
        </is>
      </c>
      <c r="F8" s="5" t="n">
        <v>120</v>
      </c>
    </row>
    <row r="9">
      <c r="A9" s="4" t="inlineStr">
        <is>
          <t>Aggregate future development milestone payments the Company is eligible to receive</t>
        </is>
      </c>
      <c r="B9" s="6" t="n">
        <v>340</v>
      </c>
    </row>
    <row r="10">
      <c r="A10" s="4" t="inlineStr">
        <is>
          <t>Collaborative arrangement, additional eligible aggregate payments</t>
        </is>
      </c>
      <c r="B10" s="6" t="n">
        <v>1890</v>
      </c>
    </row>
    <row r="11">
      <c r="A11" s="4" t="inlineStr">
        <is>
          <t>Remaining performance obligation</t>
        </is>
      </c>
      <c r="B11" s="7" t="n">
        <v>87.40000000000001</v>
      </c>
      <c r="F11" s="7" t="n">
        <v>87.40000000000001</v>
      </c>
    </row>
    <row r="12">
      <c r="A12" s="4" t="inlineStr">
        <is>
          <t>Teva | Other operating income</t>
        </is>
      </c>
    </row>
    <row r="13">
      <c r="A13" s="3" t="inlineStr">
        <is>
          <t>Disaggregation of Revenue [Line Items]</t>
        </is>
      </c>
    </row>
    <row r="14">
      <c r="A14" s="4" t="inlineStr">
        <is>
          <t>Cumulative catch-up adjustment to revenue, modification of contract</t>
        </is>
      </c>
      <c r="C14" s="7" t="n">
        <v>-25.6</v>
      </c>
    </row>
  </sheetData>
  <mergeCells count="2">
    <mergeCell ref="A1:A2"/>
    <mergeCell ref="B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Collaboration, License, and Other Agreements - Amounts Recognized in Statement of Operations with Teva (Details) - USD ($) $ in Millions</t>
        </is>
      </c>
      <c r="B1" s="2" t="inlineStr">
        <is>
          <t>12 Months Ended</t>
        </is>
      </c>
      <c r="E1" s="2" t="inlineStr">
        <is>
          <t>72 Months Ended</t>
        </is>
      </c>
    </row>
    <row r="2">
      <c r="B2" s="2" t="inlineStr">
        <is>
          <t>Dec. 31, 2021</t>
        </is>
      </c>
      <c r="C2" s="2" t="inlineStr">
        <is>
          <t>Dec. 31, 2020</t>
        </is>
      </c>
      <c r="D2" s="2" t="inlineStr">
        <is>
          <t>Dec. 31, 2019</t>
        </is>
      </c>
      <c r="E2" s="2" t="inlineStr">
        <is>
          <t>Dec. 31, 2021</t>
        </is>
      </c>
    </row>
    <row r="3">
      <c r="A3" s="3" t="inlineStr">
        <is>
          <t>Disaggregation of Revenue [Line Items]</t>
        </is>
      </c>
    </row>
    <row r="4">
      <c r="A4" s="4" t="inlineStr">
        <is>
          <t>Revenues</t>
        </is>
      </c>
      <c r="B4" s="7" t="n">
        <v>16071.7</v>
      </c>
      <c r="C4" s="7" t="n">
        <v>8497.1</v>
      </c>
      <c r="D4" s="7" t="n">
        <v>6557.6</v>
      </c>
    </row>
    <row r="5">
      <c r="A5" s="4" t="inlineStr">
        <is>
          <t>Teva</t>
        </is>
      </c>
    </row>
    <row r="6">
      <c r="A6" s="3" t="inlineStr">
        <is>
          <t>Disaggregation of Revenue [Line Items]</t>
        </is>
      </c>
    </row>
    <row r="7">
      <c r="A7" s="4" t="inlineStr">
        <is>
          <t>Revenues</t>
        </is>
      </c>
      <c r="E7" s="5" t="n">
        <v>120</v>
      </c>
    </row>
    <row r="8">
      <c r="A8" s="4" t="inlineStr">
        <is>
          <t>Teva | Research and development expense | Reimbursement of research and development expenses</t>
        </is>
      </c>
    </row>
    <row r="9">
      <c r="A9" s="3" t="inlineStr">
        <is>
          <t>Disaggregation of Revenue [Line Items]</t>
        </is>
      </c>
    </row>
    <row r="10">
      <c r="A10" s="4" t="inlineStr">
        <is>
          <t>Revenues</t>
        </is>
      </c>
      <c r="B10" s="8" t="n">
        <v>42.4</v>
      </c>
      <c r="C10" s="8" t="n">
        <v>109.4</v>
      </c>
      <c r="D10" s="8" t="n">
        <v>122.9</v>
      </c>
    </row>
    <row r="11">
      <c r="A11" s="4" t="inlineStr">
        <is>
          <t>Teva | Other operating income | Amounts recognized in connection with up-front and development milestone payments received</t>
        </is>
      </c>
    </row>
    <row r="12">
      <c r="A12" s="3" t="inlineStr">
        <is>
          <t>Disaggregation of Revenue [Line Items]</t>
        </is>
      </c>
    </row>
    <row r="13">
      <c r="A13" s="4" t="inlineStr">
        <is>
          <t>Revenues</t>
        </is>
      </c>
      <c r="B13" s="7" t="n">
        <v>26.2</v>
      </c>
      <c r="C13" s="7" t="n">
        <v>47.2</v>
      </c>
      <c r="D13" s="7" t="n">
        <v>82.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on, License, and Other Agreements - Schedule of Contract Balances, Teva Collaboration (Details) - USD ($) $ in Millions</t>
        </is>
      </c>
      <c r="B1" s="2" t="inlineStr">
        <is>
          <t>Dec. 31, 2021</t>
        </is>
      </c>
      <c r="C1" s="2" t="inlineStr">
        <is>
          <t>Dec. 31, 2020</t>
        </is>
      </c>
    </row>
    <row r="2">
      <c r="A2" s="3" t="inlineStr">
        <is>
          <t>Disaggregation of Revenue [Line Items]</t>
        </is>
      </c>
    </row>
    <row r="3">
      <c r="A3" s="4" t="inlineStr">
        <is>
          <t>Accounts receivable, net</t>
        </is>
      </c>
      <c r="B3" s="7" t="n">
        <v>6036.5</v>
      </c>
      <c r="C3" s="7" t="n">
        <v>4114.7</v>
      </c>
    </row>
    <row r="4">
      <c r="A4" s="4" t="inlineStr">
        <is>
          <t>Teva</t>
        </is>
      </c>
    </row>
    <row r="5">
      <c r="A5" s="3" t="inlineStr">
        <is>
          <t>Disaggregation of Revenue [Line Items]</t>
        </is>
      </c>
    </row>
    <row r="6">
      <c r="A6" s="4" t="inlineStr">
        <is>
          <t>Accounts receivable, net</t>
        </is>
      </c>
      <c r="B6" s="6" t="n">
        <v>11</v>
      </c>
      <c r="C6" s="8" t="n">
        <v>27.7</v>
      </c>
    </row>
    <row r="7">
      <c r="A7" s="4" t="inlineStr">
        <is>
          <t>Other liabilities</t>
        </is>
      </c>
      <c r="B7" s="7" t="n">
        <v>39.7</v>
      </c>
      <c r="C7" s="7" t="n">
        <v>66.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llaboration, License, and Other Agreements - Intellia Narrative (Details) - USD ($) $ in Millions</t>
        </is>
      </c>
      <c r="B1" s="2" t="inlineStr">
        <is>
          <t>1 Months Ended</t>
        </is>
      </c>
      <c r="C1" s="2" t="inlineStr">
        <is>
          <t>12 Months Ended</t>
        </is>
      </c>
    </row>
    <row r="2">
      <c r="B2" s="2" t="inlineStr">
        <is>
          <t>May 31, 2020</t>
        </is>
      </c>
      <c r="C2" s="2" t="inlineStr">
        <is>
          <t>Dec. 31, 2021</t>
        </is>
      </c>
      <c r="D2" s="2" t="inlineStr">
        <is>
          <t>Dec. 31, 2020</t>
        </is>
      </c>
      <c r="E2" s="2" t="inlineStr">
        <is>
          <t>Dec. 31, 2019</t>
        </is>
      </c>
    </row>
    <row r="3">
      <c r="A3" s="3" t="inlineStr">
        <is>
          <t>Disaggregation of Revenue [Line Items]</t>
        </is>
      </c>
    </row>
    <row r="4">
      <c r="A4" s="4" t="inlineStr">
        <is>
          <t>Research and development</t>
        </is>
      </c>
      <c r="C4" s="7" t="n">
        <v>2908.1</v>
      </c>
      <c r="D4" s="5" t="n">
        <v>2735</v>
      </c>
      <c r="E4" s="5" t="n">
        <v>2450</v>
      </c>
    </row>
    <row r="5">
      <c r="A5" s="4" t="inlineStr">
        <is>
          <t>Intellia Collaboration Agreement</t>
        </is>
      </c>
    </row>
    <row r="6">
      <c r="A6" s="3" t="inlineStr">
        <is>
          <t>Disaggregation of Revenue [Line Items]</t>
        </is>
      </c>
    </row>
    <row r="7">
      <c r="A7" s="4" t="inlineStr">
        <is>
          <t>Collaborative Arrangement, Upfront Payment Made</t>
        </is>
      </c>
      <c r="B7" s="5" t="n">
        <v>70</v>
      </c>
    </row>
    <row r="8">
      <c r="A8" s="4" t="inlineStr">
        <is>
          <t>Research and development</t>
        </is>
      </c>
      <c r="B8" s="6" t="n">
        <v>15</v>
      </c>
    </row>
    <row r="9">
      <c r="A9" s="4" t="inlineStr">
        <is>
          <t>Intellia Collaboration Agreement | Common Stock</t>
        </is>
      </c>
    </row>
    <row r="10">
      <c r="A10" s="3" t="inlineStr">
        <is>
          <t>Disaggregation of Revenue [Line Items]</t>
        </is>
      </c>
    </row>
    <row r="11">
      <c r="A11" s="4" t="inlineStr">
        <is>
          <t>Shares purchase price</t>
        </is>
      </c>
      <c r="B11" s="5" t="n">
        <v>30</v>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8" customWidth="1" min="2" max="2"/>
    <col width="21" customWidth="1" min="3" max="3"/>
    <col width="25" customWidth="1" min="4" max="4"/>
    <col width="21" customWidth="1" min="5" max="5"/>
    <col width="21" customWidth="1" min="6" max="6"/>
    <col width="21" customWidth="1" min="7" max="7"/>
  </cols>
  <sheetData>
    <row r="1">
      <c r="A1" s="1" t="inlineStr">
        <is>
          <t>Collaboration, License, and Other Agreements - U.S. Government Narrative (Details) $ in Millions</t>
        </is>
      </c>
      <c r="B1" s="2" t="inlineStr">
        <is>
          <t>1 Months Ended</t>
        </is>
      </c>
      <c r="C1" s="2" t="inlineStr">
        <is>
          <t>5 Months Ended</t>
        </is>
      </c>
      <c r="D1" s="2" t="inlineStr">
        <is>
          <t>6 Months Ended</t>
        </is>
      </c>
      <c r="E1" s="2" t="inlineStr">
        <is>
          <t>12 Months Ended</t>
        </is>
      </c>
    </row>
    <row r="2">
      <c r="B2" s="2" t="inlineStr">
        <is>
          <t>Sep. 30, 2021dose</t>
        </is>
      </c>
      <c r="C2" s="2" t="inlineStr">
        <is>
          <t>Jan. 31, 2022USD ($)</t>
        </is>
      </c>
      <c r="D2" s="2" t="inlineStr">
        <is>
          <t>Jun. 30, 2021USD ($)dose</t>
        </is>
      </c>
      <c r="E2" s="2" t="inlineStr">
        <is>
          <t>Dec. 31, 2021USD ($)</t>
        </is>
      </c>
      <c r="F2" s="2" t="inlineStr">
        <is>
          <t>Dec. 31, 2020USD ($)</t>
        </is>
      </c>
      <c r="G2" s="2" t="inlineStr">
        <is>
          <t>Dec. 31, 2019USD ($)</t>
        </is>
      </c>
    </row>
    <row r="3">
      <c r="A3" s="3" t="inlineStr">
        <is>
          <t>Disaggregation of Revenue [Line Items]</t>
        </is>
      </c>
    </row>
    <row r="4">
      <c r="A4" s="4" t="inlineStr">
        <is>
          <t>Revenues</t>
        </is>
      </c>
      <c r="E4" s="7" t="n">
        <v>16071.7</v>
      </c>
      <c r="F4" s="7" t="n">
        <v>8497.1</v>
      </c>
      <c r="G4" s="7" t="n">
        <v>6557.6</v>
      </c>
    </row>
    <row r="5">
      <c r="A5" s="4" t="inlineStr">
        <is>
          <t>U.S. government | REGEN-COV</t>
        </is>
      </c>
    </row>
    <row r="6">
      <c r="A6" s="3" t="inlineStr">
        <is>
          <t>Disaggregation of Revenue [Line Items]</t>
        </is>
      </c>
    </row>
    <row r="7">
      <c r="A7" s="4" t="inlineStr">
        <is>
          <t>Maximum transaction agreement payments</t>
        </is>
      </c>
      <c r="E7" s="7" t="n">
        <v>465.9</v>
      </c>
    </row>
    <row r="8">
      <c r="A8" s="4" t="inlineStr">
        <is>
          <t>U.S. government | REGEN-COV | Other Transaction Agreement</t>
        </is>
      </c>
    </row>
    <row r="9">
      <c r="A9" s="3" t="inlineStr">
        <is>
          <t>Disaggregation of Revenue [Line Items]</t>
        </is>
      </c>
    </row>
    <row r="10">
      <c r="A10" s="4" t="inlineStr">
        <is>
          <t>Collaborative Arrangement, Number Of Doses Counterparty To Purchase | dose</t>
        </is>
      </c>
      <c r="B10" s="6" t="n">
        <v>1400000</v>
      </c>
      <c r="D10" s="6" t="n">
        <v>1250000</v>
      </c>
    </row>
    <row r="11">
      <c r="A11" s="4" t="inlineStr">
        <is>
          <t>Revenues</t>
        </is>
      </c>
      <c r="D11" s="5" t="n">
        <v>2625</v>
      </c>
    </row>
    <row r="12">
      <c r="A12" s="4" t="inlineStr">
        <is>
          <t>U.S. government | REGEN-COV | Other Transaction Agreement | Subsequent Event</t>
        </is>
      </c>
    </row>
    <row r="13">
      <c r="A13" s="3" t="inlineStr">
        <is>
          <t>Disaggregation of Revenue [Line Items]</t>
        </is>
      </c>
    </row>
    <row r="14">
      <c r="A14" s="4" t="inlineStr">
        <is>
          <t>Maximum transaction agreement payments</t>
        </is>
      </c>
      <c r="C14" s="5" t="n">
        <v>2940</v>
      </c>
    </row>
  </sheetData>
  <mergeCells count="2">
    <mergeCell ref="A1:A2"/>
    <mergeCell ref="E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13" customWidth="1" min="2" max="2"/>
    <col width="52" customWidth="1" min="3" max="3"/>
    <col width="13" customWidth="1" min="4" max="4"/>
    <col width="27" customWidth="1" min="5" max="5"/>
    <col width="18" customWidth="1" min="6" max="6"/>
    <col width="69" customWidth="1" min="7" max="7"/>
    <col width="46" customWidth="1" min="8" max="8"/>
    <col width="15" customWidth="1" min="9" max="9"/>
    <col width="26" customWidth="1" min="10" max="10"/>
  </cols>
  <sheetData>
    <row r="1">
      <c r="A1" s="1" t="inlineStr">
        <is>
          <t>CONSOLIDATED STATEMENTS OF STOCKHOLDERS' EQUITY - USD ($) shares in Millions, $ in Millions</t>
        </is>
      </c>
      <c r="B1" s="2" t="inlineStr">
        <is>
          <t>Total</t>
        </is>
      </c>
      <c r="C1" s="2" t="inlineStr">
        <is>
          <t>Adjustment upon adoption of new accounting standard</t>
        </is>
      </c>
      <c r="D1" s="2" t="inlineStr">
        <is>
          <t>Common Stock</t>
        </is>
      </c>
      <c r="E1" s="2" t="inlineStr">
        <is>
          <t>Additional Paid-in Capital</t>
        </is>
      </c>
      <c r="F1" s="2" t="inlineStr">
        <is>
          <t>Retained Earnings</t>
        </is>
      </c>
      <c r="G1" s="2" t="inlineStr">
        <is>
          <t>Retained EarningsAdjustment upon adoption of new accounting standard</t>
        </is>
      </c>
      <c r="H1" s="2" t="inlineStr">
        <is>
          <t>Accumulated Other Comprehensive Income (Loss)</t>
        </is>
      </c>
      <c r="I1" s="2" t="inlineStr">
        <is>
          <t>Treasury Stock</t>
        </is>
      </c>
      <c r="J1" s="2" t="inlineStr">
        <is>
          <t>Class A StockCommon Stock</t>
        </is>
      </c>
    </row>
    <row r="2">
      <c r="A2" s="4" t="inlineStr">
        <is>
          <t>Beginning Balance (in shares) at Dec. 31, 2018</t>
        </is>
      </c>
      <c r="D2" s="8" t="n">
        <v>111.1</v>
      </c>
      <c r="I2" s="6" t="n">
        <v>-4</v>
      </c>
      <c r="J2" s="8" t="n">
        <v>1.9</v>
      </c>
    </row>
    <row r="3">
      <c r="A3" s="4" t="inlineStr">
        <is>
          <t>Beginning Balance at Dec. 31, 2018</t>
        </is>
      </c>
      <c r="B3" s="7" t="n">
        <v>8757.299999999999</v>
      </c>
      <c r="C3" s="7" t="n">
        <v>9.699999999999999</v>
      </c>
      <c r="D3" s="7" t="n">
        <v>0.1</v>
      </c>
      <c r="E3" s="7" t="n">
        <v>3911.6</v>
      </c>
      <c r="F3" s="7" t="n">
        <v>5254.3</v>
      </c>
      <c r="G3" s="7" t="n">
        <v>9.699999999999999</v>
      </c>
      <c r="H3" s="7" t="n">
        <v>-12.3</v>
      </c>
      <c r="I3" s="7" t="n">
        <v>-396.4</v>
      </c>
      <c r="J3" s="5" t="n">
        <v>0</v>
      </c>
    </row>
    <row r="4">
      <c r="A4" s="3" t="inlineStr">
        <is>
          <t>Increase (Decrease) in Stockholders' Equity [Roll Forward]</t>
        </is>
      </c>
    </row>
    <row r="5">
      <c r="A5" s="4" t="inlineStr">
        <is>
          <t>Issuance of Common Stock for equity awards granted under long-term incentive plans (in shares)</t>
        </is>
      </c>
      <c r="D5" s="8" t="n">
        <v>2.6</v>
      </c>
    </row>
    <row r="6">
      <c r="A6" s="4" t="inlineStr">
        <is>
          <t>Issuance of Common Stock for equity awards granted under long-term incentive plans</t>
        </is>
      </c>
      <c r="B6" s="8" t="n">
        <v>213.2</v>
      </c>
      <c r="E6" s="8" t="n">
        <v>213.2</v>
      </c>
    </row>
    <row r="7">
      <c r="A7" s="4" t="inlineStr">
        <is>
          <t>Common Stock tendered upon exercise of stock options and vesting of restricted stock for employee tax obligations (in shares)</t>
        </is>
      </c>
      <c r="D7" s="8" t="n">
        <v>-0.5</v>
      </c>
    </row>
    <row r="8">
      <c r="A8" s="4" t="inlineStr">
        <is>
          <t>Common Stock tendered upon exercise of stock options and vesting of restricted stock for employee tax obligations</t>
        </is>
      </c>
      <c r="B8" s="6" t="n">
        <v>-188</v>
      </c>
      <c r="E8" s="6" t="n">
        <v>-188</v>
      </c>
    </row>
    <row r="9">
      <c r="A9" s="4" t="inlineStr">
        <is>
          <t>Issuance/distribution of Common Stock for 401(k) Savings Plan (in shares)</t>
        </is>
      </c>
      <c r="I9" s="8" t="n">
        <v>0.1</v>
      </c>
    </row>
    <row r="10">
      <c r="A10" s="4" t="inlineStr">
        <is>
          <t>Issuance/distribution of Common Stock for 401(k) Savings Plan</t>
        </is>
      </c>
      <c r="B10" s="8" t="n">
        <v>38.1</v>
      </c>
      <c r="E10" s="8" t="n">
        <v>24.9</v>
      </c>
      <c r="I10" s="7" t="n">
        <v>13.2</v>
      </c>
    </row>
    <row r="11">
      <c r="A11" s="4" t="inlineStr">
        <is>
          <t>Repurchases of Common Stock (in shares)</t>
        </is>
      </c>
      <c r="I11" s="6" t="n">
        <v>-1</v>
      </c>
    </row>
    <row r="12">
      <c r="A12" s="4" t="inlineStr">
        <is>
          <t>Repurchases of Common Stock</t>
        </is>
      </c>
      <c r="B12" s="8" t="n">
        <v>-356.7</v>
      </c>
      <c r="I12" s="7" t="n">
        <v>-356.7</v>
      </c>
    </row>
    <row r="13">
      <c r="A13" s="4" t="inlineStr">
        <is>
          <t>Conversion of Class A Stock to Common Stock (in shares)</t>
        </is>
      </c>
      <c r="D13" s="8" t="n">
        <v>0.1</v>
      </c>
      <c r="J13" s="8" t="n">
        <v>-0.1</v>
      </c>
    </row>
    <row r="14">
      <c r="A14" s="4" t="inlineStr">
        <is>
          <t>Stock-based compensation charges</t>
        </is>
      </c>
      <c r="B14" s="8" t="n">
        <v>466.9</v>
      </c>
      <c r="E14" s="8" t="n">
        <v>466.9</v>
      </c>
    </row>
    <row r="15">
      <c r="A15" s="4" t="inlineStr">
        <is>
          <t>Net income</t>
        </is>
      </c>
      <c r="B15" s="8" t="n">
        <v>2115.8</v>
      </c>
      <c r="F15" s="8" t="n">
        <v>2115.8</v>
      </c>
    </row>
    <row r="16">
      <c r="A16" s="4" t="inlineStr">
        <is>
          <t>Other comprehensive income, net of tax</t>
        </is>
      </c>
      <c r="B16" s="8" t="n">
        <v>33.4</v>
      </c>
      <c r="H16" s="8" t="n">
        <v>33.4</v>
      </c>
    </row>
    <row r="17">
      <c r="A17" s="4" t="inlineStr">
        <is>
          <t>Ending Balance (in shares) at Dec. 31, 2019</t>
        </is>
      </c>
      <c r="D17" s="8" t="n">
        <v>113.3</v>
      </c>
      <c r="I17" s="8" t="n">
        <v>-4.9</v>
      </c>
      <c r="J17" s="8" t="n">
        <v>1.8</v>
      </c>
    </row>
    <row r="18">
      <c r="A18" s="4" t="inlineStr">
        <is>
          <t>Ending Balance at Dec. 31, 2019</t>
        </is>
      </c>
      <c r="B18" s="8" t="n">
        <v>11089.7</v>
      </c>
      <c r="D18" s="7" t="n">
        <v>0.1</v>
      </c>
      <c r="E18" s="8" t="n">
        <v>4428.6</v>
      </c>
      <c r="F18" s="8" t="n">
        <v>7379.8</v>
      </c>
      <c r="H18" s="8" t="n">
        <v>21.1</v>
      </c>
      <c r="I18" s="7" t="n">
        <v>-739.9</v>
      </c>
      <c r="J18" s="5" t="n">
        <v>0</v>
      </c>
    </row>
    <row r="19">
      <c r="A19" s="3" t="inlineStr">
        <is>
          <t>Increase (Decrease) in Stockholders' Equity [Roll Forward]</t>
        </is>
      </c>
    </row>
    <row r="20">
      <c r="A20" s="4" t="inlineStr">
        <is>
          <t>Issuance of Common Stock for equity awards granted under long-term incentive plans (in shares)</t>
        </is>
      </c>
      <c r="D20" s="8" t="n">
        <v>9.6</v>
      </c>
    </row>
    <row r="21">
      <c r="A21" s="4" t="inlineStr">
        <is>
          <t>Issuance of Common Stock for equity awards granted under long-term incentive plans</t>
        </is>
      </c>
      <c r="B21" s="8" t="n">
        <v>2576.4</v>
      </c>
      <c r="E21" s="8" t="n">
        <v>2576.4</v>
      </c>
    </row>
    <row r="22">
      <c r="A22" s="4" t="inlineStr">
        <is>
          <t>Common Stock tendered upon exercise of stock options and vesting of restricted stock for employee tax obligations (in shares)</t>
        </is>
      </c>
      <c r="D22" s="8" t="n">
        <v>-1.4</v>
      </c>
    </row>
    <row r="23">
      <c r="A23" s="4" t="inlineStr">
        <is>
          <t>Common Stock tendered upon exercise of stock options and vesting of restricted stock for employee tax obligations</t>
        </is>
      </c>
      <c r="B23" s="8" t="n">
        <v>-768.9</v>
      </c>
      <c r="E23" s="8" t="n">
        <v>-768.9</v>
      </c>
    </row>
    <row r="24">
      <c r="A24" s="4" t="inlineStr">
        <is>
          <t>Issuance/distribution of Common Stock for 401(k) Savings Plan (in shares)</t>
        </is>
      </c>
      <c r="I24" s="8" t="n">
        <v>0.1</v>
      </c>
    </row>
    <row r="25">
      <c r="A25" s="4" t="inlineStr">
        <is>
          <t>Issuance/distribution of Common Stock for 401(k) Savings Plan</t>
        </is>
      </c>
      <c r="B25" s="8" t="n">
        <v>44.7</v>
      </c>
      <c r="E25" s="8" t="n">
        <v>37.2</v>
      </c>
      <c r="I25" s="7" t="n">
        <v>7.5</v>
      </c>
    </row>
    <row r="26">
      <c r="A26" s="4" t="inlineStr">
        <is>
          <t>Repurchases of Common Stock (in shares)</t>
        </is>
      </c>
      <c r="I26" s="8" t="n">
        <v>-11.6</v>
      </c>
    </row>
    <row r="27">
      <c r="A27" s="4" t="inlineStr">
        <is>
          <t>Repurchases of Common Stock</t>
        </is>
      </c>
      <c r="B27" s="8" t="n">
        <v>-5880.9</v>
      </c>
      <c r="I27" s="7" t="n">
        <v>-5880.9</v>
      </c>
    </row>
    <row r="28">
      <c r="A28" s="4" t="inlineStr">
        <is>
          <t>Stock-based compensation charges</t>
        </is>
      </c>
      <c r="B28" s="8" t="n">
        <v>442.9</v>
      </c>
      <c r="E28" s="8" t="n">
        <v>442.9</v>
      </c>
    </row>
    <row r="29">
      <c r="A29" s="4" t="inlineStr">
        <is>
          <t>Net income</t>
        </is>
      </c>
      <c r="B29" s="8" t="n">
        <v>3513.2</v>
      </c>
      <c r="F29" s="8" t="n">
        <v>3513.2</v>
      </c>
    </row>
    <row r="30">
      <c r="A30" s="4" t="inlineStr">
        <is>
          <t>Other comprehensive income, net of tax</t>
        </is>
      </c>
      <c r="B30" s="8" t="n">
        <v>8.199999999999999</v>
      </c>
      <c r="H30" s="8" t="n">
        <v>8.199999999999999</v>
      </c>
    </row>
    <row r="31">
      <c r="A31" s="4" t="inlineStr">
        <is>
          <t>Ending Balance (in shares) at Dec. 31, 2020</t>
        </is>
      </c>
      <c r="D31" s="8" t="n">
        <v>121.5</v>
      </c>
      <c r="I31" s="8" t="n">
        <v>-16.4</v>
      </c>
      <c r="J31" s="8" t="n">
        <v>1.8</v>
      </c>
    </row>
    <row r="32">
      <c r="A32" s="4" t="inlineStr">
        <is>
          <t>Ending Balance at Dec. 31, 2020</t>
        </is>
      </c>
      <c r="B32" s="8" t="n">
        <v>11025.3</v>
      </c>
      <c r="D32" s="7" t="n">
        <v>0.1</v>
      </c>
      <c r="E32" s="8" t="n">
        <v>6716.2</v>
      </c>
      <c r="F32" s="6" t="n">
        <v>10893</v>
      </c>
      <c r="H32" s="8" t="n">
        <v>29.3</v>
      </c>
      <c r="I32" s="7" t="n">
        <v>-6613.3</v>
      </c>
      <c r="J32" s="5" t="n">
        <v>0</v>
      </c>
    </row>
    <row r="33">
      <c r="A33" s="3" t="inlineStr">
        <is>
          <t>Increase (Decrease) in Stockholders' Equity [Roll Forward]</t>
        </is>
      </c>
    </row>
    <row r="34">
      <c r="A34" s="4" t="inlineStr">
        <is>
          <t>Issuance of Common Stock for equity awards granted under long-term incentive plans (in shares)</t>
        </is>
      </c>
      <c r="D34" s="8" t="n">
        <v>6.2</v>
      </c>
    </row>
    <row r="35">
      <c r="A35" s="4" t="inlineStr">
        <is>
          <t>Issuance of Common Stock for equity awards granted under long-term incentive plans</t>
        </is>
      </c>
      <c r="B35" s="6" t="n">
        <v>1676</v>
      </c>
      <c r="E35" s="6" t="n">
        <v>1676</v>
      </c>
    </row>
    <row r="36">
      <c r="A36" s="4" t="inlineStr">
        <is>
          <t>Common Stock tendered upon exercise of stock options and vesting of restricted stock for employee tax obligations (in shares)</t>
        </is>
      </c>
      <c r="D36" s="8" t="n">
        <v>-1.5</v>
      </c>
    </row>
    <row r="37">
      <c r="A37" s="4" t="inlineStr">
        <is>
          <t>Common Stock tendered upon exercise of stock options and vesting of restricted stock for employee tax obligations</t>
        </is>
      </c>
      <c r="B37" s="8" t="n">
        <v>-944.6</v>
      </c>
      <c r="E37" s="8" t="n">
        <v>-944.6</v>
      </c>
    </row>
    <row r="38">
      <c r="A38" s="4" t="inlineStr">
        <is>
          <t>Issuance/distribution of Common Stock for 401(k) Savings Plan (in shares)</t>
        </is>
      </c>
      <c r="I38" s="8" t="n">
        <v>0.1</v>
      </c>
    </row>
    <row r="39">
      <c r="A39" s="4" t="inlineStr">
        <is>
          <t>Issuance/distribution of Common Stock for 401(k) Savings Plan</t>
        </is>
      </c>
      <c r="B39" s="8" t="n">
        <v>48.1</v>
      </c>
      <c r="E39" s="8" t="n">
        <v>40.7</v>
      </c>
      <c r="I39" s="7" t="n">
        <v>7.4</v>
      </c>
    </row>
    <row r="40">
      <c r="A40" s="4" t="inlineStr">
        <is>
          <t>Repurchases of Common Stock (in shares)</t>
        </is>
      </c>
      <c r="I40" s="8" t="n">
        <v>-3.1</v>
      </c>
    </row>
    <row r="41">
      <c r="A41" s="4" t="inlineStr">
        <is>
          <t>Repurchases of Common Stock</t>
        </is>
      </c>
      <c r="B41" s="6" t="n">
        <v>-1655</v>
      </c>
      <c r="I41" s="5" t="n">
        <v>-1655</v>
      </c>
    </row>
    <row r="42">
      <c r="A42" s="4" t="inlineStr">
        <is>
          <t>Stock-based compensation charges</t>
        </is>
      </c>
      <c r="B42" s="8" t="n">
        <v>599.2</v>
      </c>
      <c r="E42" s="8" t="n">
        <v>599.2</v>
      </c>
    </row>
    <row r="43">
      <c r="A43" s="4" t="inlineStr">
        <is>
          <t>Net income</t>
        </is>
      </c>
      <c r="B43" s="8" t="n">
        <v>8075.3</v>
      </c>
      <c r="F43" s="8" t="n">
        <v>8075.3</v>
      </c>
    </row>
    <row r="44">
      <c r="A44" s="4" t="inlineStr">
        <is>
          <t>Other comprehensive income, net of tax</t>
        </is>
      </c>
      <c r="B44" s="8" t="n">
        <v>-55.5</v>
      </c>
      <c r="H44" s="8" t="n">
        <v>-55.5</v>
      </c>
    </row>
    <row r="45">
      <c r="A45" s="4" t="inlineStr">
        <is>
          <t>Ending Balance (in shares) at Dec. 31, 2021</t>
        </is>
      </c>
      <c r="D45" s="8" t="n">
        <v>126.2</v>
      </c>
      <c r="I45" s="8" t="n">
        <v>-19.4</v>
      </c>
      <c r="J45" s="8" t="n">
        <v>1.8</v>
      </c>
    </row>
    <row r="46">
      <c r="A46" s="4" t="inlineStr">
        <is>
          <t>Ending Balance at Dec. 31, 2021</t>
        </is>
      </c>
      <c r="B46" s="7" t="n">
        <v>18768.8</v>
      </c>
      <c r="D46" s="7" t="n">
        <v>0.1</v>
      </c>
      <c r="E46" s="7" t="n">
        <v>8087.5</v>
      </c>
      <c r="F46" s="7" t="n">
        <v>18968.3</v>
      </c>
      <c r="H46" s="7" t="n">
        <v>-26.2</v>
      </c>
      <c r="I46" s="7" t="n">
        <v>-8260.9</v>
      </c>
      <c r="J46" s="5"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boration, License, and Other Agreements - Amounts Recognized in Statement of Operations with Roche (Details)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s</t>
        </is>
      </c>
      <c r="B4" s="7" t="n">
        <v>16071.7</v>
      </c>
      <c r="C4" s="7" t="n">
        <v>8497.1</v>
      </c>
      <c r="D4" s="7" t="n">
        <v>6557.6</v>
      </c>
    </row>
    <row r="5">
      <c r="A5" s="4" t="inlineStr">
        <is>
          <t>Roche Collaboration Agreement | Casirivimab and imdevimab | Collaboration revenue</t>
        </is>
      </c>
    </row>
    <row r="6">
      <c r="A6" s="3" t="inlineStr">
        <is>
          <t>Disaggregation of Revenue [Line Items]</t>
        </is>
      </c>
    </row>
    <row r="7">
      <c r="A7" s="4" t="inlineStr">
        <is>
          <t>Revenues</t>
        </is>
      </c>
      <c r="B7" s="8" t="n">
        <v>361.8</v>
      </c>
      <c r="C7" s="6" t="n">
        <v>0</v>
      </c>
    </row>
    <row r="8">
      <c r="A8" s="4" t="inlineStr">
        <is>
          <t>Roche Collaboration Agreement | Casirivimab and imdevimab | Research and development expense</t>
        </is>
      </c>
    </row>
    <row r="9">
      <c r="A9" s="3" t="inlineStr">
        <is>
          <t>Disaggregation of Revenue [Line Items]</t>
        </is>
      </c>
    </row>
    <row r="10">
      <c r="A10" s="4" t="inlineStr">
        <is>
          <t>Revenues</t>
        </is>
      </c>
      <c r="B10" s="8" t="n">
        <v>128.1</v>
      </c>
      <c r="C10" s="8" t="n">
        <v>78.5</v>
      </c>
    </row>
    <row r="11">
      <c r="A11" s="4" t="inlineStr">
        <is>
          <t>Roche Collaboration Agreement | Casirivimab and imdevimab | Cost of goods sold</t>
        </is>
      </c>
    </row>
    <row r="12">
      <c r="A12" s="3" t="inlineStr">
        <is>
          <t>Disaggregation of Revenue [Line Items]</t>
        </is>
      </c>
    </row>
    <row r="13">
      <c r="A13" s="4" t="inlineStr">
        <is>
          <t>Revenues</t>
        </is>
      </c>
      <c r="B13" s="7" t="n">
        <v>259.6</v>
      </c>
      <c r="C13" s="5"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on, License, and Other Agreements - Schedule of Contract Balances, Roche Collaboration (Details) - USD ($) $ in Millions</t>
        </is>
      </c>
      <c r="B1" s="2" t="inlineStr">
        <is>
          <t>Dec. 31, 2021</t>
        </is>
      </c>
      <c r="C1" s="2" t="inlineStr">
        <is>
          <t>Dec. 31, 2020</t>
        </is>
      </c>
    </row>
    <row r="2">
      <c r="A2" s="3" t="inlineStr">
        <is>
          <t>Disaggregation of Revenue [Line Items]</t>
        </is>
      </c>
    </row>
    <row r="3">
      <c r="A3" s="4" t="inlineStr">
        <is>
          <t>Accounts receivable, net</t>
        </is>
      </c>
      <c r="B3" s="7" t="n">
        <v>6036.5</v>
      </c>
      <c r="C3" s="7" t="n">
        <v>4114.7</v>
      </c>
    </row>
    <row r="4">
      <c r="A4" s="4" t="inlineStr">
        <is>
          <t>Roche Collaboration Agreement</t>
        </is>
      </c>
    </row>
    <row r="5">
      <c r="A5" s="3" t="inlineStr">
        <is>
          <t>Disaggregation of Revenue [Line Items]</t>
        </is>
      </c>
    </row>
    <row r="6">
      <c r="A6" s="4" t="inlineStr">
        <is>
          <t>Accounts receivable, net</t>
        </is>
      </c>
      <c r="B6" s="6" t="n">
        <v>0</v>
      </c>
      <c r="C6" s="8" t="n">
        <v>77.09999999999999</v>
      </c>
    </row>
    <row r="7">
      <c r="A7" s="4" t="inlineStr">
        <is>
          <t>Accrued expenses and other current liabilities</t>
        </is>
      </c>
      <c r="B7" s="7" t="n">
        <v>268.8</v>
      </c>
      <c r="C7"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Collaboration, License, and Other Agreements - Alnylam Narratives (Details) - Alnylam Pharmaceuticals, Inc. Collaboration Agreement $ in Millions</t>
        </is>
      </c>
      <c r="B1" s="2" t="inlineStr">
        <is>
          <t>12 Months Ended</t>
        </is>
      </c>
    </row>
    <row r="2">
      <c r="B2" s="2" t="inlineStr">
        <is>
          <t>Dec. 31, 2019USD ($)</t>
        </is>
      </c>
    </row>
    <row r="3">
      <c r="A3" s="3" t="inlineStr">
        <is>
          <t>Disaggregation of Revenue [Line Items]</t>
        </is>
      </c>
    </row>
    <row r="4">
      <c r="A4" s="4" t="inlineStr">
        <is>
          <t>Upfront payment made</t>
        </is>
      </c>
      <c r="B4" s="5" t="n">
        <v>400</v>
      </c>
    </row>
    <row r="5">
      <c r="A5" s="4" t="inlineStr">
        <is>
          <t>Collaborative arrangement additional payment eligible</t>
        </is>
      </c>
      <c r="B5" s="5" t="n">
        <v>200</v>
      </c>
    </row>
    <row r="6">
      <c r="A6" s="4" t="inlineStr">
        <is>
          <t>Initial research term</t>
        </is>
      </c>
      <c r="B6" s="4" t="inlineStr">
        <is>
          <t>5 years</t>
        </is>
      </c>
    </row>
    <row r="7">
      <c r="A7" s="4" t="inlineStr">
        <is>
          <t>Potential automatic extension of research term</t>
        </is>
      </c>
      <c r="B7" s="4" t="inlineStr">
        <is>
          <t>7 years</t>
        </is>
      </c>
    </row>
    <row r="8">
      <c r="A8" s="4" t="inlineStr">
        <is>
          <t>Potential optional extension of research term</t>
        </is>
      </c>
      <c r="B8" s="4" t="inlineStr">
        <is>
          <t>5 years</t>
        </is>
      </c>
    </row>
    <row r="9">
      <c r="A9" s="4" t="inlineStr">
        <is>
          <t>Maximum amount of sales milestone payments if total sales achieve specific levels</t>
        </is>
      </c>
      <c r="B9" s="5" t="n">
        <v>325</v>
      </c>
    </row>
    <row r="10">
      <c r="A10" s="4" t="inlineStr">
        <is>
          <t>Alnylam Pharmaceuticals, Inc. Stock Purchase Agreement</t>
        </is>
      </c>
    </row>
    <row r="11">
      <c r="A11" s="3" t="inlineStr">
        <is>
          <t>Disaggregation of Revenue [Line Items]</t>
        </is>
      </c>
    </row>
    <row r="12">
      <c r="A12" s="4" t="inlineStr">
        <is>
          <t>Cash consideration for Stock Purchase Agreement</t>
        </is>
      </c>
      <c r="B12" s="6" t="n">
        <v>400</v>
      </c>
    </row>
    <row r="13">
      <c r="A13" s="4" t="inlineStr">
        <is>
          <t>Minimum</t>
        </is>
      </c>
    </row>
    <row r="14">
      <c r="A14" s="3" t="inlineStr">
        <is>
          <t>Disaggregation of Revenue [Line Items]</t>
        </is>
      </c>
    </row>
    <row r="15">
      <c r="A15" s="4" t="inlineStr">
        <is>
          <t>Extension of research term fee</t>
        </is>
      </c>
      <c r="B15" s="6" t="n">
        <v>200</v>
      </c>
    </row>
    <row r="16">
      <c r="A16" s="4" t="inlineStr">
        <is>
          <t>Maximum</t>
        </is>
      </c>
    </row>
    <row r="17">
      <c r="A17" s="3" t="inlineStr">
        <is>
          <t>Disaggregation of Revenue [Line Items]</t>
        </is>
      </c>
    </row>
    <row r="18">
      <c r="A18" s="4" t="inlineStr">
        <is>
          <t>Extension of research term fee</t>
        </is>
      </c>
      <c r="B18" s="5" t="n">
        <v>4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Investments in Available For Sale Debt Securities (Details) - USD ($) $ in Millions</t>
        </is>
      </c>
      <c r="B1" s="2" t="inlineStr">
        <is>
          <t>Dec. 31, 2021</t>
        </is>
      </c>
      <c r="C1" s="2" t="inlineStr">
        <is>
          <t>Dec. 31, 2020</t>
        </is>
      </c>
    </row>
    <row r="2">
      <c r="A2" s="3" t="inlineStr">
        <is>
          <t>Debt Securities, Available-for-sale [Line Items]</t>
        </is>
      </c>
    </row>
    <row r="3">
      <c r="A3" s="4" t="inlineStr">
        <is>
          <t>Amortized Cost Basis</t>
        </is>
      </c>
      <c r="B3" s="7" t="n">
        <v>8428.700000000001</v>
      </c>
      <c r="C3" s="7" t="n">
        <v>3649.2</v>
      </c>
    </row>
    <row r="4">
      <c r="A4" s="4" t="inlineStr">
        <is>
          <t>Unrealized Gains</t>
        </is>
      </c>
      <c r="B4" s="8" t="n">
        <v>10.8</v>
      </c>
      <c r="C4" s="8" t="n">
        <v>40.1</v>
      </c>
    </row>
    <row r="5">
      <c r="A5" s="4" t="inlineStr">
        <is>
          <t>Unrealized Losses</t>
        </is>
      </c>
      <c r="B5" s="8" t="n">
        <v>-42.3</v>
      </c>
      <c r="C5" s="8" t="n">
        <v>-0.2</v>
      </c>
    </row>
    <row r="6">
      <c r="A6" s="4" t="inlineStr">
        <is>
          <t>Fair Value</t>
        </is>
      </c>
      <c r="B6" s="8" t="n">
        <v>8397.200000000001</v>
      </c>
      <c r="C6" s="8" t="n">
        <v>3689.1</v>
      </c>
    </row>
    <row r="7">
      <c r="A7" s="4" t="inlineStr">
        <is>
          <t>Corporate bonds</t>
        </is>
      </c>
    </row>
    <row r="8">
      <c r="A8" s="3" t="inlineStr">
        <is>
          <t>Debt Securities, Available-for-sale [Line Items]</t>
        </is>
      </c>
    </row>
    <row r="9">
      <c r="A9" s="4" t="inlineStr">
        <is>
          <t>Amortized Cost Basis</t>
        </is>
      </c>
      <c r="B9" s="8" t="n">
        <v>7518.4</v>
      </c>
      <c r="C9" s="6" t="n">
        <v>3053</v>
      </c>
    </row>
    <row r="10">
      <c r="A10" s="4" t="inlineStr">
        <is>
          <t>Unrealized Gains</t>
        </is>
      </c>
      <c r="B10" s="8" t="n">
        <v>10.2</v>
      </c>
      <c r="C10" s="8" t="n">
        <v>37.5</v>
      </c>
    </row>
    <row r="11">
      <c r="A11" s="4" t="inlineStr">
        <is>
          <t>Unrealized Losses</t>
        </is>
      </c>
      <c r="B11" s="8" t="n">
        <v>-40.9</v>
      </c>
      <c r="C11" s="8" t="n">
        <v>-0.2</v>
      </c>
    </row>
    <row r="12">
      <c r="A12" s="4" t="inlineStr">
        <is>
          <t>Fair Value</t>
        </is>
      </c>
      <c r="B12" s="8" t="n">
        <v>7487.7</v>
      </c>
      <c r="C12" s="8" t="n">
        <v>3090.3</v>
      </c>
    </row>
    <row r="13">
      <c r="A13" s="4" t="inlineStr">
        <is>
          <t>U.S. government and government agency obligations</t>
        </is>
      </c>
    </row>
    <row r="14">
      <c r="A14" s="3" t="inlineStr">
        <is>
          <t>Debt Securities, Available-for-sale [Line Items]</t>
        </is>
      </c>
    </row>
    <row r="15">
      <c r="A15" s="4" t="inlineStr">
        <is>
          <t>Amortized Cost Basis</t>
        </is>
      </c>
      <c r="B15" s="6" t="n">
        <v>109</v>
      </c>
      <c r="C15" s="8" t="n">
        <v>127.6</v>
      </c>
    </row>
    <row r="16">
      <c r="A16" s="4" t="inlineStr">
        <is>
          <t>Unrealized Gains</t>
        </is>
      </c>
      <c r="B16" s="8" t="n">
        <v>0.3</v>
      </c>
      <c r="C16" s="8" t="n">
        <v>1.3</v>
      </c>
    </row>
    <row r="17">
      <c r="A17" s="4" t="inlineStr">
        <is>
          <t>Unrealized Losses</t>
        </is>
      </c>
      <c r="B17" s="8" t="n">
        <v>-0.8</v>
      </c>
      <c r="C17" s="6" t="n">
        <v>0</v>
      </c>
    </row>
    <row r="18">
      <c r="A18" s="4" t="inlineStr">
        <is>
          <t>Fair Value</t>
        </is>
      </c>
      <c r="B18" s="8" t="n">
        <v>108.5</v>
      </c>
      <c r="C18" s="8" t="n">
        <v>128.9</v>
      </c>
    </row>
    <row r="19">
      <c r="A19" s="4" t="inlineStr">
        <is>
          <t>Sovereign bonds</t>
        </is>
      </c>
    </row>
    <row r="20">
      <c r="A20" s="3" t="inlineStr">
        <is>
          <t>Debt Securities, Available-for-sale [Line Items]</t>
        </is>
      </c>
    </row>
    <row r="21">
      <c r="A21" s="4" t="inlineStr">
        <is>
          <t>Amortized Cost Basis</t>
        </is>
      </c>
      <c r="B21" s="8" t="n">
        <v>64.40000000000001</v>
      </c>
      <c r="C21" s="8" t="n">
        <v>65.2</v>
      </c>
    </row>
    <row r="22">
      <c r="A22" s="4" t="inlineStr">
        <is>
          <t>Unrealized Gains</t>
        </is>
      </c>
      <c r="B22" s="8" t="n">
        <v>0.3</v>
      </c>
      <c r="C22" s="8" t="n">
        <v>1.1</v>
      </c>
    </row>
    <row r="23">
      <c r="A23" s="4" t="inlineStr">
        <is>
          <t>Unrealized Losses</t>
        </is>
      </c>
      <c r="B23" s="8" t="n">
        <v>-0.3</v>
      </c>
      <c r="C23" s="6" t="n">
        <v>0</v>
      </c>
    </row>
    <row r="24">
      <c r="A24" s="4" t="inlineStr">
        <is>
          <t>Fair Value</t>
        </is>
      </c>
      <c r="B24" s="8" t="n">
        <v>64.40000000000001</v>
      </c>
      <c r="C24" s="8" t="n">
        <v>66.3</v>
      </c>
    </row>
    <row r="25">
      <c r="A25" s="4" t="inlineStr">
        <is>
          <t>Commercial paper</t>
        </is>
      </c>
    </row>
    <row r="26">
      <c r="A26" s="3" t="inlineStr">
        <is>
          <t>Debt Securities, Available-for-sale [Line Items]</t>
        </is>
      </c>
    </row>
    <row r="27">
      <c r="A27" s="4" t="inlineStr">
        <is>
          <t>Amortized Cost Basis</t>
        </is>
      </c>
      <c r="B27" s="8" t="n">
        <v>439.7</v>
      </c>
      <c r="C27" s="6" t="n">
        <v>276</v>
      </c>
    </row>
    <row r="28">
      <c r="A28" s="4" t="inlineStr">
        <is>
          <t>Unrealized Gains</t>
        </is>
      </c>
      <c r="B28" s="6" t="n">
        <v>0</v>
      </c>
      <c r="C28" s="8" t="n">
        <v>0.1</v>
      </c>
    </row>
    <row r="29">
      <c r="A29" s="4" t="inlineStr">
        <is>
          <t>Unrealized Losses</t>
        </is>
      </c>
      <c r="B29" s="8" t="n">
        <v>-0.1</v>
      </c>
      <c r="C29" s="6" t="n">
        <v>0</v>
      </c>
    </row>
    <row r="30">
      <c r="A30" s="4" t="inlineStr">
        <is>
          <t>Fair Value</t>
        </is>
      </c>
      <c r="B30" s="8" t="n">
        <v>439.6</v>
      </c>
      <c r="C30" s="8" t="n">
        <v>276.1</v>
      </c>
    </row>
    <row r="31">
      <c r="A31" s="4" t="inlineStr">
        <is>
          <t>Certificates of deposit</t>
        </is>
      </c>
    </row>
    <row r="32">
      <c r="A32" s="3" t="inlineStr">
        <is>
          <t>Debt Securities, Available-for-sale [Line Items]</t>
        </is>
      </c>
    </row>
    <row r="33">
      <c r="A33" s="4" t="inlineStr">
        <is>
          <t>Amortized Cost Basis</t>
        </is>
      </c>
      <c r="B33" s="8" t="n">
        <v>255.2</v>
      </c>
      <c r="C33" s="8" t="n">
        <v>127.4</v>
      </c>
    </row>
    <row r="34">
      <c r="A34" s="4" t="inlineStr">
        <is>
          <t>Unrealized Gains</t>
        </is>
      </c>
      <c r="B34" s="6" t="n">
        <v>0</v>
      </c>
      <c r="C34" s="8" t="n">
        <v>0.1</v>
      </c>
    </row>
    <row r="35">
      <c r="A35" s="4" t="inlineStr">
        <is>
          <t>Unrealized Losses</t>
        </is>
      </c>
      <c r="B35" s="8" t="n">
        <v>-0.1</v>
      </c>
      <c r="C35" s="6" t="n">
        <v>0</v>
      </c>
    </row>
    <row r="36">
      <c r="A36" s="4" t="inlineStr">
        <is>
          <t>Fair Value</t>
        </is>
      </c>
      <c r="B36" s="8" t="n">
        <v>255.1</v>
      </c>
      <c r="C36" s="7" t="n">
        <v>127.5</v>
      </c>
    </row>
    <row r="37">
      <c r="A37" s="4" t="inlineStr">
        <is>
          <t>Asset-backed securities</t>
        </is>
      </c>
    </row>
    <row r="38">
      <c r="A38" s="3" t="inlineStr">
        <is>
          <t>Debt Securities, Available-for-sale [Line Items]</t>
        </is>
      </c>
    </row>
    <row r="39">
      <c r="A39" s="4" t="inlineStr">
        <is>
          <t>Amortized Cost Basis</t>
        </is>
      </c>
      <c r="B39" s="6" t="n">
        <v>42</v>
      </c>
    </row>
    <row r="40">
      <c r="A40" s="4" t="inlineStr">
        <is>
          <t>Unrealized Gains</t>
        </is>
      </c>
      <c r="B40" s="6" t="n">
        <v>0</v>
      </c>
    </row>
    <row r="41">
      <c r="A41" s="4" t="inlineStr">
        <is>
          <t>Unrealized Losses</t>
        </is>
      </c>
      <c r="B41" s="8" t="n">
        <v>-0.1</v>
      </c>
    </row>
    <row r="42">
      <c r="A42" s="4" t="inlineStr">
        <is>
          <t>Fair Value</t>
        </is>
      </c>
      <c r="B42" s="7" t="n">
        <v>41.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Debt Securities Based on Contractual Maturity Dates (Details) - USD ($) $ in Millions</t>
        </is>
      </c>
      <c r="B1" s="2" t="inlineStr">
        <is>
          <t>Dec. 31, 2021</t>
        </is>
      </c>
      <c r="C1" s="2" t="inlineStr">
        <is>
          <t>Dec. 31, 2020</t>
        </is>
      </c>
    </row>
    <row r="2">
      <c r="A2" s="3" t="inlineStr">
        <is>
          <t>Investments, Debt and Equity Securities [Abstract]</t>
        </is>
      </c>
    </row>
    <row r="3">
      <c r="A3" s="4" t="inlineStr">
        <is>
          <t>Maturities within one year</t>
        </is>
      </c>
      <c r="B3" s="7" t="n">
        <v>2809.1</v>
      </c>
      <c r="C3" s="7" t="n">
        <v>1393.3</v>
      </c>
    </row>
    <row r="4">
      <c r="A4" s="4" t="inlineStr">
        <is>
          <t>Maturities after one year through five years</t>
        </is>
      </c>
      <c r="B4" s="8" t="n">
        <v>5588.1</v>
      </c>
      <c r="C4" s="8" t="n">
        <v>2295.8</v>
      </c>
    </row>
    <row r="5">
      <c r="A5" s="4" t="inlineStr">
        <is>
          <t>Total</t>
        </is>
      </c>
      <c r="B5" s="7" t="n">
        <v>8397.200000000001</v>
      </c>
      <c r="C5" s="7" t="n">
        <v>3689.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Fair Value and Unrealized Losses of Debt Securities (Details) - USD ($) $ in Millions</t>
        </is>
      </c>
      <c r="B1" s="2" t="inlineStr">
        <is>
          <t>Dec. 31, 2021</t>
        </is>
      </c>
      <c r="C1" s="2" t="inlineStr">
        <is>
          <t>Dec. 31, 2020</t>
        </is>
      </c>
    </row>
    <row r="2">
      <c r="A2" s="3" t="inlineStr">
        <is>
          <t>Debt Securities, Available-for-sale [Line Items]</t>
        </is>
      </c>
    </row>
    <row r="3">
      <c r="A3" s="4" t="inlineStr">
        <is>
          <t>Fair Value - Less than 12 Months</t>
        </is>
      </c>
      <c r="B3" s="7" t="n">
        <v>6516.3</v>
      </c>
    </row>
    <row r="4">
      <c r="A4" s="4" t="inlineStr">
        <is>
          <t>Unrealized Loss - Less than 12 months</t>
        </is>
      </c>
      <c r="B4" s="8" t="n">
        <v>-42.3</v>
      </c>
    </row>
    <row r="5">
      <c r="A5" s="4" t="inlineStr">
        <is>
          <t>Fair Value - 12 Months or Greater</t>
        </is>
      </c>
      <c r="B5" s="6" t="n">
        <v>0</v>
      </c>
    </row>
    <row r="6">
      <c r="A6" s="4" t="inlineStr">
        <is>
          <t>Unrealized Loss - 12 Months or Greater</t>
        </is>
      </c>
      <c r="B6" s="6" t="n">
        <v>0</v>
      </c>
    </row>
    <row r="7">
      <c r="A7" s="4" t="inlineStr">
        <is>
          <t>Fair Value - Total</t>
        </is>
      </c>
      <c r="B7" s="8" t="n">
        <v>6516.3</v>
      </c>
    </row>
    <row r="8">
      <c r="A8" s="4" t="inlineStr">
        <is>
          <t>Unrealized Loss - Total</t>
        </is>
      </c>
      <c r="B8" s="8" t="n">
        <v>-42.3</v>
      </c>
    </row>
    <row r="9">
      <c r="A9" s="4" t="inlineStr">
        <is>
          <t>Corporate bonds</t>
        </is>
      </c>
    </row>
    <row r="10">
      <c r="A10" s="3" t="inlineStr">
        <is>
          <t>Debt Securities, Available-for-sale [Line Items]</t>
        </is>
      </c>
    </row>
    <row r="11">
      <c r="A11" s="4" t="inlineStr">
        <is>
          <t>Fair Value - Less than 12 Months</t>
        </is>
      </c>
      <c r="B11" s="8" t="n">
        <v>5889.3</v>
      </c>
      <c r="C11" s="7" t="n">
        <v>364.5</v>
      </c>
    </row>
    <row r="12">
      <c r="A12" s="4" t="inlineStr">
        <is>
          <t>Unrealized Loss - Less than 12 months</t>
        </is>
      </c>
      <c r="B12" s="8" t="n">
        <v>-40.9</v>
      </c>
      <c r="C12" s="8" t="n">
        <v>-0.2</v>
      </c>
    </row>
    <row r="13">
      <c r="A13" s="4" t="inlineStr">
        <is>
          <t>Fair Value - 12 Months or Greater</t>
        </is>
      </c>
      <c r="B13" s="6" t="n">
        <v>0</v>
      </c>
      <c r="C13" s="6" t="n">
        <v>0</v>
      </c>
    </row>
    <row r="14">
      <c r="A14" s="4" t="inlineStr">
        <is>
          <t>Unrealized Loss - 12 Months or Greater</t>
        </is>
      </c>
      <c r="B14" s="6" t="n">
        <v>0</v>
      </c>
      <c r="C14" s="6" t="n">
        <v>0</v>
      </c>
    </row>
    <row r="15">
      <c r="A15" s="4" t="inlineStr">
        <is>
          <t>Fair Value - Total</t>
        </is>
      </c>
      <c r="B15" s="8" t="n">
        <v>5889.3</v>
      </c>
      <c r="C15" s="8" t="n">
        <v>364.5</v>
      </c>
    </row>
    <row r="16">
      <c r="A16" s="4" t="inlineStr">
        <is>
          <t>Unrealized Loss - Total</t>
        </is>
      </c>
      <c r="B16" s="8" t="n">
        <v>-40.9</v>
      </c>
      <c r="C16" s="7" t="n">
        <v>-0.2</v>
      </c>
    </row>
    <row r="17">
      <c r="A17" s="4" t="inlineStr">
        <is>
          <t>U.S. government and government agency obligations</t>
        </is>
      </c>
    </row>
    <row r="18">
      <c r="A18" s="3" t="inlineStr">
        <is>
          <t>Debt Securities, Available-for-sale [Line Items]</t>
        </is>
      </c>
    </row>
    <row r="19">
      <c r="A19" s="4" t="inlineStr">
        <is>
          <t>Fair Value - Less than 12 Months</t>
        </is>
      </c>
      <c r="B19" s="6" t="n">
        <v>90</v>
      </c>
    </row>
    <row r="20">
      <c r="A20" s="4" t="inlineStr">
        <is>
          <t>Unrealized Loss - Less than 12 months</t>
        </is>
      </c>
      <c r="B20" s="8" t="n">
        <v>-0.8</v>
      </c>
    </row>
    <row r="21">
      <c r="A21" s="4" t="inlineStr">
        <is>
          <t>Fair Value - 12 Months or Greater</t>
        </is>
      </c>
      <c r="B21" s="6" t="n">
        <v>0</v>
      </c>
    </row>
    <row r="22">
      <c r="A22" s="4" t="inlineStr">
        <is>
          <t>Unrealized Loss - 12 Months or Greater</t>
        </is>
      </c>
      <c r="B22" s="6" t="n">
        <v>0</v>
      </c>
    </row>
    <row r="23">
      <c r="A23" s="4" t="inlineStr">
        <is>
          <t>Fair Value - Total</t>
        </is>
      </c>
      <c r="B23" s="6" t="n">
        <v>90</v>
      </c>
    </row>
    <row r="24">
      <c r="A24" s="4" t="inlineStr">
        <is>
          <t>Unrealized Loss - Total</t>
        </is>
      </c>
      <c r="B24" s="8" t="n">
        <v>-0.8</v>
      </c>
    </row>
    <row r="25">
      <c r="A25" s="4" t="inlineStr">
        <is>
          <t>Sovereign bonds</t>
        </is>
      </c>
    </row>
    <row r="26">
      <c r="A26" s="3" t="inlineStr">
        <is>
          <t>Debt Securities, Available-for-sale [Line Items]</t>
        </is>
      </c>
    </row>
    <row r="27">
      <c r="A27" s="4" t="inlineStr">
        <is>
          <t>Fair Value - Less than 12 Months</t>
        </is>
      </c>
      <c r="B27" s="6" t="n">
        <v>37</v>
      </c>
    </row>
    <row r="28">
      <c r="A28" s="4" t="inlineStr">
        <is>
          <t>Unrealized Loss - Less than 12 months</t>
        </is>
      </c>
      <c r="B28" s="8" t="n">
        <v>-0.3</v>
      </c>
    </row>
    <row r="29">
      <c r="A29" s="4" t="inlineStr">
        <is>
          <t>Fair Value - 12 Months or Greater</t>
        </is>
      </c>
      <c r="B29" s="6" t="n">
        <v>0</v>
      </c>
    </row>
    <row r="30">
      <c r="A30" s="4" t="inlineStr">
        <is>
          <t>Unrealized Loss - 12 Months or Greater</t>
        </is>
      </c>
      <c r="B30" s="6" t="n">
        <v>0</v>
      </c>
    </row>
    <row r="31">
      <c r="A31" s="4" t="inlineStr">
        <is>
          <t>Fair Value - Total</t>
        </is>
      </c>
      <c r="B31" s="6" t="n">
        <v>37</v>
      </c>
    </row>
    <row r="32">
      <c r="A32" s="4" t="inlineStr">
        <is>
          <t>Unrealized Loss - Total</t>
        </is>
      </c>
      <c r="B32" s="8" t="n">
        <v>-0.3</v>
      </c>
    </row>
    <row r="33">
      <c r="A33" s="4" t="inlineStr">
        <is>
          <t>Commercial paper</t>
        </is>
      </c>
    </row>
    <row r="34">
      <c r="A34" s="3" t="inlineStr">
        <is>
          <t>Debt Securities, Available-for-sale [Line Items]</t>
        </is>
      </c>
    </row>
    <row r="35">
      <c r="A35" s="4" t="inlineStr">
        <is>
          <t>Fair Value - Less than 12 Months</t>
        </is>
      </c>
      <c r="B35" s="8" t="n">
        <v>295.7</v>
      </c>
    </row>
    <row r="36">
      <c r="A36" s="4" t="inlineStr">
        <is>
          <t>Unrealized Loss - Less than 12 months</t>
        </is>
      </c>
      <c r="B36" s="8" t="n">
        <v>-0.1</v>
      </c>
    </row>
    <row r="37">
      <c r="A37" s="4" t="inlineStr">
        <is>
          <t>Fair Value - 12 Months or Greater</t>
        </is>
      </c>
      <c r="B37" s="6" t="n">
        <v>0</v>
      </c>
    </row>
    <row r="38">
      <c r="A38" s="4" t="inlineStr">
        <is>
          <t>Unrealized Loss - 12 Months or Greater</t>
        </is>
      </c>
      <c r="B38" s="6" t="n">
        <v>0</v>
      </c>
    </row>
    <row r="39">
      <c r="A39" s="4" t="inlineStr">
        <is>
          <t>Fair Value - Total</t>
        </is>
      </c>
      <c r="B39" s="8" t="n">
        <v>295.7</v>
      </c>
    </row>
    <row r="40">
      <c r="A40" s="4" t="inlineStr">
        <is>
          <t>Unrealized Loss - Total</t>
        </is>
      </c>
      <c r="B40" s="8" t="n">
        <v>-0.1</v>
      </c>
    </row>
    <row r="41">
      <c r="A41" s="4" t="inlineStr">
        <is>
          <t>Certificates of deposit</t>
        </is>
      </c>
    </row>
    <row r="42">
      <c r="A42" s="3" t="inlineStr">
        <is>
          <t>Debt Securities, Available-for-sale [Line Items]</t>
        </is>
      </c>
    </row>
    <row r="43">
      <c r="A43" s="4" t="inlineStr">
        <is>
          <t>Fair Value - Less than 12 Months</t>
        </is>
      </c>
      <c r="B43" s="8" t="n">
        <v>169.4</v>
      </c>
    </row>
    <row r="44">
      <c r="A44" s="4" t="inlineStr">
        <is>
          <t>Unrealized Loss - Less than 12 months</t>
        </is>
      </c>
      <c r="B44" s="8" t="n">
        <v>-0.1</v>
      </c>
    </row>
    <row r="45">
      <c r="A45" s="4" t="inlineStr">
        <is>
          <t>Fair Value - 12 Months or Greater</t>
        </is>
      </c>
      <c r="B45" s="6" t="n">
        <v>0</v>
      </c>
    </row>
    <row r="46">
      <c r="A46" s="4" t="inlineStr">
        <is>
          <t>Unrealized Loss - 12 Months or Greater</t>
        </is>
      </c>
      <c r="B46" s="6" t="n">
        <v>0</v>
      </c>
    </row>
    <row r="47">
      <c r="A47" s="4" t="inlineStr">
        <is>
          <t>Fair Value - Total</t>
        </is>
      </c>
      <c r="B47" s="8" t="n">
        <v>169.4</v>
      </c>
    </row>
    <row r="48">
      <c r="A48" s="4" t="inlineStr">
        <is>
          <t>Unrealized Loss - Total</t>
        </is>
      </c>
      <c r="B48" s="8" t="n">
        <v>-0.1</v>
      </c>
    </row>
    <row r="49">
      <c r="A49" s="4" t="inlineStr">
        <is>
          <t>Asset-backed securities</t>
        </is>
      </c>
    </row>
    <row r="50">
      <c r="A50" s="3" t="inlineStr">
        <is>
          <t>Debt Securities, Available-for-sale [Line Items]</t>
        </is>
      </c>
    </row>
    <row r="51">
      <c r="A51" s="4" t="inlineStr">
        <is>
          <t>Fair Value - Less than 12 Months</t>
        </is>
      </c>
      <c r="B51" s="8" t="n">
        <v>34.9</v>
      </c>
    </row>
    <row r="52">
      <c r="A52" s="4" t="inlineStr">
        <is>
          <t>Unrealized Loss - Less than 12 months</t>
        </is>
      </c>
      <c r="B52" s="8" t="n">
        <v>-0.1</v>
      </c>
    </row>
    <row r="53">
      <c r="A53" s="4" t="inlineStr">
        <is>
          <t>Fair Value - 12 Months or Greater</t>
        </is>
      </c>
      <c r="B53" s="6" t="n">
        <v>0</v>
      </c>
    </row>
    <row r="54">
      <c r="A54" s="4" t="inlineStr">
        <is>
          <t>Unrealized Loss - 12 Months or Greater</t>
        </is>
      </c>
      <c r="B54" s="6" t="n">
        <v>0</v>
      </c>
    </row>
    <row r="55">
      <c r="A55" s="4" t="inlineStr">
        <is>
          <t>Fair Value - Total</t>
        </is>
      </c>
      <c r="B55" s="8" t="n">
        <v>34.9</v>
      </c>
    </row>
    <row r="56">
      <c r="A56" s="4" t="inlineStr">
        <is>
          <t>Unrealized Loss - Total</t>
        </is>
      </c>
      <c r="B56" s="7" t="n">
        <v>-0.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Marketable Securities - Narrative (Details) - USD ($) $ in Millions</t>
        </is>
      </c>
      <c r="B1" s="2" t="inlineStr">
        <is>
          <t>12 Months Ended</t>
        </is>
      </c>
    </row>
    <row r="2">
      <c r="B2" s="2" t="inlineStr">
        <is>
          <t>Dec. 31, 2021</t>
        </is>
      </c>
      <c r="C2" s="2" t="inlineStr">
        <is>
          <t>Dec. 31, 2020</t>
        </is>
      </c>
      <c r="D2" s="2" t="inlineStr">
        <is>
          <t>Dec. 31, 2019</t>
        </is>
      </c>
    </row>
    <row r="3">
      <c r="A3" s="3" t="inlineStr">
        <is>
          <t>Investments, Debt and Equity Securities [Abstract]</t>
        </is>
      </c>
    </row>
    <row r="4">
      <c r="A4" s="4" t="inlineStr">
        <is>
          <t>Realized gain (loss) on sales of marketable securities</t>
        </is>
      </c>
      <c r="B4" s="5" t="n">
        <v>0</v>
      </c>
    </row>
    <row r="5">
      <c r="A5" s="4" t="inlineStr">
        <is>
          <t>Marketable securities, realized gain</t>
        </is>
      </c>
      <c r="C5" s="5" t="n">
        <v>29</v>
      </c>
      <c r="D5" s="5" t="n">
        <v>0</v>
      </c>
    </row>
    <row r="6">
      <c r="A6" s="4" t="inlineStr">
        <is>
          <t>Marketable securities, realized loss</t>
        </is>
      </c>
      <c r="C6" s="5" t="n">
        <v>0</v>
      </c>
      <c r="D6" s="5"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Measured at Fair Value on a Recurring Basis (Details) - USD ($) $ in Millions</t>
        </is>
      </c>
      <c r="B1" s="2" t="inlineStr">
        <is>
          <t>Dec. 31, 2021</t>
        </is>
      </c>
      <c r="C1" s="2" t="inlineStr">
        <is>
          <t>Dec. 31, 2020</t>
        </is>
      </c>
    </row>
    <row r="2">
      <c r="A2" s="3" t="inlineStr">
        <is>
          <t>Available-for-sale debt securities:</t>
        </is>
      </c>
    </row>
    <row r="3">
      <c r="A3" s="4" t="inlineStr">
        <is>
          <t>Available-for-sale debt securities</t>
        </is>
      </c>
      <c r="B3" s="7" t="n">
        <v>8397.200000000001</v>
      </c>
      <c r="C3" s="7" t="n">
        <v>3689.1</v>
      </c>
    </row>
    <row r="4">
      <c r="A4" s="4" t="inlineStr">
        <is>
          <t>Corporate bonds</t>
        </is>
      </c>
    </row>
    <row r="5">
      <c r="A5" s="3" t="inlineStr">
        <is>
          <t>Available-for-sale debt securities:</t>
        </is>
      </c>
    </row>
    <row r="6">
      <c r="A6" s="4" t="inlineStr">
        <is>
          <t>Available-for-sale debt securities</t>
        </is>
      </c>
      <c r="B6" s="8" t="n">
        <v>7487.7</v>
      </c>
      <c r="C6" s="8" t="n">
        <v>3090.3</v>
      </c>
    </row>
    <row r="7">
      <c r="A7" s="4" t="inlineStr">
        <is>
          <t>U.S. government and government agency obligations</t>
        </is>
      </c>
    </row>
    <row r="8">
      <c r="A8" s="3" t="inlineStr">
        <is>
          <t>Available-for-sale debt securities:</t>
        </is>
      </c>
    </row>
    <row r="9">
      <c r="A9" s="4" t="inlineStr">
        <is>
          <t>Available-for-sale debt securities</t>
        </is>
      </c>
      <c r="B9" s="8" t="n">
        <v>108.5</v>
      </c>
      <c r="C9" s="8" t="n">
        <v>128.9</v>
      </c>
    </row>
    <row r="10">
      <c r="A10" s="4" t="inlineStr">
        <is>
          <t>Sovereign bonds</t>
        </is>
      </c>
    </row>
    <row r="11">
      <c r="A11" s="3" t="inlineStr">
        <is>
          <t>Available-for-sale debt securities:</t>
        </is>
      </c>
    </row>
    <row r="12">
      <c r="A12" s="4" t="inlineStr">
        <is>
          <t>Available-for-sale debt securities</t>
        </is>
      </c>
      <c r="B12" s="8" t="n">
        <v>64.40000000000001</v>
      </c>
      <c r="C12" s="8" t="n">
        <v>66.3</v>
      </c>
    </row>
    <row r="13">
      <c r="A13" s="4" t="inlineStr">
        <is>
          <t>Commercial paper</t>
        </is>
      </c>
    </row>
    <row r="14">
      <c r="A14" s="3" t="inlineStr">
        <is>
          <t>Available-for-sale debt securities:</t>
        </is>
      </c>
    </row>
    <row r="15">
      <c r="A15" s="4" t="inlineStr">
        <is>
          <t>Available-for-sale debt securities</t>
        </is>
      </c>
      <c r="B15" s="8" t="n">
        <v>439.6</v>
      </c>
      <c r="C15" s="8" t="n">
        <v>276.1</v>
      </c>
    </row>
    <row r="16">
      <c r="A16" s="4" t="inlineStr">
        <is>
          <t>Certificates of deposit</t>
        </is>
      </c>
    </row>
    <row r="17">
      <c r="A17" s="3" t="inlineStr">
        <is>
          <t>Available-for-sale debt securities:</t>
        </is>
      </c>
    </row>
    <row r="18">
      <c r="A18" s="4" t="inlineStr">
        <is>
          <t>Available-for-sale debt securities</t>
        </is>
      </c>
      <c r="B18" s="8" t="n">
        <v>255.1</v>
      </c>
      <c r="C18" s="8" t="n">
        <v>127.5</v>
      </c>
    </row>
    <row r="19">
      <c r="A19" s="4" t="inlineStr">
        <is>
          <t>Asset-backed securities</t>
        </is>
      </c>
    </row>
    <row r="20">
      <c r="A20" s="3" t="inlineStr">
        <is>
          <t>Available-for-sale debt securities:</t>
        </is>
      </c>
    </row>
    <row r="21">
      <c r="A21" s="4" t="inlineStr">
        <is>
          <t>Available-for-sale debt securities</t>
        </is>
      </c>
      <c r="B21" s="8" t="n">
        <v>41.9</v>
      </c>
    </row>
    <row r="22">
      <c r="A22" s="4" t="inlineStr">
        <is>
          <t>Measured on a recurring basis</t>
        </is>
      </c>
    </row>
    <row r="23">
      <c r="A23" s="3" t="inlineStr">
        <is>
          <t>Available-for-sale debt securities:</t>
        </is>
      </c>
    </row>
    <row r="24">
      <c r="A24" s="4" t="inlineStr">
        <is>
          <t>Total marketable securities</t>
        </is>
      </c>
      <c r="B24" s="8" t="n">
        <v>9647.1</v>
      </c>
      <c r="C24" s="8" t="n">
        <v>4528.9</v>
      </c>
    </row>
    <row r="25">
      <c r="A25" s="4" t="inlineStr">
        <is>
          <t>Measured on a recurring basis | Unrestricted</t>
        </is>
      </c>
    </row>
    <row r="26">
      <c r="A26" s="3" t="inlineStr">
        <is>
          <t>Available-for-sale debt securities:</t>
        </is>
      </c>
    </row>
    <row r="27">
      <c r="A27" s="4" t="inlineStr">
        <is>
          <t>Equity securities</t>
        </is>
      </c>
      <c r="B27" s="8" t="n">
        <v>58.4</v>
      </c>
      <c r="C27" s="8" t="n">
        <v>48.3</v>
      </c>
    </row>
    <row r="28">
      <c r="A28" s="4" t="inlineStr">
        <is>
          <t>Measured on a recurring basis | Restricted</t>
        </is>
      </c>
    </row>
    <row r="29">
      <c r="A29" s="3" t="inlineStr">
        <is>
          <t>Available-for-sale debt securities:</t>
        </is>
      </c>
    </row>
    <row r="30">
      <c r="A30" s="4" t="inlineStr">
        <is>
          <t>Equity securities</t>
        </is>
      </c>
      <c r="B30" s="8" t="n">
        <v>1191.5</v>
      </c>
      <c r="C30" s="8" t="n">
        <v>791.5</v>
      </c>
    </row>
    <row r="31">
      <c r="A31" s="4" t="inlineStr">
        <is>
          <t>Measured on a recurring basis | Corporate bonds</t>
        </is>
      </c>
    </row>
    <row r="32">
      <c r="A32" s="3" t="inlineStr">
        <is>
          <t>Available-for-sale debt securities:</t>
        </is>
      </c>
    </row>
    <row r="33">
      <c r="A33" s="4" t="inlineStr">
        <is>
          <t>Available-for-sale debt securities</t>
        </is>
      </c>
      <c r="B33" s="8" t="n">
        <v>7487.7</v>
      </c>
      <c r="C33" s="8" t="n">
        <v>3090.3</v>
      </c>
    </row>
    <row r="34">
      <c r="A34" s="4" t="inlineStr">
        <is>
          <t>Measured on a recurring basis | U.S. government and government agency obligations</t>
        </is>
      </c>
    </row>
    <row r="35">
      <c r="A35" s="3" t="inlineStr">
        <is>
          <t>Available-for-sale debt securities:</t>
        </is>
      </c>
    </row>
    <row r="36">
      <c r="A36" s="4" t="inlineStr">
        <is>
          <t>Available-for-sale debt securities</t>
        </is>
      </c>
      <c r="B36" s="8" t="n">
        <v>108.5</v>
      </c>
      <c r="C36" s="8" t="n">
        <v>128.9</v>
      </c>
    </row>
    <row r="37">
      <c r="A37" s="4" t="inlineStr">
        <is>
          <t>Measured on a recurring basis | Sovereign bonds</t>
        </is>
      </c>
    </row>
    <row r="38">
      <c r="A38" s="3" t="inlineStr">
        <is>
          <t>Available-for-sale debt securities:</t>
        </is>
      </c>
    </row>
    <row r="39">
      <c r="A39" s="4" t="inlineStr">
        <is>
          <t>Available-for-sale debt securities</t>
        </is>
      </c>
      <c r="B39" s="8" t="n">
        <v>64.40000000000001</v>
      </c>
      <c r="C39" s="8" t="n">
        <v>66.3</v>
      </c>
    </row>
    <row r="40">
      <c r="A40" s="4" t="inlineStr">
        <is>
          <t>Measured on a recurring basis | Commercial paper</t>
        </is>
      </c>
    </row>
    <row r="41">
      <c r="A41" s="3" t="inlineStr">
        <is>
          <t>Available-for-sale debt securities:</t>
        </is>
      </c>
    </row>
    <row r="42">
      <c r="A42" s="4" t="inlineStr">
        <is>
          <t>Available-for-sale debt securities</t>
        </is>
      </c>
      <c r="B42" s="8" t="n">
        <v>439.6</v>
      </c>
      <c r="C42" s="8" t="n">
        <v>276.1</v>
      </c>
    </row>
    <row r="43">
      <c r="A43" s="4" t="inlineStr">
        <is>
          <t>Measured on a recurring basis | Certificates of deposit</t>
        </is>
      </c>
    </row>
    <row r="44">
      <c r="A44" s="3" t="inlineStr">
        <is>
          <t>Available-for-sale debt securities:</t>
        </is>
      </c>
    </row>
    <row r="45">
      <c r="A45" s="4" t="inlineStr">
        <is>
          <t>Available-for-sale debt securities</t>
        </is>
      </c>
      <c r="B45" s="8" t="n">
        <v>255.1</v>
      </c>
      <c r="C45" s="8" t="n">
        <v>127.5</v>
      </c>
    </row>
    <row r="46">
      <c r="A46" s="4" t="inlineStr">
        <is>
          <t>Measured on a recurring basis | Asset-backed securities</t>
        </is>
      </c>
    </row>
    <row r="47">
      <c r="A47" s="3" t="inlineStr">
        <is>
          <t>Available-for-sale debt securities:</t>
        </is>
      </c>
    </row>
    <row r="48">
      <c r="A48" s="4" t="inlineStr">
        <is>
          <t>Available-for-sale debt securities</t>
        </is>
      </c>
      <c r="B48" s="8" t="n">
        <v>41.9</v>
      </c>
    </row>
    <row r="49">
      <c r="A49" s="4" t="inlineStr">
        <is>
          <t>Measured on a recurring basis | Level 1</t>
        </is>
      </c>
    </row>
    <row r="50">
      <c r="A50" s="3" t="inlineStr">
        <is>
          <t>Available-for-sale debt securities:</t>
        </is>
      </c>
    </row>
    <row r="51">
      <c r="A51" s="4" t="inlineStr">
        <is>
          <t>Total marketable securities</t>
        </is>
      </c>
      <c r="B51" s="8" t="n">
        <v>1249.9</v>
      </c>
      <c r="C51" s="8" t="n">
        <v>839.8</v>
      </c>
    </row>
    <row r="52">
      <c r="A52" s="4" t="inlineStr">
        <is>
          <t>Measured on a recurring basis | Level 1 | Unrestricted</t>
        </is>
      </c>
    </row>
    <row r="53">
      <c r="A53" s="3" t="inlineStr">
        <is>
          <t>Available-for-sale debt securities:</t>
        </is>
      </c>
    </row>
    <row r="54">
      <c r="A54" s="4" t="inlineStr">
        <is>
          <t>Equity securities</t>
        </is>
      </c>
      <c r="B54" s="8" t="n">
        <v>58.4</v>
      </c>
      <c r="C54" s="8" t="n">
        <v>48.3</v>
      </c>
    </row>
    <row r="55">
      <c r="A55" s="4" t="inlineStr">
        <is>
          <t>Measured on a recurring basis | Level 1 | Restricted</t>
        </is>
      </c>
    </row>
    <row r="56">
      <c r="A56" s="3" t="inlineStr">
        <is>
          <t>Available-for-sale debt securities:</t>
        </is>
      </c>
    </row>
    <row r="57">
      <c r="A57" s="4" t="inlineStr">
        <is>
          <t>Equity securities</t>
        </is>
      </c>
      <c r="B57" s="8" t="n">
        <v>1191.5</v>
      </c>
      <c r="C57" s="8" t="n">
        <v>791.5</v>
      </c>
    </row>
    <row r="58">
      <c r="A58" s="4" t="inlineStr">
        <is>
          <t>Measured on a recurring basis | Level 1 | Corporate bonds</t>
        </is>
      </c>
    </row>
    <row r="59">
      <c r="A59" s="3" t="inlineStr">
        <is>
          <t>Available-for-sale debt securities:</t>
        </is>
      </c>
    </row>
    <row r="60">
      <c r="A60" s="4" t="inlineStr">
        <is>
          <t>Available-for-sale debt securities</t>
        </is>
      </c>
      <c r="B60" s="6" t="n">
        <v>0</v>
      </c>
      <c r="C60" s="6" t="n">
        <v>0</v>
      </c>
    </row>
    <row r="61">
      <c r="A61" s="4" t="inlineStr">
        <is>
          <t>Measured on a recurring basis | Level 1 | U.S. government and government agency obligations</t>
        </is>
      </c>
    </row>
    <row r="62">
      <c r="A62" s="3" t="inlineStr">
        <is>
          <t>Available-for-sale debt securities:</t>
        </is>
      </c>
    </row>
    <row r="63">
      <c r="A63" s="4" t="inlineStr">
        <is>
          <t>Available-for-sale debt securities</t>
        </is>
      </c>
      <c r="B63" s="6" t="n">
        <v>0</v>
      </c>
      <c r="C63" s="6" t="n">
        <v>0</v>
      </c>
    </row>
    <row r="64">
      <c r="A64" s="4" t="inlineStr">
        <is>
          <t>Measured on a recurring basis | Level 1 | Sovereign bonds</t>
        </is>
      </c>
    </row>
    <row r="65">
      <c r="A65" s="3" t="inlineStr">
        <is>
          <t>Available-for-sale debt securities:</t>
        </is>
      </c>
    </row>
    <row r="66">
      <c r="A66" s="4" t="inlineStr">
        <is>
          <t>Available-for-sale debt securities</t>
        </is>
      </c>
      <c r="B66" s="6" t="n">
        <v>0</v>
      </c>
      <c r="C66" s="6" t="n">
        <v>0</v>
      </c>
    </row>
    <row r="67">
      <c r="A67" s="4" t="inlineStr">
        <is>
          <t>Measured on a recurring basis | Level 1 | Commercial paper</t>
        </is>
      </c>
    </row>
    <row r="68">
      <c r="A68" s="3" t="inlineStr">
        <is>
          <t>Available-for-sale debt securities:</t>
        </is>
      </c>
    </row>
    <row r="69">
      <c r="A69" s="4" t="inlineStr">
        <is>
          <t>Available-for-sale debt securities</t>
        </is>
      </c>
      <c r="B69" s="6" t="n">
        <v>0</v>
      </c>
      <c r="C69" s="6" t="n">
        <v>0</v>
      </c>
    </row>
    <row r="70">
      <c r="A70" s="4" t="inlineStr">
        <is>
          <t>Measured on a recurring basis | Level 1 | Certificates of deposit</t>
        </is>
      </c>
    </row>
    <row r="71">
      <c r="A71" s="3" t="inlineStr">
        <is>
          <t>Available-for-sale debt securities:</t>
        </is>
      </c>
    </row>
    <row r="72">
      <c r="A72" s="4" t="inlineStr">
        <is>
          <t>Available-for-sale debt securities</t>
        </is>
      </c>
      <c r="B72" s="6" t="n">
        <v>0</v>
      </c>
      <c r="C72" s="6" t="n">
        <v>0</v>
      </c>
    </row>
    <row r="73">
      <c r="A73" s="4" t="inlineStr">
        <is>
          <t>Measured on a recurring basis | Level 1 | Asset-backed securities</t>
        </is>
      </c>
    </row>
    <row r="74">
      <c r="A74" s="3" t="inlineStr">
        <is>
          <t>Available-for-sale debt securities:</t>
        </is>
      </c>
    </row>
    <row r="75">
      <c r="A75" s="4" t="inlineStr">
        <is>
          <t>Available-for-sale debt securities</t>
        </is>
      </c>
      <c r="B75" s="6" t="n">
        <v>0</v>
      </c>
    </row>
    <row r="76">
      <c r="A76" s="4" t="inlineStr">
        <is>
          <t>Measured on a recurring basis | Level 2</t>
        </is>
      </c>
    </row>
    <row r="77">
      <c r="A77" s="3" t="inlineStr">
        <is>
          <t>Available-for-sale debt securities:</t>
        </is>
      </c>
    </row>
    <row r="78">
      <c r="A78" s="4" t="inlineStr">
        <is>
          <t>Total marketable securities</t>
        </is>
      </c>
      <c r="B78" s="8" t="n">
        <v>8397.200000000001</v>
      </c>
      <c r="C78" s="8" t="n">
        <v>3689.1</v>
      </c>
    </row>
    <row r="79">
      <c r="A79" s="4" t="inlineStr">
        <is>
          <t>Measured on a recurring basis | Level 2 | Unrestricted</t>
        </is>
      </c>
    </row>
    <row r="80">
      <c r="A80" s="3" t="inlineStr">
        <is>
          <t>Available-for-sale debt securities:</t>
        </is>
      </c>
    </row>
    <row r="81">
      <c r="A81" s="4" t="inlineStr">
        <is>
          <t>Equity securities</t>
        </is>
      </c>
      <c r="B81" s="6" t="n">
        <v>0</v>
      </c>
      <c r="C81" s="6" t="n">
        <v>0</v>
      </c>
    </row>
    <row r="82">
      <c r="A82" s="4" t="inlineStr">
        <is>
          <t>Measured on a recurring basis | Level 2 | Restricted</t>
        </is>
      </c>
    </row>
    <row r="83">
      <c r="A83" s="3" t="inlineStr">
        <is>
          <t>Available-for-sale debt securities:</t>
        </is>
      </c>
    </row>
    <row r="84">
      <c r="A84" s="4" t="inlineStr">
        <is>
          <t>Equity securities</t>
        </is>
      </c>
      <c r="B84" s="6" t="n">
        <v>0</v>
      </c>
      <c r="C84" s="6" t="n">
        <v>0</v>
      </c>
    </row>
    <row r="85">
      <c r="A85" s="4" t="inlineStr">
        <is>
          <t>Measured on a recurring basis | Level 2 | Corporate bonds</t>
        </is>
      </c>
    </row>
    <row r="86">
      <c r="A86" s="3" t="inlineStr">
        <is>
          <t>Available-for-sale debt securities:</t>
        </is>
      </c>
    </row>
    <row r="87">
      <c r="A87" s="4" t="inlineStr">
        <is>
          <t>Available-for-sale debt securities</t>
        </is>
      </c>
      <c r="B87" s="8" t="n">
        <v>7487.7</v>
      </c>
      <c r="C87" s="8" t="n">
        <v>3090.3</v>
      </c>
    </row>
    <row r="88">
      <c r="A88" s="4" t="inlineStr">
        <is>
          <t>Measured on a recurring basis | Level 2 | U.S. government and government agency obligations</t>
        </is>
      </c>
    </row>
    <row r="89">
      <c r="A89" s="3" t="inlineStr">
        <is>
          <t>Available-for-sale debt securities:</t>
        </is>
      </c>
    </row>
    <row r="90">
      <c r="A90" s="4" t="inlineStr">
        <is>
          <t>Available-for-sale debt securities</t>
        </is>
      </c>
      <c r="B90" s="8" t="n">
        <v>108.5</v>
      </c>
      <c r="C90" s="8" t="n">
        <v>128.9</v>
      </c>
    </row>
    <row r="91">
      <c r="A91" s="4" t="inlineStr">
        <is>
          <t>Measured on a recurring basis | Level 2 | Sovereign bonds</t>
        </is>
      </c>
    </row>
    <row r="92">
      <c r="A92" s="3" t="inlineStr">
        <is>
          <t>Available-for-sale debt securities:</t>
        </is>
      </c>
    </row>
    <row r="93">
      <c r="A93" s="4" t="inlineStr">
        <is>
          <t>Available-for-sale debt securities</t>
        </is>
      </c>
      <c r="B93" s="8" t="n">
        <v>64.40000000000001</v>
      </c>
      <c r="C93" s="8" t="n">
        <v>66.3</v>
      </c>
    </row>
    <row r="94">
      <c r="A94" s="4" t="inlineStr">
        <is>
          <t>Measured on a recurring basis | Level 2 | Commercial paper</t>
        </is>
      </c>
    </row>
    <row r="95">
      <c r="A95" s="3" t="inlineStr">
        <is>
          <t>Available-for-sale debt securities:</t>
        </is>
      </c>
    </row>
    <row r="96">
      <c r="A96" s="4" t="inlineStr">
        <is>
          <t>Available-for-sale debt securities</t>
        </is>
      </c>
      <c r="B96" s="8" t="n">
        <v>439.6</v>
      </c>
      <c r="C96" s="8" t="n">
        <v>276.1</v>
      </c>
    </row>
    <row r="97">
      <c r="A97" s="4" t="inlineStr">
        <is>
          <t>Measured on a recurring basis | Level 2 | Certificates of deposit</t>
        </is>
      </c>
    </row>
    <row r="98">
      <c r="A98" s="3" t="inlineStr">
        <is>
          <t>Available-for-sale debt securities:</t>
        </is>
      </c>
    </row>
    <row r="99">
      <c r="A99" s="4" t="inlineStr">
        <is>
          <t>Available-for-sale debt securities</t>
        </is>
      </c>
      <c r="B99" s="8" t="n">
        <v>255.1</v>
      </c>
      <c r="C99" s="7" t="n">
        <v>127.5</v>
      </c>
    </row>
    <row r="100">
      <c r="A100" s="4" t="inlineStr">
        <is>
          <t>Measured on a recurring basis | Level 2 | Asset-backed securities</t>
        </is>
      </c>
    </row>
    <row r="101">
      <c r="A101" s="3" t="inlineStr">
        <is>
          <t>Available-for-sale debt securities:</t>
        </is>
      </c>
    </row>
    <row r="102">
      <c r="A102" s="4" t="inlineStr">
        <is>
          <t>Available-for-sale debt securities</t>
        </is>
      </c>
      <c r="B102" s="7" t="n">
        <v>41.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Fair Value Measurements - Narrative (Details) - USD ($) $ in Millions</t>
        </is>
      </c>
      <c r="B1" s="2" t="inlineStr">
        <is>
          <t>12 Months Ended</t>
        </is>
      </c>
    </row>
    <row r="2">
      <c r="B2" s="2" t="inlineStr">
        <is>
          <t>Dec. 31, 2021</t>
        </is>
      </c>
      <c r="C2" s="2" t="inlineStr">
        <is>
          <t>Dec. 31, 2020</t>
        </is>
      </c>
      <c r="D2" s="2" t="inlineStr">
        <is>
          <t>Dec. 31, 2019</t>
        </is>
      </c>
    </row>
    <row r="3">
      <c r="A3" s="3" t="inlineStr">
        <is>
          <t>Fair Value Disclosures [Abstract]</t>
        </is>
      </c>
    </row>
    <row r="4">
      <c r="A4" s="4" t="inlineStr">
        <is>
          <t>Net unrealized gains (losses) on equity securities in other income (expense)</t>
        </is>
      </c>
      <c r="B4" s="7" t="n">
        <v>386.1</v>
      </c>
      <c r="C4" s="5" t="n">
        <v>196</v>
      </c>
      <c r="D4" s="7" t="n">
        <v>118.3</v>
      </c>
    </row>
    <row r="5">
      <c r="A5" s="4" t="inlineStr">
        <is>
          <t>Securities without readily determinable fair value</t>
        </is>
      </c>
      <c r="B5" s="6" t="n">
        <v>40</v>
      </c>
      <c r="C5" s="8" t="n">
        <v>59.2</v>
      </c>
    </row>
    <row r="6">
      <c r="A6" s="4" t="inlineStr">
        <is>
          <t>Long-term debt fair value</t>
        </is>
      </c>
      <c r="B6" s="5" t="n">
        <v>1887</v>
      </c>
      <c r="C6" s="5" t="n">
        <v>195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s) - USD ($) $ in Millions</t>
        </is>
      </c>
      <c r="B1" s="2" t="inlineStr">
        <is>
          <t>Dec. 31, 2021</t>
        </is>
      </c>
      <c r="C1" s="2" t="inlineStr">
        <is>
          <t>Dec. 31, 2020</t>
        </is>
      </c>
    </row>
    <row r="2">
      <c r="A2" s="3" t="inlineStr">
        <is>
          <t>Inventory Disclosure [Abstract]</t>
        </is>
      </c>
    </row>
    <row r="3">
      <c r="A3" s="4" t="inlineStr">
        <is>
          <t>Raw materials</t>
        </is>
      </c>
      <c r="B3" s="7" t="n">
        <v>721.9</v>
      </c>
      <c r="C3" s="7" t="n">
        <v>459.4</v>
      </c>
    </row>
    <row r="4">
      <c r="A4" s="4" t="inlineStr">
        <is>
          <t>Work-in-process</t>
        </is>
      </c>
      <c r="B4" s="8" t="n">
        <v>707.2</v>
      </c>
      <c r="C4" s="8" t="n">
        <v>904.6</v>
      </c>
    </row>
    <row r="5">
      <c r="A5" s="4" t="inlineStr">
        <is>
          <t>Finished goods</t>
        </is>
      </c>
      <c r="B5" s="8" t="n">
        <v>73.7</v>
      </c>
      <c r="C5" s="8" t="n">
        <v>121.7</v>
      </c>
    </row>
    <row r="6">
      <c r="A6" s="4" t="inlineStr">
        <is>
          <t>Deferred costs</t>
        </is>
      </c>
      <c r="B6" s="8" t="n">
        <v>448.5</v>
      </c>
      <c r="C6" s="8" t="n">
        <v>430.9</v>
      </c>
    </row>
    <row r="7">
      <c r="A7" s="4" t="inlineStr">
        <is>
          <t>Total Inventories</t>
        </is>
      </c>
      <c r="B7" s="7" t="n">
        <v>1951.3</v>
      </c>
      <c r="C7" s="7" t="n">
        <v>1916.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7" t="n">
        <v>8075.3</v>
      </c>
      <c r="C4" s="7" t="n">
        <v>3513.2</v>
      </c>
      <c r="D4" s="7" t="n">
        <v>2115.8</v>
      </c>
    </row>
    <row r="5">
      <c r="A5" s="3" t="inlineStr">
        <is>
          <t>Adjustments to reconcile net income to net cash provided by operating activities:</t>
        </is>
      </c>
    </row>
    <row r="6">
      <c r="A6" s="4" t="inlineStr">
        <is>
          <t>Depreciation and amortization</t>
        </is>
      </c>
      <c r="B6" s="8" t="n">
        <v>286.2</v>
      </c>
      <c r="C6" s="8" t="n">
        <v>235.9</v>
      </c>
      <c r="D6" s="8" t="n">
        <v>210.3</v>
      </c>
    </row>
    <row r="7">
      <c r="A7" s="4" t="inlineStr">
        <is>
          <t>Non-cash compensation expense</t>
        </is>
      </c>
      <c r="B7" s="8" t="n">
        <v>601.7</v>
      </c>
      <c r="C7" s="6" t="n">
        <v>432</v>
      </c>
      <c r="D7" s="8" t="n">
        <v>464.3</v>
      </c>
    </row>
    <row r="8">
      <c r="A8" s="4" t="inlineStr">
        <is>
          <t>Gains on marketable and other securities, net</t>
        </is>
      </c>
      <c r="B8" s="6" t="n">
        <v>-387</v>
      </c>
      <c r="C8" s="8" t="n">
        <v>-221.8</v>
      </c>
      <c r="D8" s="8" t="n">
        <v>-131.5</v>
      </c>
    </row>
    <row r="9">
      <c r="A9" s="4" t="inlineStr">
        <is>
          <t>Other non-cash items, net</t>
        </is>
      </c>
      <c r="B9" s="8" t="n">
        <v>568.7</v>
      </c>
      <c r="C9" s="8" t="n">
        <v>86.8</v>
      </c>
      <c r="D9" s="8" t="n">
        <v>102.2</v>
      </c>
    </row>
    <row r="10">
      <c r="A10" s="4" t="inlineStr">
        <is>
          <t>Deferred taxes</t>
        </is>
      </c>
      <c r="B10" s="8" t="n">
        <v>-147.1</v>
      </c>
      <c r="C10" s="8" t="n">
        <v>75.59999999999999</v>
      </c>
      <c r="D10" s="8" t="n">
        <v>-130.6</v>
      </c>
    </row>
    <row r="11">
      <c r="A11" s="3" t="inlineStr">
        <is>
          <t>Changes in assets and liabilities:</t>
        </is>
      </c>
    </row>
    <row r="12">
      <c r="A12" s="4" t="inlineStr">
        <is>
          <t>Increase in accounts receivable</t>
        </is>
      </c>
      <c r="B12" s="8" t="n">
        <v>-1927.4</v>
      </c>
      <c r="C12" s="8" t="n">
        <v>-1356.1</v>
      </c>
      <c r="D12" s="8" t="n">
        <v>-523.7</v>
      </c>
    </row>
    <row r="13">
      <c r="A13" s="4" t="inlineStr">
        <is>
          <t>Increase in inventories</t>
        </is>
      </c>
      <c r="B13" s="8" t="n">
        <v>-494.3</v>
      </c>
      <c r="C13" s="8" t="n">
        <v>-529.4</v>
      </c>
      <c r="D13" s="8" t="n">
        <v>-335.5</v>
      </c>
    </row>
    <row r="14">
      <c r="A14" s="4" t="inlineStr">
        <is>
          <t>(Increase) decrease in prepaid expenses and other assets</t>
        </is>
      </c>
      <c r="B14" s="8" t="n">
        <v>-240.7</v>
      </c>
      <c r="C14" s="8" t="n">
        <v>114.9</v>
      </c>
      <c r="D14" s="8" t="n">
        <v>-79.8</v>
      </c>
    </row>
    <row r="15">
      <c r="A15" s="4" t="inlineStr">
        <is>
          <t>(Decrease) increase in deferred revenue</t>
        </is>
      </c>
      <c r="B15" s="8" t="n">
        <v>-120.2</v>
      </c>
      <c r="C15" s="8" t="n">
        <v>148.1</v>
      </c>
      <c r="D15" s="8" t="n">
        <v>139.5</v>
      </c>
    </row>
    <row r="16">
      <c r="A16" s="4" t="inlineStr">
        <is>
          <t>Increase in accounts payable, accrued expenses, and other liabilities</t>
        </is>
      </c>
      <c r="B16" s="8" t="n">
        <v>866.1</v>
      </c>
      <c r="C16" s="8" t="n">
        <v>118.9</v>
      </c>
      <c r="D16" s="6" t="n">
        <v>599</v>
      </c>
    </row>
    <row r="17">
      <c r="A17" s="4" t="inlineStr">
        <is>
          <t>Total adjustments</t>
        </is>
      </c>
      <c r="B17" s="6" t="n">
        <v>-994</v>
      </c>
      <c r="C17" s="8" t="n">
        <v>-895.1</v>
      </c>
      <c r="D17" s="8" t="n">
        <v>314.2</v>
      </c>
    </row>
    <row r="18">
      <c r="A18" s="4" t="inlineStr">
        <is>
          <t>Net cash provided by operating activities</t>
        </is>
      </c>
      <c r="B18" s="8" t="n">
        <v>7081.3</v>
      </c>
      <c r="C18" s="8" t="n">
        <v>2618.1</v>
      </c>
      <c r="D18" s="6" t="n">
        <v>2430</v>
      </c>
    </row>
    <row r="19">
      <c r="A19" s="3" t="inlineStr">
        <is>
          <t>Cash flows from investing activities:</t>
        </is>
      </c>
    </row>
    <row r="20">
      <c r="A20" s="4" t="inlineStr">
        <is>
          <t>Purchases of marketable and other securities</t>
        </is>
      </c>
      <c r="B20" s="8" t="n">
        <v>-7048.1</v>
      </c>
      <c r="C20" s="6" t="n">
        <v>-3241</v>
      </c>
      <c r="D20" s="8" t="n">
        <v>-3202.4</v>
      </c>
    </row>
    <row r="21">
      <c r="A21" s="4" t="inlineStr">
        <is>
          <t>Sales or maturities of marketable and other securities</t>
        </is>
      </c>
      <c r="B21" s="8" t="n">
        <v>2215.3</v>
      </c>
      <c r="C21" s="6" t="n">
        <v>3785</v>
      </c>
      <c r="D21" s="8" t="n">
        <v>1604.2</v>
      </c>
    </row>
    <row r="22">
      <c r="A22" s="4" t="inlineStr">
        <is>
          <t>Capital expenditures</t>
        </is>
      </c>
      <c r="B22" s="8" t="n">
        <v>-551.9</v>
      </c>
      <c r="C22" s="8" t="n">
        <v>-614.6</v>
      </c>
      <c r="D22" s="8" t="n">
        <v>-429.6</v>
      </c>
    </row>
    <row r="23">
      <c r="A23" s="4" t="inlineStr">
        <is>
          <t>Net cash used in investing activities</t>
        </is>
      </c>
      <c r="B23" s="8" t="n">
        <v>-5384.7</v>
      </c>
      <c r="C23" s="8" t="n">
        <v>-70.59999999999999</v>
      </c>
      <c r="D23" s="8" t="n">
        <v>-2027.8</v>
      </c>
    </row>
    <row r="24">
      <c r="A24" s="3" t="inlineStr">
        <is>
          <t>Cash flows from financing activities:</t>
        </is>
      </c>
    </row>
    <row r="25">
      <c r="A25" s="4" t="inlineStr">
        <is>
          <t>Proceeds from issuance of Common Stock</t>
        </is>
      </c>
      <c r="B25" s="8" t="n">
        <v>1672.3</v>
      </c>
      <c r="C25" s="8" t="n">
        <v>2575.2</v>
      </c>
      <c r="D25" s="8" t="n">
        <v>211.8</v>
      </c>
    </row>
    <row r="26">
      <c r="A26" s="4" t="inlineStr">
        <is>
          <t>Payments in connection with Common Stock tendered for employee tax obligations</t>
        </is>
      </c>
      <c r="B26" s="8" t="n">
        <v>-1032.7</v>
      </c>
      <c r="C26" s="8" t="n">
        <v>-680.8</v>
      </c>
      <c r="D26" s="6" t="n">
        <v>-188</v>
      </c>
    </row>
    <row r="27">
      <c r="A27" s="4" t="inlineStr">
        <is>
          <t>Repurchases of Common Stock</t>
        </is>
      </c>
      <c r="B27" s="8" t="n">
        <v>-1645.4</v>
      </c>
      <c r="C27" s="8" t="n">
        <v>-5846.8</v>
      </c>
      <c r="D27" s="8" t="n">
        <v>-275.9</v>
      </c>
    </row>
    <row r="28">
      <c r="A28" s="4" t="inlineStr">
        <is>
          <t>Proceeds from issuance of long-term debt</t>
        </is>
      </c>
      <c r="B28" s="6" t="n">
        <v>0</v>
      </c>
      <c r="C28" s="8" t="n">
        <v>1981.9</v>
      </c>
      <c r="D28" s="6" t="n">
        <v>0</v>
      </c>
    </row>
    <row r="29">
      <c r="A29" s="4" t="inlineStr">
        <is>
          <t>Proceeds from bridge loan facility</t>
        </is>
      </c>
      <c r="B29" s="6" t="n">
        <v>0</v>
      </c>
      <c r="C29" s="6" t="n">
        <v>1500</v>
      </c>
      <c r="D29" s="6" t="n">
        <v>0</v>
      </c>
    </row>
    <row r="30">
      <c r="A30" s="4" t="inlineStr">
        <is>
          <t>Repayment of bridge loan facility</t>
        </is>
      </c>
      <c r="B30" s="6" t="n">
        <v>0</v>
      </c>
      <c r="C30" s="6" t="n">
        <v>-1500</v>
      </c>
      <c r="D30" s="6" t="n">
        <v>0</v>
      </c>
    </row>
    <row r="31">
      <c r="A31" s="4" t="inlineStr">
        <is>
          <t>Net cash used in financing activities</t>
        </is>
      </c>
      <c r="B31" s="8" t="n">
        <v>-1005.8</v>
      </c>
      <c r="C31" s="8" t="n">
        <v>-1970.5</v>
      </c>
      <c r="D31" s="8" t="n">
        <v>-252.1</v>
      </c>
    </row>
    <row r="32">
      <c r="A32" s="4" t="inlineStr">
        <is>
          <t>Net increase in cash, cash equivalents, and restricted cash</t>
        </is>
      </c>
      <c r="B32" s="8" t="n">
        <v>690.8</v>
      </c>
      <c r="C32" s="6" t="n">
        <v>577</v>
      </c>
      <c r="D32" s="8" t="n">
        <v>150.1</v>
      </c>
    </row>
    <row r="33">
      <c r="A33" s="4" t="inlineStr">
        <is>
          <t>Cash, cash equivalents, and restricted cash at beginning of period</t>
        </is>
      </c>
      <c r="B33" s="8" t="n">
        <v>2207.3</v>
      </c>
      <c r="C33" s="8" t="n">
        <v>1630.3</v>
      </c>
      <c r="D33" s="8" t="n">
        <v>1480.2</v>
      </c>
    </row>
    <row r="34">
      <c r="A34" s="4" t="inlineStr">
        <is>
          <t>Cash, cash equivalents, and restricted cash at end of period</t>
        </is>
      </c>
      <c r="B34" s="8" t="n">
        <v>2898.1</v>
      </c>
      <c r="C34" s="8" t="n">
        <v>2207.3</v>
      </c>
      <c r="D34" s="8" t="n">
        <v>1630.3</v>
      </c>
    </row>
    <row r="35">
      <c r="A35" s="3" t="inlineStr">
        <is>
          <t>Supplemental disclosure of cash flow information</t>
        </is>
      </c>
    </row>
    <row r="36">
      <c r="A36" s="4" t="inlineStr">
        <is>
          <t>Cash paid for interest (net of amounts capitalized)</t>
        </is>
      </c>
      <c r="B36" s="8" t="n">
        <v>55.8</v>
      </c>
      <c r="C36" s="8" t="n">
        <v>23.2</v>
      </c>
      <c r="D36" s="6" t="n">
        <v>25</v>
      </c>
    </row>
    <row r="37">
      <c r="A37" s="4" t="inlineStr">
        <is>
          <t>Cash paid for income taxes</t>
        </is>
      </c>
      <c r="B37" s="7" t="n">
        <v>1218.4</v>
      </c>
      <c r="C37" s="7" t="n">
        <v>188.1</v>
      </c>
      <c r="D37" s="7" t="n">
        <v>342.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8" customWidth="1" min="1" max="1"/>
    <col width="15" customWidth="1" min="2" max="2"/>
    <col width="16" customWidth="1" min="3" max="3"/>
    <col width="14" customWidth="1" min="4" max="4"/>
    <col width="14" customWidth="1" min="5" max="5"/>
  </cols>
  <sheetData>
    <row r="1">
      <c r="A1" s="1" t="inlineStr">
        <is>
          <t>Inventories - Narrative (Details) - USD ($) $ in Millions</t>
        </is>
      </c>
      <c r="B1" s="2" t="inlineStr">
        <is>
          <t>3 Months Ended</t>
        </is>
      </c>
      <c r="C1" s="2" t="inlineStr">
        <is>
          <t>12 Months Ended</t>
        </is>
      </c>
    </row>
    <row r="2">
      <c r="B2" s="2" t="inlineStr">
        <is>
          <t>Dec. 31, 2021</t>
        </is>
      </c>
      <c r="C2" s="2" t="inlineStr">
        <is>
          <t>Dec. 31, 2021</t>
        </is>
      </c>
      <c r="D2" s="2" t="inlineStr">
        <is>
          <t>Dec. 31, 2020</t>
        </is>
      </c>
      <c r="E2" s="2" t="inlineStr">
        <is>
          <t>Dec. 31, 2019</t>
        </is>
      </c>
    </row>
    <row r="3">
      <c r="A3" s="3" t="inlineStr">
        <is>
          <t>Inventory [Line Items]</t>
        </is>
      </c>
    </row>
    <row r="4">
      <c r="A4" s="4" t="inlineStr">
        <is>
          <t>Inventory reserves</t>
        </is>
      </c>
      <c r="B4" s="5" t="n">
        <v>510</v>
      </c>
      <c r="C4" s="5" t="n">
        <v>510</v>
      </c>
      <c r="D4" s="7" t="n">
        <v>136.4</v>
      </c>
    </row>
    <row r="5">
      <c r="A5" s="4" t="inlineStr">
        <is>
          <t>Inventory write-downs and reserves</t>
        </is>
      </c>
      <c r="C5" s="7" t="n">
        <v>457.1</v>
      </c>
      <c r="D5" s="7" t="n">
        <v>39.2</v>
      </c>
      <c r="E5" s="7" t="n">
        <v>73.8</v>
      </c>
    </row>
    <row r="6">
      <c r="A6" s="4" t="inlineStr">
        <is>
          <t>REGEN-COV</t>
        </is>
      </c>
    </row>
    <row r="7">
      <c r="A7" s="3" t="inlineStr">
        <is>
          <t>Inventory [Line Items]</t>
        </is>
      </c>
    </row>
    <row r="8">
      <c r="A8" s="4" t="inlineStr">
        <is>
          <t>Inventory write-downs and reserves</t>
        </is>
      </c>
      <c r="B8" s="7" t="n">
        <v>231.7</v>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Millions</t>
        </is>
      </c>
      <c r="B1" s="2" t="inlineStr">
        <is>
          <t>Dec. 31, 2021</t>
        </is>
      </c>
      <c r="C1" s="2" t="inlineStr">
        <is>
          <t>Dec. 31, 2020</t>
        </is>
      </c>
    </row>
    <row r="2">
      <c r="A2" s="3" t="inlineStr">
        <is>
          <t>Property, Plant and Equipment [Line Items]</t>
        </is>
      </c>
    </row>
    <row r="3">
      <c r="A3" s="4" t="inlineStr">
        <is>
          <t>Property, plant, and equipment, gross</t>
        </is>
      </c>
      <c r="B3" s="7" t="n">
        <v>4880.3</v>
      </c>
      <c r="C3" s="7" t="n">
        <v>4352.7</v>
      </c>
    </row>
    <row r="4">
      <c r="A4" s="4" t="inlineStr">
        <is>
          <t>Less, accumulated depreciation and amortization</t>
        </is>
      </c>
      <c r="B4" s="8" t="n">
        <v>-1398.1</v>
      </c>
      <c r="C4" s="8" t="n">
        <v>-1131.1</v>
      </c>
    </row>
    <row r="5">
      <c r="A5" s="4" t="inlineStr">
        <is>
          <t>Property, plant, and equipment, net</t>
        </is>
      </c>
      <c r="B5" s="8" t="n">
        <v>3482.2</v>
      </c>
      <c r="C5" s="8" t="n">
        <v>3221.6</v>
      </c>
    </row>
    <row r="6">
      <c r="A6" s="4" t="inlineStr">
        <is>
          <t>Land</t>
        </is>
      </c>
    </row>
    <row r="7">
      <c r="A7" s="3" t="inlineStr">
        <is>
          <t>Property, Plant and Equipment [Line Items]</t>
        </is>
      </c>
    </row>
    <row r="8">
      <c r="A8" s="4" t="inlineStr">
        <is>
          <t>Property, plant, and equipment, gross</t>
        </is>
      </c>
      <c r="B8" s="6" t="n">
        <v>248</v>
      </c>
      <c r="C8" s="8" t="n">
        <v>241.2</v>
      </c>
    </row>
    <row r="9">
      <c r="A9" s="4" t="inlineStr">
        <is>
          <t>Building and improvements</t>
        </is>
      </c>
    </row>
    <row r="10">
      <c r="A10" s="3" t="inlineStr">
        <is>
          <t>Property, Plant and Equipment [Line Items]</t>
        </is>
      </c>
    </row>
    <row r="11">
      <c r="A11" s="4" t="inlineStr">
        <is>
          <t>Property, plant, and equipment, gross</t>
        </is>
      </c>
      <c r="B11" s="8" t="n">
        <v>2088.5</v>
      </c>
      <c r="C11" s="8" t="n">
        <v>1891.1</v>
      </c>
    </row>
    <row r="12">
      <c r="A12" s="4" t="inlineStr">
        <is>
          <t>Leasehold improvements</t>
        </is>
      </c>
    </row>
    <row r="13">
      <c r="A13" s="3" t="inlineStr">
        <is>
          <t>Property, Plant and Equipment [Line Items]</t>
        </is>
      </c>
    </row>
    <row r="14">
      <c r="A14" s="4" t="inlineStr">
        <is>
          <t>Property, plant, and equipment, gross</t>
        </is>
      </c>
      <c r="B14" s="8" t="n">
        <v>113.9</v>
      </c>
      <c r="C14" s="8" t="n">
        <v>100.5</v>
      </c>
    </row>
    <row r="15">
      <c r="A15" s="4" t="inlineStr">
        <is>
          <t>Construction in progress</t>
        </is>
      </c>
    </row>
    <row r="16">
      <c r="A16" s="3" t="inlineStr">
        <is>
          <t>Property, Plant and Equipment [Line Items]</t>
        </is>
      </c>
    </row>
    <row r="17">
      <c r="A17" s="4" t="inlineStr">
        <is>
          <t>Property, plant, and equipment, gross</t>
        </is>
      </c>
      <c r="B17" s="8" t="n">
        <v>767.7</v>
      </c>
      <c r="C17" s="8" t="n">
        <v>724.5</v>
      </c>
    </row>
    <row r="18">
      <c r="A18" s="4" t="inlineStr">
        <is>
          <t>Laboratory equipment</t>
        </is>
      </c>
    </row>
    <row r="19">
      <c r="A19" s="3" t="inlineStr">
        <is>
          <t>Property, Plant and Equipment [Line Items]</t>
        </is>
      </c>
    </row>
    <row r="20">
      <c r="A20" s="4" t="inlineStr">
        <is>
          <t>Property, plant, and equipment, gross</t>
        </is>
      </c>
      <c r="B20" s="8" t="n">
        <v>1225.5</v>
      </c>
      <c r="C20" s="8" t="n">
        <v>1038.6</v>
      </c>
    </row>
    <row r="21">
      <c r="A21" s="4" t="inlineStr">
        <is>
          <t>Computer equipment and software</t>
        </is>
      </c>
    </row>
    <row r="22">
      <c r="A22" s="3" t="inlineStr">
        <is>
          <t>Property, Plant and Equipment [Line Items]</t>
        </is>
      </c>
    </row>
    <row r="23">
      <c r="A23" s="4" t="inlineStr">
        <is>
          <t>Property, plant, and equipment, gross</t>
        </is>
      </c>
      <c r="B23" s="8" t="n">
        <v>291.5</v>
      </c>
      <c r="C23" s="8" t="n">
        <v>226.3</v>
      </c>
    </row>
    <row r="24">
      <c r="A24" s="4" t="inlineStr">
        <is>
          <t>Furniture, office equipment, and other</t>
        </is>
      </c>
    </row>
    <row r="25">
      <c r="A25" s="3" t="inlineStr">
        <is>
          <t>Property, Plant and Equipment [Line Items]</t>
        </is>
      </c>
    </row>
    <row r="26">
      <c r="A26" s="4" t="inlineStr">
        <is>
          <t>Property, plant, and equipment, gross</t>
        </is>
      </c>
      <c r="B26" s="7" t="n">
        <v>145.2</v>
      </c>
      <c r="C26" s="7" t="n">
        <v>130.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Property, Plant, and Equipment - Narrative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Depreciation and amortization expense</t>
        </is>
      </c>
      <c r="B4" s="7" t="n">
        <v>281.1</v>
      </c>
      <c r="C4" s="7" t="n">
        <v>230.8</v>
      </c>
      <c r="D4" s="7" t="n">
        <v>205.2</v>
      </c>
    </row>
    <row r="5">
      <c r="A5" s="4" t="inlineStr">
        <is>
          <t>Property, plant, and equipment, net</t>
        </is>
      </c>
      <c r="B5" s="8" t="n">
        <v>3482.2</v>
      </c>
      <c r="C5" s="8" t="n">
        <v>3221.6</v>
      </c>
    </row>
    <row r="6">
      <c r="A6" s="4" t="inlineStr">
        <is>
          <t>United States</t>
        </is>
      </c>
    </row>
    <row r="7">
      <c r="A7" s="3" t="inlineStr">
        <is>
          <t>Property, Plant and Equipment [Line Items]</t>
        </is>
      </c>
    </row>
    <row r="8">
      <c r="A8" s="4" t="inlineStr">
        <is>
          <t>Property, plant, and equipment, net</t>
        </is>
      </c>
      <c r="B8" s="6" t="n">
        <v>2684</v>
      </c>
      <c r="C8" s="6" t="n">
        <v>2398</v>
      </c>
    </row>
    <row r="9">
      <c r="A9" s="4" t="inlineStr">
        <is>
          <t>Europe</t>
        </is>
      </c>
    </row>
    <row r="10">
      <c r="A10" s="3" t="inlineStr">
        <is>
          <t>Property, Plant and Equipment [Line Items]</t>
        </is>
      </c>
    </row>
    <row r="11">
      <c r="A11" s="4" t="inlineStr">
        <is>
          <t>Property, plant, and equipment, net</t>
        </is>
      </c>
      <c r="B11" s="7" t="n">
        <v>797.8</v>
      </c>
      <c r="C11" s="7" t="n">
        <v>823.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Millions</t>
        </is>
      </c>
      <c r="B1" s="2" t="inlineStr">
        <is>
          <t>Dec. 31, 2021</t>
        </is>
      </c>
      <c r="C1" s="2" t="inlineStr">
        <is>
          <t>Dec. 31, 2020</t>
        </is>
      </c>
    </row>
    <row r="2">
      <c r="A2" s="3" t="inlineStr">
        <is>
          <t>Payables and Accruals [Abstract]</t>
        </is>
      </c>
    </row>
    <row r="3">
      <c r="A3" s="4" t="inlineStr">
        <is>
          <t>Accrued payroll and related costs</t>
        </is>
      </c>
      <c r="B3" s="7" t="n">
        <v>440.7</v>
      </c>
      <c r="C3" s="7" t="n">
        <v>465.8</v>
      </c>
    </row>
    <row r="4">
      <c r="A4" s="4" t="inlineStr">
        <is>
          <t>Accrued clinical expenses</t>
        </is>
      </c>
      <c r="B4" s="8" t="n">
        <v>295.8</v>
      </c>
      <c r="C4" s="6" t="n">
        <v>283</v>
      </c>
    </row>
    <row r="5">
      <c r="A5" s="4" t="inlineStr">
        <is>
          <t>Accrued sales-related costs</t>
        </is>
      </c>
      <c r="B5" s="8" t="n">
        <v>472.7</v>
      </c>
      <c r="C5" s="8" t="n">
        <v>423.9</v>
      </c>
    </row>
    <row r="6">
      <c r="A6" s="4" t="inlineStr">
        <is>
          <t>Income taxes payable</t>
        </is>
      </c>
      <c r="B6" s="8" t="n">
        <v>326.3</v>
      </c>
      <c r="C6" s="8" t="n">
        <v>19.5</v>
      </c>
    </row>
    <row r="7">
      <c r="A7" s="4" t="inlineStr">
        <is>
          <t>Amounts due to collaborators (see Note 3)</t>
        </is>
      </c>
      <c r="B7" s="8" t="n">
        <v>287.4</v>
      </c>
      <c r="C7" s="8" t="n">
        <v>16.1</v>
      </c>
    </row>
    <row r="8">
      <c r="A8" s="4" t="inlineStr">
        <is>
          <t>Other accrued expenses and liabilities</t>
        </is>
      </c>
      <c r="B8" s="8" t="n">
        <v>383.9</v>
      </c>
      <c r="C8" s="8" t="n">
        <v>435.9</v>
      </c>
    </row>
    <row r="9">
      <c r="A9" s="4" t="inlineStr">
        <is>
          <t>Accrued expenses and other current liabilities</t>
        </is>
      </c>
      <c r="B9" s="7" t="n">
        <v>2206.8</v>
      </c>
      <c r="C9" s="7" t="n">
        <v>1644.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4" customWidth="1" min="1" max="1"/>
    <col width="15" customWidth="1" min="2" max="2"/>
    <col width="14" customWidth="1" min="3" max="3"/>
    <col width="16" customWidth="1" min="4" max="4"/>
    <col width="14" customWidth="1" min="5" max="5"/>
    <col width="15" customWidth="1" min="6" max="6"/>
  </cols>
  <sheetData>
    <row r="1">
      <c r="A1" s="1" t="inlineStr">
        <is>
          <t>Debt - Narrative (Details) - USD ($)</t>
        </is>
      </c>
      <c r="B1" s="2" t="inlineStr">
        <is>
          <t>1 Months Ended</t>
        </is>
      </c>
      <c r="D1" s="2" t="inlineStr">
        <is>
          <t>12 Months Ended</t>
        </is>
      </c>
    </row>
    <row r="2">
      <c r="B2" s="2" t="inlineStr">
        <is>
          <t>Aug. 31, 2020</t>
        </is>
      </c>
      <c r="C2" s="2" t="inlineStr">
        <is>
          <t>Dec. 31, 2018</t>
        </is>
      </c>
      <c r="D2" s="2" t="inlineStr">
        <is>
          <t>Dec. 31, 2021</t>
        </is>
      </c>
      <c r="E2" s="2" t="inlineStr">
        <is>
          <t>Dec. 31, 2020</t>
        </is>
      </c>
      <c r="F2" s="2" t="inlineStr">
        <is>
          <t>May 31, 2020</t>
        </is>
      </c>
    </row>
    <row r="3">
      <c r="A3" s="4" t="inlineStr">
        <is>
          <t>Bridge Facility | Common Stock Held By Sanofi | Bridge Loan</t>
        </is>
      </c>
    </row>
    <row r="4">
      <c r="A4" s="3" t="inlineStr">
        <is>
          <t>Debt Instrument [Line Items]</t>
        </is>
      </c>
    </row>
    <row r="5">
      <c r="A5" s="4" t="inlineStr">
        <is>
          <t>Debt, principle amount</t>
        </is>
      </c>
      <c r="F5" s="5" t="n">
        <v>1500000000</v>
      </c>
    </row>
    <row r="6">
      <c r="A6" s="4" t="inlineStr">
        <is>
          <t>Line of credit | Senior unsecured revolving credit facility</t>
        </is>
      </c>
    </row>
    <row r="7">
      <c r="A7" s="3" t="inlineStr">
        <is>
          <t>Debt Instrument [Line Items]</t>
        </is>
      </c>
    </row>
    <row r="8">
      <c r="A8" s="4" t="inlineStr">
        <is>
          <t>Maximum borrowing capacity</t>
        </is>
      </c>
      <c r="C8" s="5" t="n">
        <v>750000000</v>
      </c>
    </row>
    <row r="9">
      <c r="A9" s="4" t="inlineStr">
        <is>
          <t>Line of credit facility, expiration period</t>
        </is>
      </c>
      <c r="C9" s="4" t="inlineStr">
        <is>
          <t>5 years</t>
        </is>
      </c>
    </row>
    <row r="10">
      <c r="A10" s="4" t="inlineStr">
        <is>
          <t>Increase Limit</t>
        </is>
      </c>
      <c r="C10" s="5" t="n">
        <v>250000000</v>
      </c>
    </row>
    <row r="11">
      <c r="A11" s="4" t="inlineStr">
        <is>
          <t>Borrowings outstanding</t>
        </is>
      </c>
      <c r="D11" s="5" t="n">
        <v>0</v>
      </c>
    </row>
    <row r="12">
      <c r="A12" s="4" t="inlineStr">
        <is>
          <t>Line of credit | Letters of credit</t>
        </is>
      </c>
    </row>
    <row r="13">
      <c r="A13" s="3" t="inlineStr">
        <is>
          <t>Debt Instrument [Line Items]</t>
        </is>
      </c>
    </row>
    <row r="14">
      <c r="A14" s="4" t="inlineStr">
        <is>
          <t>Maximum borrowing capacity</t>
        </is>
      </c>
      <c r="C14" s="5" t="n">
        <v>50000000</v>
      </c>
    </row>
    <row r="15">
      <c r="A15" s="4" t="inlineStr">
        <is>
          <t>Senior unsecured notes</t>
        </is>
      </c>
    </row>
    <row r="16">
      <c r="A16" s="3" t="inlineStr">
        <is>
          <t>Debt Instrument [Line Items]</t>
        </is>
      </c>
    </row>
    <row r="17">
      <c r="A17" s="4" t="inlineStr">
        <is>
          <t>Interest expense</t>
        </is>
      </c>
      <c r="D17" s="5" t="n">
        <v>44400000</v>
      </c>
      <c r="E17" s="5" t="n">
        <v>17600000</v>
      </c>
    </row>
    <row r="18">
      <c r="A18" s="4" t="inlineStr">
        <is>
          <t>Redemption price, percentage</t>
        </is>
      </c>
      <c r="B18" s="4" t="inlineStr">
        <is>
          <t>100.00%</t>
        </is>
      </c>
    </row>
    <row r="19">
      <c r="A19" s="4" t="inlineStr">
        <is>
          <t>Redemption price with change-in-control provision, percentage</t>
        </is>
      </c>
      <c r="B19" s="4" t="inlineStr">
        <is>
          <t>101.00%</t>
        </is>
      </c>
    </row>
    <row r="20">
      <c r="A20" s="4" t="inlineStr">
        <is>
          <t>Senior unsecured notes | 1.750% Senior Notes due September 2030</t>
        </is>
      </c>
    </row>
    <row r="21">
      <c r="A21" s="3" t="inlineStr">
        <is>
          <t>Debt Instrument [Line Items]</t>
        </is>
      </c>
    </row>
    <row r="22">
      <c r="A22" s="4" t="inlineStr">
        <is>
          <t>Debt, principle amount</t>
        </is>
      </c>
      <c r="B22" s="5" t="n">
        <v>1250000000</v>
      </c>
    </row>
    <row r="23">
      <c r="A23" s="4" t="inlineStr">
        <is>
          <t>Senior unsecured notes | 2.800% Senior Notes due September 2050</t>
        </is>
      </c>
    </row>
    <row r="24">
      <c r="A24" s="3" t="inlineStr">
        <is>
          <t>Debt Instrument [Line Items]</t>
        </is>
      </c>
    </row>
    <row r="25">
      <c r="A25" s="4" t="inlineStr">
        <is>
          <t>Debt, principle amount</t>
        </is>
      </c>
      <c r="B25" s="5" t="n">
        <v>75000000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Issued Senior Unsecured Notes (Details) - Senior unsecured notes - USD ($) $ in Millions</t>
        </is>
      </c>
      <c r="B1" s="2" t="inlineStr">
        <is>
          <t>Dec. 31, 2021</t>
        </is>
      </c>
      <c r="C1" s="2" t="inlineStr">
        <is>
          <t>Dec. 31, 2020</t>
        </is>
      </c>
    </row>
    <row r="2">
      <c r="A2" s="3" t="inlineStr">
        <is>
          <t>Debt Instrument [Line Items]</t>
        </is>
      </c>
    </row>
    <row r="3">
      <c r="A3" s="4" t="inlineStr">
        <is>
          <t>Long-term Debt</t>
        </is>
      </c>
      <c r="B3" s="5" t="n">
        <v>1980</v>
      </c>
      <c r="C3" s="7" t="n">
        <v>1978.5</v>
      </c>
    </row>
    <row r="4">
      <c r="A4" s="4" t="inlineStr">
        <is>
          <t>1.750% Senior Notes due September 2030</t>
        </is>
      </c>
    </row>
    <row r="5">
      <c r="A5" s="3" t="inlineStr">
        <is>
          <t>Debt Instrument [Line Items]</t>
        </is>
      </c>
    </row>
    <row r="6">
      <c r="A6" s="4" t="inlineStr">
        <is>
          <t>Long-term Debt</t>
        </is>
      </c>
      <c r="B6" s="7" t="n">
        <v>1239.9</v>
      </c>
      <c r="C6" s="8" t="n">
        <v>1238.7</v>
      </c>
    </row>
    <row r="7">
      <c r="A7" s="4" t="inlineStr">
        <is>
          <t>Interest rate</t>
        </is>
      </c>
      <c r="B7" s="4" t="inlineStr">
        <is>
          <t>1.75%</t>
        </is>
      </c>
    </row>
    <row r="8">
      <c r="A8" s="4" t="inlineStr">
        <is>
          <t>2.800% Senior Notes due September 2050</t>
        </is>
      </c>
    </row>
    <row r="9">
      <c r="A9" s="3" t="inlineStr">
        <is>
          <t>Debt Instrument [Line Items]</t>
        </is>
      </c>
    </row>
    <row r="10">
      <c r="A10" s="4" t="inlineStr">
        <is>
          <t>Long-term Debt</t>
        </is>
      </c>
      <c r="B10" s="7" t="n">
        <v>740.1</v>
      </c>
      <c r="C10" s="7" t="n">
        <v>739.8</v>
      </c>
    </row>
    <row r="11">
      <c r="A11" s="4" t="inlineStr">
        <is>
          <t>Interest rate</t>
        </is>
      </c>
      <c r="B11" s="4" t="inlineStr">
        <is>
          <t>2.8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 Leases narrative (Details) - USD ($) $ in Millions</t>
        </is>
      </c>
      <c r="B1" s="2" t="inlineStr">
        <is>
          <t>1 Months Ended</t>
        </is>
      </c>
    </row>
    <row r="2">
      <c r="B2" s="2" t="inlineStr">
        <is>
          <t>Mar. 31, 2017</t>
        </is>
      </c>
      <c r="C2" s="2" t="inlineStr">
        <is>
          <t>Dec. 31, 2021</t>
        </is>
      </c>
      <c r="D2" s="2" t="inlineStr">
        <is>
          <t>Sep. 30, 2021</t>
        </is>
      </c>
    </row>
    <row r="3">
      <c r="A3" s="3" t="inlineStr">
        <is>
          <t>Lessee, Lease, Description [Line Items]</t>
        </is>
      </c>
    </row>
    <row r="4">
      <c r="A4" s="4" t="inlineStr">
        <is>
          <t>Finance Lease, Liability</t>
        </is>
      </c>
      <c r="C4" s="7" t="n">
        <v>719.7</v>
      </c>
    </row>
    <row r="5">
      <c r="A5" s="4" t="inlineStr">
        <is>
          <t>Finance lease, term of contract</t>
        </is>
      </c>
      <c r="B5" s="4" t="inlineStr">
        <is>
          <t>5 years</t>
        </is>
      </c>
    </row>
    <row r="6">
      <c r="A6" s="4" t="inlineStr">
        <is>
          <t>Finance lease, option to extend</t>
        </is>
      </c>
      <c r="B6" s="4" t="inlineStr">
        <is>
          <t>five-year</t>
        </is>
      </c>
    </row>
    <row r="7">
      <c r="A7" s="4" t="inlineStr">
        <is>
          <t>Finance lease, renewal term</t>
        </is>
      </c>
      <c r="D7" s="4" t="inlineStr">
        <is>
          <t>5 years</t>
        </is>
      </c>
    </row>
    <row r="8">
      <c r="A8" s="4" t="inlineStr">
        <is>
          <t>Laboratory and Office Facilities</t>
        </is>
      </c>
    </row>
    <row r="9">
      <c r="A9" s="3" t="inlineStr">
        <is>
          <t>Lessee, Lease, Description [Line Items]</t>
        </is>
      </c>
    </row>
    <row r="10">
      <c r="A10" s="4" t="inlineStr">
        <is>
          <t>Finance Lease, Liability</t>
        </is>
      </c>
      <c r="B10" s="5" t="n">
        <v>72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Commitments and Contingencies - Amounts recognized in Condensed Consolidated Balance Sheet (Details) - USD ($) $ in Millions</t>
        </is>
      </c>
      <c r="B1" s="2" t="inlineStr">
        <is>
          <t>Dec. 31, 2021</t>
        </is>
      </c>
      <c r="C1" s="2" t="inlineStr">
        <is>
          <t>Dec. 31, 2020</t>
        </is>
      </c>
    </row>
    <row r="2">
      <c r="A2" s="3" t="inlineStr">
        <is>
          <t>Commitments and Contingencies Disclosure [Abstract]</t>
        </is>
      </c>
    </row>
    <row r="3">
      <c r="A3" s="4" t="inlineStr">
        <is>
          <t>Finance lease right-of-use assets</t>
        </is>
      </c>
      <c r="B3" s="7" t="n">
        <v>631.3</v>
      </c>
      <c r="C3" s="7" t="n">
        <v>645.7</v>
      </c>
    </row>
    <row r="4">
      <c r="A4" s="4" t="inlineStr">
        <is>
          <t>Finance lease liabilities</t>
        </is>
      </c>
      <c r="B4" s="6" t="n">
        <v>0</v>
      </c>
      <c r="C4" s="8" t="n">
        <v>717.2</v>
      </c>
    </row>
    <row r="5">
      <c r="A5" s="4" t="inlineStr">
        <is>
          <t>Accumulated amortization of right-of-use assets</t>
        </is>
      </c>
      <c r="B5" s="7" t="n">
        <v>104.9</v>
      </c>
      <c r="C5" s="7" t="n">
        <v>90.5</v>
      </c>
    </row>
    <row r="6">
      <c r="A6" s="4" t="inlineStr">
        <is>
          <t>Finance Lease, Right-of-Use Asset, Statement of Financial Position [Extensible Enumeration]</t>
        </is>
      </c>
      <c r="B6" s="4" t="inlineStr">
        <is>
          <t>Property, plant, and equipment, net</t>
        </is>
      </c>
      <c r="C6" s="4" t="inlineStr">
        <is>
          <t>Property, plant, and equipment, net</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Finance lease costs (Details) - USD ($) $ in Millions</t>
        </is>
      </c>
      <c r="B1" s="2" t="inlineStr">
        <is>
          <t>12 Months Ended</t>
        </is>
      </c>
    </row>
    <row r="2">
      <c r="B2" s="2" t="inlineStr">
        <is>
          <t>Dec. 31, 2021</t>
        </is>
      </c>
      <c r="C2" s="2" t="inlineStr">
        <is>
          <t>Dec. 31, 2020</t>
        </is>
      </c>
    </row>
    <row r="3">
      <c r="A3" s="3" t="inlineStr">
        <is>
          <t>Commitments and Contingencies Disclosure [Abstract]</t>
        </is>
      </c>
    </row>
    <row r="4">
      <c r="A4" s="4" t="inlineStr">
        <is>
          <t>Amortization of right-of-use assets</t>
        </is>
      </c>
      <c r="B4" s="7" t="n">
        <v>14.4</v>
      </c>
      <c r="C4" s="7" t="n">
        <v>14.4</v>
      </c>
    </row>
    <row r="5">
      <c r="A5" s="4" t="inlineStr">
        <is>
          <t>Interest on lease liabilities</t>
        </is>
      </c>
      <c r="B5" s="8" t="n">
        <v>11.9</v>
      </c>
      <c r="C5" s="8" t="n">
        <v>15.7</v>
      </c>
    </row>
    <row r="6">
      <c r="A6" s="4" t="inlineStr">
        <is>
          <t>Finance lease costs</t>
        </is>
      </c>
      <c r="B6" s="7" t="n">
        <v>26.3</v>
      </c>
      <c r="C6" s="7" t="n">
        <v>30.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Commitments and Contingencies - Other information related to finance lease (Details)</t>
        </is>
      </c>
      <c r="B1" s="2" t="inlineStr">
        <is>
          <t>12 Months Ended</t>
        </is>
      </c>
    </row>
    <row r="2">
      <c r="B2" s="2" t="inlineStr">
        <is>
          <t>Dec. 31, 2021</t>
        </is>
      </c>
      <c r="C2" s="2" t="inlineStr">
        <is>
          <t>Dec. 31, 2020</t>
        </is>
      </c>
    </row>
    <row r="3">
      <c r="A3" s="3" t="inlineStr">
        <is>
          <t>Commitments and Contingencies Disclosure [Abstract]</t>
        </is>
      </c>
    </row>
    <row r="4">
      <c r="A4" s="4" t="inlineStr">
        <is>
          <t>Remaining lease term (in years)</t>
        </is>
      </c>
      <c r="B4" s="4" t="inlineStr">
        <is>
          <t>2 months 12 days</t>
        </is>
      </c>
      <c r="C4" s="4" t="inlineStr">
        <is>
          <t>1 year 2 months 12 days</t>
        </is>
      </c>
    </row>
    <row r="5">
      <c r="A5" s="4" t="inlineStr">
        <is>
          <t>Discount rate</t>
        </is>
      </c>
      <c r="B5" s="4" t="inlineStr">
        <is>
          <t>1.68%</t>
        </is>
      </c>
      <c r="C5" s="4" t="inlineStr">
        <is>
          <t>1.66%</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usiness Overview and Summary of Significant Accounting Policies</t>
        </is>
      </c>
      <c r="B1" s="2" t="inlineStr">
        <is>
          <t>12 Months Ended</t>
        </is>
      </c>
    </row>
    <row r="2">
      <c r="B2" s="2" t="inlineStr">
        <is>
          <t>Dec. 31, 2021</t>
        </is>
      </c>
    </row>
    <row r="3">
      <c r="A3" s="3" t="inlineStr">
        <is>
          <t>Accounting Policies [Abstract]</t>
        </is>
      </c>
    </row>
    <row r="4">
      <c r="A4" s="4" t="inlineStr">
        <is>
          <t>Business Overview and Summary of Significant Accounting Policies</t>
        </is>
      </c>
      <c r="B4" s="4" t="inlineStr">
        <is>
          <t>Business Overview and Summary of Significant Accounting Policies Organization and Business Regeneron Pharmaceuticals, Inc. and its subsidiaries ("Regeneron," "Company," "we," "us," and "our") is a fully integrated biotechnology company that discovers, invents, develops, manufactures, and commercializes medicines for serious diseases. Our commercialized medicines and product candidates in development are designed to help patients with eye diseases, allergic and inflammatory diseases, cancer, cardiovascular and metabolic diseases, pain, hematologic conditions, infectious diseases, and rare diseases. We currently have nine products that have received marketing approval by the U.S. Food and Drug Administration ("FDA"). In addition, REGEN-COV ® has not been approved by the FDA, but has been authorized under an Emergency Use Authorization ("EUA") (see Note 3 and Note 6 for additional information). The Company is a party to collaboration agreements to develop and commercialize, as applicable, certain products and product candidates (see Note 3). The Company operates in one business segment, which includes all activities related to the discovery, development, and commercialization of medicines for serious diseases. The Company's business is subject to certain risks including, but not limited to, uncertainties relating to conducting research activities, product development, obtaining regulatory approvals, competition, and obtaining and enforcing patents. Basis of Presentation The consolidated financial statements include the accounts of Regeneron and its wholly-owned subsidiaries. Intercompany balances and transactions are eliminated in consolidation. Certain reclassifications have been made to prior period amounts to conform with the current period's presentation. Use of Estimates The preparation of financial statements in conformity with generally accepted accounting principles requires management to make estimates and assumptions that affect the amounts reported in the financial statements and accompanying notes. Actual results could differ from those estimates. The extent to which the COVID-19 pandemic may directly or indirectly impact our business, financial condition, and results of operations is highly uncertain and subject to change. We considered the potential impact of the COVID-19 pandemic on our estimates and assumptions and, other than the inventory write-offs and reserves recorded related to REGEN-COV (see Note 6), there was not a material impact to our consolidated financial statements as of and for the year ended December 31, 2021; however, actual results could differ from those estimates and there may be changes to our estimates in future periods. Concentration of Credit Risk Financial instruments which potentially expose the Company to concentrations of credit risk consist of cash, cash equivalents, certain investments, and accounts receivable. In accordance with the Company's policies, the Company mandates asset diversification and monitors exposure with its counterparties. Concentrations of credit risk with respect to customer and collaborator accounts receivable are significant. As of December 31, 2021, three individual customers accounted for 91% (including 29% related to the U.S. government) of the Company's net trade accounts receivable balances. Three individual customers accounted for 93% of the Company's net trade accounts receivable balances as of December 31, 2020. The Company has contractual payment terms with each of its collaborators and customers, and the Company monitors their financial performance and credit worthiness so that it can properly assess and respond to any changes in their credit profile. As of December 31, 2021 and 2020, there were no write-offs and allowances of accounts receivable related to credit risk for our collaborators or customers. Significant Accounting Policies Cash and Cash Equivalents The Company considers all highly liquid debt instruments with a maturity of three months or less when purchased to be cash equivalents. The carrying amount reported in the Consolidated Balance Sheet for cash and cash equivalents approximates its fair value. Debt and Equity Securities The Company has an investment policy that includes guidelines on acceptable investment securities, minimum credit quality, maturity parameters, and diversification. We invest our cash primarily in debt securities. We consider our investments in debt securities to be "available-for-sale," as defined by authoritative guidance issued by the Financial Accounting Standards Board ("FASB"). These assets are carried at fair value and the unrealized gains and losses are included in accumulated other comprehensive income (loss). Realized gains and losses on available-for-sale debt securities are included in other income (expense), net. The Company reviews its portfolio of available-for-sale debt securities, using both quantitative and qualitative factors, to determine if declines in fair value below cost have resulted from a credit-related loss or other factors. If the decline in fair value is due to credit-related factors, a loss is recognized in net income, whereas if the decline in fair value is not due to credit-related factors, the loss is recorded in other comprehensive income (loss). We also have investments in equity securities that are carried at fair value with changes in fair value recognized within other income (expense), net. We have elected to measure certain equity investments we hold that do not have readily determinable fair values at cost less impairment, if any, and adjust for observable price changes in orderly transactions for identical or similar investments of the same issuer within other income (expense), net. Accounts Receivable The Company's trade accounts receivable arise from product sales and represent amounts due from its customers, which are all located in the United States. In addition, the Company records accounts receivable arising from its collaboration and licensing agreements. The Company monitors the financial performance and credit worthiness of its counterparties so that it can properly assess and respond to changes in their credit profile. The Company provides allowances against receivables for estimated losses, if any, that may result from a counterparty's inability to pay. Amounts determined to be uncollectible are written-off against the allowance. Inventories Inventories are stated at the lower of cost or net realizable value. The Company determines the cost of inventory using the first-in, first-out, or FIFO, method. The Company capitalizes inventory costs associated with the Company's products prior to regulatory approval when, based on management's judgment, future commercialization is considered probable and the future economic benefit is expected to be realized; otherwise, such costs are expensed. The determination to capitalize inventory costs is based on various factors, including status and expectations of the regulatory approval process, any known safety or efficacy concerns, potential labeling restrictions, and any other impediments to obtaining regulatory approval. The Company periodically analyzes its inventory levels to identify inventory that may expire prior to expected sale or has a cost basis in excess of its estimated realizable value, and writes down such inventories as appropriate. In addition, the Company's products are subject to strict quality control and monitoring which the Company performs throughout the manufacturing process. If certain batches or units of product no longer meet quality specifications or become obsolete due to expiration, the Company records a charge to write down such inventory to its estimated realizable value. Property, Plant, and Equipment Property, plant, and equipment are stated at cost, net of accumulated depreciation. Depreciation is calculated on a straight-line basis over the estimated useful lives of the assets. Leasehold improvements are amortized over the shorter of the estimated useful lives of the assets or the remaining lease term. Costs of construction of certain long-lived assets include capitalized interest, which is amortized over the estimated useful life of the related asset. Expenditures for maintenance and repairs which do not materially extend the useful lives of the assets are charged to expense as incurred. The cost and accumulated depreciation or amortization of assets retired or sold are removed from the respective accounts, and any gain or loss is recognized in income (loss) from operations. The estimated useful lives of property, plant, and equipment are as follows: Building and improvements 10–50 years Laboratory and other equipment 3–10 years Furniture and fixtures 5 years The Company periodically assesses the recoverability of long-lived assets, such as property, plant, and equipment, and evaluates such assets for impairment whenever events or changes in circumstances indicate that the carrying amount of an asset may not be recoverable. Leases The Company determines if an arrangement is a lease considering whether there is an identified asset and the contract conveys the right to control its use. Leases with an initial term of 12 months or less are not recorded on the balance sheet. The Company's lease terms may include options to extend or terminate a lease when it is reasonably certain that it will exercise that option. The Company accounts for lease components (e.g., rental payments) separately from non-lease components (e.g., common area maintenance costs). Right-of-use assets and lease liabilities are recognized at the lease commencement date based on the present value of lease payments over the lease term, unless there is a transfer of title or purchase option we are reasonably certain to exercise. For leases where an implicit rate is not readily determinable, we use our incremental borrowing rate based on information available at the lease commencement date to determine the present value of future lease payments. Lease expense for operating leases is recognized on a straight-line basis over the expected lease term. Revenue Recognition - Product Revenue Revenue from product sales is recognized at a point in time when our customer is deemed to have obtained control of the product, which generally occurs upon receipt or acceptance by our customer. The amount of revenue we recognize from product sales may vary due to rebates, chargebacks, and discounts provided under governmental and other programs, distribution-related fees, and other sales-related deductions. In order to determine the transaction price, we estimate, utilizing the expected value method, the amount of variable consideration to which we will be entitled. This estimate is based upon contracts with customers, healthcare providers, payors, and government agencies, statutorily-defined discounts applicable to government-funded programs, historical experience, estimated payor mix, and other relevant factors. The Company reviews its estimates of rebates, chargebacks, and other applicable provisions each period and records any necessary adjustments in the current period's net product sales. • Rebates: The Company’s rebates include amounts paid to managed care organizations, group purchasing organizations, state Medicaid programs, and other rebate programs. The Company estimates reductions to product sales for each type of rebate and records an allowance for rebates in the same period in which the related product sales are recognized. The Company’s liability for rebates consists of estimates for claims related to the current and prior periods that have not been paid and estimates for claims that will be made related to inventory that exists in the distribution channel at the end of the period. • Chargebacks and Discounts: The Company's reserves related to discounted pricing to eligible physicians, Veterans' Administration ("VA"), Public Health Services, and others (collectively "qualified healthcare providers") represent the Company's estimated obligations resulting from contractual commitments to sell products to qualified healthcare providers at prices lower than the list prices the Company charges to its customers (i.e., distributors and specialty pharmacies). The Company's customers charge the Company for the difference between what they pay for the products and the discounted selling price to the qualified healthcare providers. The Company estimates reductions to product sales for each type of chargeback and records an allowance for chargebacks in the same period that the related product sales are recognized. The Company's reserve for chargebacks consists of amounts for which we expect to issue credit based on expected sales by our customers to qualified healthcare providers and chargebacks that customers have claimed but for which we have not yet issued credit. • Distribution-Related Fees: The Company has written contracts with its customers that include terms for distribution-related fees. The Company estimates and records distribution and related fees due to its customers generally based on gross sales. • Other Sales-Related Deductions : The Company's other sales-related deductions include co-pay assistance programs and product returns. The Company estimates and records other sales-related deductions generally based on gross sales, written contracts, and other relevant factors. Consistent with industry practice, the Company offers its customers a limited right to return product purchased directly from the Company, which is principally based upon the product's expiration date. Product returned is generally not resalable given the nature of the Company's products and method of administration. The Company develops estimates for product returns based upon historical experience, shelf life of the product, and other relevant factors. The Company monitors product supply levels in the distribution channel, as well as sales by its customers, using product-specific data provided by its customers. If necessary, the Company's estimates of product returns may be adjusted in the future based on actual returns experience, known or expected changes in the marketplace, or other factors. Collaborative Arrangements We have entered into various collaborative arrangements to research, develop, manufacture, and commercialize products and/or product candidates. Although each of these arrangements is unique in nature, such arrangements involve a joint operating activity where both parties are active participants in the activities of the collaboration and exposed to significant risks and rewards dependent on the commercial success of the activities. In arrangements where we do not deem our collaborator to be our customer, payments to and from our collaborator are presented in our statement of operations based on the nature of our business operations, the nature of the arrangement, including the contractual terms, and the nature of the payments, as summarized in the table and further described below. Nature/Type of Payment Statement of Operations Presentation Regeneron's share of profits or losses in connection with commercialization of products Collaboration revenue Reimbursement for manufacturing of commercial supplies Collaboration revenue Royalties and/or sales-based milestones earned Collaboration revenue Reimbursement of Regeneron's research and development expenses Reduction to Research and development expenses Regeneron's obligation for its share of collaborator's research and development expenses Research and development expense Up-front and development milestone payments to collaborators Research and development expense Reimbursement of Regeneron's commercialization-related expenses Reduction to Selling, general, and administrative expense Regeneron's obligation for its share of collaborator's commercialization-related expenses Selling, general, and administrative expense Regeneron's obligation to pay collaborator for its share of gross profits when Regeneron is deemed to be the principal Cost of goods sold Up-front and development milestones earned (when we have a combined unit of account which includes a license and providing research and development services) Other operating income In agreements involving multiple goods or services promised to be transferred to our collaborator, we must assess, at the inception of the contract, whether each promise represents a separate obligation (i.e., is "distinct"), or whether such promises should be combined as a single unit of account. When we have a combined unit of account which includes a license and providing research and development services to our collaborator, recognition of up-front payments and development milestones earned from our collaborator is deferred (as a liability) and recognized over the development period (i.e., over time). In arrangements where we satisfy our obligation(s) during the development phase over time, we recognize amounts initially deferred over time typically using an input method on the basis of our research and development costs incurred relative to the total expected cost which determines the extent of our progress toward completion. We review our estimates each period and make revisions to such estimates as necessary. We recognized other operating income in connection with non-refundable up-front and development milestones previously received, for which we used an input method, of $42.5 million and $276.7 million for the years ended December 31, 2021 and 2020, respectively. As of December 31, 2021, $322.5 million was included in other liabilities representing the amount of previously deferred non-refundable up-front and development milestones expected to be recognized in other operating income over time. When we are entitled to reimbursement of all or a portion of the expenses (e.g., research and development expenses) that we incur under a collaboration, we record those reimbursable amounts in the period in which such costs are incurred. If our collaborator performs research and development work or commercialization-related activities and share costs, we also recognize, as expense (e.g., research and development expense or selling, general, and administrative expense, as applicable) in the period when our collaborator incurs such expenses, the portion of the collaborator's expenses that we are obligated to reimburse. Our collaborators provide us with estimated expenses for the most recent fiscal quarter. The estimates are revised, if necessary, in subsequent periods if actual expenses differ from those estimates. Under certain of the Company's collaboration agreements, product sales and cost of sales may be recorded by the Company's collaborators as they are deemed to be the principal in the transaction. In arrangements where we: • supply commercial product to our collaborator, we may be reimbursed for our manufacturing costs as commercial product is shipped to the collaborator; however, recognition of such cost reimbursements may be deferred until the product is sold by our collaborator to third-party customers; • share in any profits or losses arising from the commercialization of such products, we record our share of the variable consideration, representing net product sales less cost of goods sold and shared commercialization and other expenses, in the period in which such underlying sales occur and costs are incurred by the collaborator; and • receive royalties and/or sales-based milestone payments from our collaborator, we recognize such amounts in the period earned. Our collaborators provide us with estimates of product sales and our share of profits or losses, as applicable, for each quarter. The estimates are revised, if necessary, in subsequent periods if our actual share of profits or losses differ from those estimates. Research and Development Expenses Research and development expenses include costs attributable to the conduct of research and development programs, including the cost of salaries, payroll taxes, employee benefits, materials, supplies, depreciation on and maintenance of research equipment, costs related to research collaboration and licensing agreements, clinical trial expenses, the cost of services provided by outside contractors, including services related to the Company's clinical trials, the full cost of manufacturing drug for use in research and development, amounts that the Company is obligated to reimburse to collaborators for research and development expenses that they incur, and the allocable portions of facility costs. Costs associated with research and development are expensed. For each clinical trial that we conduct, certain clinical trial costs are expensed immediately, while others are expensed over time based on the expected total number of patients in the trial, the rate at which patients enter and remain in the trial, and/or the period over which clinical investigators, contract research organizations ("CROs"), or other third-party service providers are expected to provide services. In the event of early termination of a clinical trial, we accrue and recognize expenses in an amount based on our estimate of the remaining noncancelable obligations associated with the winding-down of the clinical trial, including any applicable penalties. Stock-based Compensation The Company recognizes stock-based compensation expense for equity grants under the Company's long-term incentive plans to employees and non-employee members of the Company's board of directors (as applicable) based on the grant-date fair value of those awards. The grant-date fair value of an award is generally recognized as compensation expense over the award's requisite service period. The fair value of stock option awards is estimated using the Black-Scholes model. Stock-based compensation expense also includes an estimate, which is made at the time of grant, of the number of awards that are expected to be forfeited. This estimate is revised, if necessary, in subsequent periods if actual forfeitures differ from those estimates. The fair value of performance-based restricted stock units which are subject to vesting based on the Company’s attainment of pre-established market performance goals is estimated using a Monte Carlo simulation. The probability of the number of actual shares expected to be earned is considered in the grant-date valuation, and therefore, stock-based compensation expense is not adjusted at the vesting date to reflect the actual number of shares earned. Income Taxes The provision for income taxes includes U.S. federal, state, local, and foreign taxes. Income taxes are accounted for under the liability method. Deferred tax assets and liabilities for the expected future tax consequences of events that have been included in the financial statements or tax returns, including deferred tax assets and liabilities for expected amounts of global intangible low-taxed income ("GILTI") inclusions, are recognized on the difference between the tax basis of assets and liabilities and their respective financial reporting amounts ("temporary differences") at enacted tax rates in effect for the years in which the differences are expected to reverse. A valuation allowance is established for deferred tax assets for which it is more likely than not that some portion or all of the deferred tax assets will not be realized. Uncertain tax positions, for which management's assessment is that there is more than a 50% probability that the position will be sustained upon examination by a taxing authority based upon its technical merits, are subjected to certain recognition and measurement criteria. The Company re-evaluates uncertain tax positions and considers various factors, including, but not limited to, changes in tax law, the measurement of tax positions taken or expected to be taken in tax returns, and changes in facts or circumstances related to a tax position. The Company adjusts the amount of the liability to reflect any subsequent changes in the relevant facts and circumstances surrounding the uncertain positions. The Company recognizes interest and penalties related to income tax matters in income tax expense. Per Share Data Basic net income per share is computed by dividing net income by the weighted average number of shares of Common Stock and Class A Stock outstanding. Net income per share is presented on a combined basis, inclusive of Common Stock and Class A Stock outstanding, as each class of stock has equivalent economic rights. Basic net income per share excludes restricted stock until vested. Diluted net income per share includes the potential dilutive effect of common stock equivalents as if such securities were converted or exercised during the period, when the effect is dilutive. Common stock equivalents include: (i) outstanding stock options and unvested restricted stock under the Company's long-term incentive plans, which are included under the treasury stock method when dilutive, and (ii) Common Stock that would be issued upon the achievement of certain market conditions, which are included under the treasury stock method when dilutiv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Analysis of lease liability maturities (Details) $ in Millions</t>
        </is>
      </c>
      <c r="B1" s="2" t="inlineStr">
        <is>
          <t>Dec. 31, 2021USD ($)</t>
        </is>
      </c>
    </row>
    <row r="2">
      <c r="A2" s="3" t="inlineStr">
        <is>
          <t>Finance Leases</t>
        </is>
      </c>
    </row>
    <row r="3">
      <c r="A3" s="4" t="inlineStr">
        <is>
          <t>2022</t>
        </is>
      </c>
      <c r="B3" s="5" t="n">
        <v>723</v>
      </c>
    </row>
    <row r="4">
      <c r="A4" s="4" t="inlineStr">
        <is>
          <t>2023</t>
        </is>
      </c>
      <c r="B4" s="6" t="n">
        <v>0</v>
      </c>
    </row>
    <row r="5">
      <c r="A5" s="4" t="inlineStr">
        <is>
          <t>2024</t>
        </is>
      </c>
      <c r="B5" s="6" t="n">
        <v>0</v>
      </c>
    </row>
    <row r="6">
      <c r="A6" s="4" t="inlineStr">
        <is>
          <t>2025</t>
        </is>
      </c>
      <c r="B6" s="6" t="n">
        <v>0</v>
      </c>
    </row>
    <row r="7">
      <c r="A7" s="4" t="inlineStr">
        <is>
          <t>2026</t>
        </is>
      </c>
      <c r="B7" s="6" t="n">
        <v>0</v>
      </c>
    </row>
    <row r="8">
      <c r="A8" s="4" t="inlineStr">
        <is>
          <t>Thereafter</t>
        </is>
      </c>
      <c r="B8" s="6" t="n">
        <v>0</v>
      </c>
    </row>
    <row r="9">
      <c r="A9" s="4" t="inlineStr">
        <is>
          <t>Total undiscounted lease payments</t>
        </is>
      </c>
      <c r="B9" s="6" t="n">
        <v>723</v>
      </c>
    </row>
    <row r="10">
      <c r="A10" s="4" t="inlineStr">
        <is>
          <t>Imputed interest</t>
        </is>
      </c>
      <c r="B10" s="8" t="n">
        <v>-2.9</v>
      </c>
    </row>
    <row r="11">
      <c r="A11" s="4" t="inlineStr">
        <is>
          <t>Debt financing costs</t>
        </is>
      </c>
      <c r="B11" s="8" t="n">
        <v>-0.4</v>
      </c>
    </row>
    <row r="12">
      <c r="A12" s="4" t="inlineStr">
        <is>
          <t>Total lease liabilities</t>
        </is>
      </c>
      <c r="B12" s="7" t="n">
        <v>719.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Research Collaboration and Licensing Agreements Narrative (Details) - Agreements with Royalty Provisions - USD ($) $ in Millions</t>
        </is>
      </c>
      <c r="B1" s="2" t="inlineStr">
        <is>
          <t>12 Months Ended</t>
        </is>
      </c>
    </row>
    <row r="2">
      <c r="B2" s="2" t="inlineStr">
        <is>
          <t>Dec. 31, 2021</t>
        </is>
      </c>
      <c r="C2" s="2" t="inlineStr">
        <is>
          <t>Dec. 31, 2020</t>
        </is>
      </c>
      <c r="D2" s="2" t="inlineStr">
        <is>
          <t>Dec. 31, 2019</t>
        </is>
      </c>
    </row>
    <row r="3">
      <c r="A3" s="3" t="inlineStr">
        <is>
          <t>Research Collaboration and Licensing Arrangements [Line Items]</t>
        </is>
      </c>
    </row>
    <row r="4">
      <c r="A4" s="4" t="inlineStr">
        <is>
          <t>Royalty rate minimum</t>
        </is>
      </c>
      <c r="B4" s="4" t="inlineStr">
        <is>
          <t>0.50%</t>
        </is>
      </c>
    </row>
    <row r="5">
      <c r="A5" s="4" t="inlineStr">
        <is>
          <t>Royalty rate maximum</t>
        </is>
      </c>
      <c r="B5" s="4" t="inlineStr">
        <is>
          <t>10.00%</t>
        </is>
      </c>
    </row>
    <row r="6">
      <c r="A6" s="4" t="inlineStr">
        <is>
          <t>Royalty expense, net of reimbursements from collaborators</t>
        </is>
      </c>
      <c r="B6" s="7" t="n">
        <v>66.90000000000001</v>
      </c>
      <c r="C6" s="7" t="n">
        <v>56.5</v>
      </c>
      <c r="D6" s="5" t="n">
        <v>4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26" customWidth="1" min="2" max="2"/>
    <col width="41" customWidth="1" min="3" max="3"/>
    <col width="37" customWidth="1" min="4" max="4"/>
    <col width="21" customWidth="1" min="5" max="5"/>
    <col width="37" customWidth="1" min="6" max="6"/>
    <col width="21" customWidth="1" min="7" max="7"/>
    <col width="21" customWidth="1" min="8" max="8"/>
    <col width="21" customWidth="1" min="9" max="9"/>
  </cols>
  <sheetData>
    <row r="1">
      <c r="A1" s="1" t="inlineStr">
        <is>
          <t>Stockholders' Equity - Narrative (Details)</t>
        </is>
      </c>
      <c r="B1" s="2" t="inlineStr">
        <is>
          <t>1 Months Ended</t>
        </is>
      </c>
      <c r="C1" s="2" t="inlineStr">
        <is>
          <t>12 Months Ended</t>
        </is>
      </c>
      <c r="F1" s="2" t="inlineStr">
        <is>
          <t>14 Months Ended</t>
        </is>
      </c>
    </row>
    <row r="2">
      <c r="B2" s="2" t="inlineStr">
        <is>
          <t>May 31, 2020USD ($)shares</t>
        </is>
      </c>
      <c r="C2" s="2" t="inlineStr">
        <is>
          <t>Dec. 31, 2021USD ($)vote$ / sharesshares</t>
        </is>
      </c>
      <c r="D2" s="2" t="inlineStr">
        <is>
          <t>Dec. 31, 2020USD ($)$ / sharesshares</t>
        </is>
      </c>
      <c r="E2" s="2" t="inlineStr">
        <is>
          <t>Dec. 31, 2019USD ($)</t>
        </is>
      </c>
      <c r="F2" s="2" t="inlineStr">
        <is>
          <t>Dec. 31, 2020USD ($)$ / sharesshares</t>
        </is>
      </c>
      <c r="G2" s="2" t="inlineStr">
        <is>
          <t>Nov. 30, 2021USD ($)</t>
        </is>
      </c>
      <c r="H2" s="2" t="inlineStr">
        <is>
          <t>Jan. 31, 2021USD ($)</t>
        </is>
      </c>
      <c r="I2" s="2" t="inlineStr">
        <is>
          <t>Nov. 30, 2019USD ($)</t>
        </is>
      </c>
    </row>
    <row r="3">
      <c r="A3" s="3" t="inlineStr">
        <is>
          <t>Class of Stock [Line Items]</t>
        </is>
      </c>
    </row>
    <row r="4">
      <c r="A4" s="4" t="inlineStr">
        <is>
          <t>Preferred Stock, shares authorized (in shares) | shares</t>
        </is>
      </c>
      <c r="C4" s="6" t="n">
        <v>30000000</v>
      </c>
      <c r="D4" s="6" t="n">
        <v>30000000</v>
      </c>
      <c r="F4" s="6" t="n">
        <v>30000000</v>
      </c>
    </row>
    <row r="5">
      <c r="A5" s="4" t="inlineStr">
        <is>
          <t>Sanofi</t>
        </is>
      </c>
    </row>
    <row r="6">
      <c r="A6" s="3" t="inlineStr">
        <is>
          <t>Class of Stock [Line Items]</t>
        </is>
      </c>
    </row>
    <row r="7">
      <c r="A7" s="4" t="inlineStr">
        <is>
          <t>Cost of stock repurchased | $</t>
        </is>
      </c>
      <c r="B7" s="5" t="n">
        <v>5000000000</v>
      </c>
    </row>
    <row r="8">
      <c r="A8" s="4" t="inlineStr">
        <is>
          <t>Number of shares sold (in shares) | shares</t>
        </is>
      </c>
      <c r="B8" s="6" t="n">
        <v>13014646</v>
      </c>
    </row>
    <row r="9">
      <c r="A9" s="4" t="inlineStr">
        <is>
          <t>Treasury stock, shares acquired (in shares) | shares</t>
        </is>
      </c>
      <c r="B9" s="6" t="n">
        <v>9806805</v>
      </c>
    </row>
    <row r="10">
      <c r="A10" s="4" t="inlineStr">
        <is>
          <t>Common Stock, shares outstanding (in shares) | shares</t>
        </is>
      </c>
      <c r="B10" s="6" t="n">
        <v>400000</v>
      </c>
    </row>
    <row r="11">
      <c r="A11" s="4" t="inlineStr">
        <is>
          <t>Libtayo Development and Dupilumab/Itepekimab Eligible Investments</t>
        </is>
      </c>
    </row>
    <row r="12">
      <c r="A12" s="3" t="inlineStr">
        <is>
          <t>Class of Stock [Line Items]</t>
        </is>
      </c>
    </row>
    <row r="13">
      <c r="A13" s="4" t="inlineStr">
        <is>
          <t>Cost of stock repurchased | $</t>
        </is>
      </c>
      <c r="D13" s="5" t="n">
        <v>135000000</v>
      </c>
      <c r="E13" s="5" t="n">
        <v>102700000</v>
      </c>
    </row>
    <row r="14">
      <c r="A14" s="4" t="inlineStr">
        <is>
          <t>Bayer</t>
        </is>
      </c>
    </row>
    <row r="15">
      <c r="A15" s="3" t="inlineStr">
        <is>
          <t>Class of Stock [Line Items]</t>
        </is>
      </c>
    </row>
    <row r="16">
      <c r="A16" s="4" t="inlineStr">
        <is>
          <t>Maximum percentage of outstanding shares that may be acquired, under 'standstill' provisions</t>
        </is>
      </c>
      <c r="C16" s="4" t="inlineStr">
        <is>
          <t>20.00%</t>
        </is>
      </c>
    </row>
    <row r="17">
      <c r="A17" s="4" t="inlineStr">
        <is>
          <t>Teva</t>
        </is>
      </c>
    </row>
    <row r="18">
      <c r="A18" s="3" t="inlineStr">
        <is>
          <t>Class of Stock [Line Items]</t>
        </is>
      </c>
    </row>
    <row r="19">
      <c r="A19" s="4" t="inlineStr">
        <is>
          <t>Maximum percentage of outstanding shares that may be acquired, under 'standstill' provisions</t>
        </is>
      </c>
      <c r="C19" s="4" t="inlineStr">
        <is>
          <t>5.00%</t>
        </is>
      </c>
    </row>
    <row r="20">
      <c r="A20" s="4" t="inlineStr">
        <is>
          <t>2019 Share Repurchase Program</t>
        </is>
      </c>
    </row>
    <row r="21">
      <c r="A21" s="3" t="inlineStr">
        <is>
          <t>Class of Stock [Line Items]</t>
        </is>
      </c>
    </row>
    <row r="22">
      <c r="A22" s="4" t="inlineStr">
        <is>
          <t>Stock repurchase program, authorized amount | $</t>
        </is>
      </c>
      <c r="I22" s="5" t="n">
        <v>1000000000</v>
      </c>
    </row>
    <row r="23">
      <c r="A23" s="4" t="inlineStr">
        <is>
          <t>Cost of stock repurchased | $</t>
        </is>
      </c>
      <c r="F23" s="5" t="n">
        <v>1000000000</v>
      </c>
    </row>
    <row r="24">
      <c r="A24" s="4" t="inlineStr">
        <is>
          <t>January 2021 Share Repurchase Program</t>
        </is>
      </c>
    </row>
    <row r="25">
      <c r="A25" s="3" t="inlineStr">
        <is>
          <t>Class of Stock [Line Items]</t>
        </is>
      </c>
    </row>
    <row r="26">
      <c r="A26" s="4" t="inlineStr">
        <is>
          <t>Stock repurchase program, authorized amount | $</t>
        </is>
      </c>
      <c r="H26" s="5" t="n">
        <v>1500000000</v>
      </c>
    </row>
    <row r="27">
      <c r="A27" s="4" t="inlineStr">
        <is>
          <t>November 2021 Share Repurchase Program</t>
        </is>
      </c>
    </row>
    <row r="28">
      <c r="A28" s="3" t="inlineStr">
        <is>
          <t>Class of Stock [Line Items]</t>
        </is>
      </c>
    </row>
    <row r="29">
      <c r="A29" s="4" t="inlineStr">
        <is>
          <t>Stock repurchase program, authorized amount | $</t>
        </is>
      </c>
      <c r="G29" s="5" t="n">
        <v>3000000000</v>
      </c>
    </row>
    <row r="30">
      <c r="A30" s="4" t="inlineStr">
        <is>
          <t>Remaining authorized repurchase amount | $</t>
        </is>
      </c>
      <c r="C30" s="5" t="n">
        <v>2845000000</v>
      </c>
    </row>
    <row r="31">
      <c r="A31" s="4" t="inlineStr">
        <is>
          <t>Class A Stock</t>
        </is>
      </c>
    </row>
    <row r="32">
      <c r="A32" s="3" t="inlineStr">
        <is>
          <t>Class of Stock [Line Items]</t>
        </is>
      </c>
    </row>
    <row r="33">
      <c r="A33" s="4" t="inlineStr">
        <is>
          <t>Common Stock, shares authorized (in shares) | shares</t>
        </is>
      </c>
      <c r="C33" s="6" t="n">
        <v>40000000</v>
      </c>
      <c r="D33" s="6" t="n">
        <v>40000000</v>
      </c>
      <c r="F33" s="6" t="n">
        <v>40000000</v>
      </c>
    </row>
    <row r="34">
      <c r="A34" s="4" t="inlineStr">
        <is>
          <t>Common Stock, par value (in dollars per share) | $ / shares</t>
        </is>
      </c>
      <c r="C34" s="10" t="n">
        <v>0.001</v>
      </c>
      <c r="D34" s="10" t="n">
        <v>0.001</v>
      </c>
      <c r="F34" s="10" t="n">
        <v>0.001</v>
      </c>
    </row>
    <row r="35">
      <c r="A35" s="4" t="inlineStr">
        <is>
          <t>Number of votes per share | vote</t>
        </is>
      </c>
      <c r="C35" s="6" t="n">
        <v>10</v>
      </c>
    </row>
    <row r="36">
      <c r="A36" s="4" t="inlineStr">
        <is>
          <t>Common Stock, shares outstanding (in shares) | shares</t>
        </is>
      </c>
      <c r="C36" s="6" t="n">
        <v>1823283</v>
      </c>
      <c r="D36" s="6" t="n">
        <v>1848970</v>
      </c>
      <c r="F36" s="6" t="n">
        <v>1848970</v>
      </c>
    </row>
    <row r="37">
      <c r="A37" s="4" t="inlineStr">
        <is>
          <t>Common Stock</t>
        </is>
      </c>
    </row>
    <row r="38">
      <c r="A38" s="3" t="inlineStr">
        <is>
          <t>Class of Stock [Line Items]</t>
        </is>
      </c>
    </row>
    <row r="39">
      <c r="A39" s="4" t="inlineStr">
        <is>
          <t>Common Stock, shares authorized (in shares) | shares</t>
        </is>
      </c>
      <c r="C39" s="6" t="n">
        <v>320000000</v>
      </c>
      <c r="D39" s="6" t="n">
        <v>320000000</v>
      </c>
      <c r="F39" s="6" t="n">
        <v>320000000</v>
      </c>
    </row>
    <row r="40">
      <c r="A40" s="4" t="inlineStr">
        <is>
          <t>Common Stock, par value (in dollars per share) | $ / shares</t>
        </is>
      </c>
      <c r="C40" s="10" t="n">
        <v>0.001</v>
      </c>
      <c r="D40" s="10" t="n">
        <v>0.001</v>
      </c>
      <c r="F40" s="10" t="n">
        <v>0.001</v>
      </c>
    </row>
    <row r="41">
      <c r="A41" s="4" t="inlineStr">
        <is>
          <t>Number of votes per share | vote</t>
        </is>
      </c>
      <c r="C41" s="6" t="n">
        <v>1</v>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Repurchased Shares (Details) - Share Repurchase Programs - USD ($) $ in Millions</t>
        </is>
      </c>
      <c r="B1" s="2" t="inlineStr">
        <is>
          <t>12 Months Ended</t>
        </is>
      </c>
    </row>
    <row r="2">
      <c r="B2" s="2" t="inlineStr">
        <is>
          <t>Dec. 31, 2021</t>
        </is>
      </c>
      <c r="C2" s="2" t="inlineStr">
        <is>
          <t>Dec. 31, 2020</t>
        </is>
      </c>
      <c r="D2" s="2" t="inlineStr">
        <is>
          <t>Dec. 31, 2019</t>
        </is>
      </c>
    </row>
    <row r="3">
      <c r="A3" s="3" t="inlineStr">
        <is>
          <t>Equity, Class of Treasury Stock [Line Items]</t>
        </is>
      </c>
    </row>
    <row r="4">
      <c r="A4" s="4" t="inlineStr">
        <is>
          <t>Treasury stock, shares acquired (in shares)</t>
        </is>
      </c>
      <c r="B4" s="6" t="n">
        <v>3000000</v>
      </c>
      <c r="C4" s="6" t="n">
        <v>1600000</v>
      </c>
      <c r="D4" s="6" t="n">
        <v>700000</v>
      </c>
    </row>
    <row r="5">
      <c r="A5" s="4" t="inlineStr">
        <is>
          <t>Total cost of shares received</t>
        </is>
      </c>
      <c r="B5" s="5" t="n">
        <v>1655</v>
      </c>
      <c r="C5" s="5" t="n">
        <v>746</v>
      </c>
      <c r="D5" s="5" t="n">
        <v>25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Long-Term Incentive Plans - Narrative (Details) - USD ($) $ / shares in Units, $ in Millions</t>
        </is>
      </c>
      <c r="B1" s="2" t="inlineStr">
        <is>
          <t>12 Months Ended</t>
        </is>
      </c>
    </row>
    <row r="2">
      <c r="B2" s="2" t="inlineStr">
        <is>
          <t>Dec. 31, 2021</t>
        </is>
      </c>
      <c r="C2" s="2" t="inlineStr">
        <is>
          <t>Dec. 31, 2020</t>
        </is>
      </c>
      <c r="D2" s="2" t="inlineStr">
        <is>
          <t>Dec. 31, 2019</t>
        </is>
      </c>
    </row>
    <row r="3">
      <c r="A3" s="4" t="inlineStr">
        <is>
          <t>Stock options</t>
        </is>
      </c>
    </row>
    <row r="4">
      <c r="A4" s="3" t="inlineStr">
        <is>
          <t>Share-based Compensation Arrangement by Share-based Payment Award [Line Items]</t>
        </is>
      </c>
    </row>
    <row r="5">
      <c r="A5" s="4" t="inlineStr">
        <is>
          <t>Award vesting period</t>
        </is>
      </c>
      <c r="B5" s="4" t="inlineStr">
        <is>
          <t>4 years</t>
        </is>
      </c>
    </row>
    <row r="6">
      <c r="A6" s="4" t="inlineStr">
        <is>
          <t>Maximum term of awards</t>
        </is>
      </c>
      <c r="B6" s="4" t="inlineStr">
        <is>
          <t>10 years</t>
        </is>
      </c>
    </row>
    <row r="7">
      <c r="A7" s="4" t="inlineStr">
        <is>
          <t>Total intrinsic value - of stock options exercised</t>
        </is>
      </c>
      <c r="B7" s="5" t="n">
        <v>1707</v>
      </c>
      <c r="C7" s="5" t="n">
        <v>2251</v>
      </c>
      <c r="D7" s="7" t="n">
        <v>558.9</v>
      </c>
    </row>
    <row r="8">
      <c r="A8" s="4" t="inlineStr">
        <is>
          <t>Expected dividend yield</t>
        </is>
      </c>
      <c r="B8" s="4" t="inlineStr">
        <is>
          <t>0.00%</t>
        </is>
      </c>
      <c r="C8" s="4" t="inlineStr">
        <is>
          <t>0.00%</t>
        </is>
      </c>
      <c r="D8" s="4" t="inlineStr">
        <is>
          <t>0.00%</t>
        </is>
      </c>
    </row>
    <row r="9">
      <c r="A9" s="4" t="inlineStr">
        <is>
          <t>Non-performance based stock options</t>
        </is>
      </c>
    </row>
    <row r="10">
      <c r="A10" s="3" t="inlineStr">
        <is>
          <t>Share-based Compensation Arrangement by Share-based Payment Award [Line Items]</t>
        </is>
      </c>
    </row>
    <row r="11">
      <c r="A11" s="4" t="inlineStr">
        <is>
          <t>Non-cash stock-based compensation expense</t>
        </is>
      </c>
      <c r="B11" s="7" t="n">
        <v>328.7</v>
      </c>
      <c r="C11" s="7" t="n">
        <v>329.5</v>
      </c>
      <c r="D11" s="7" t="n">
        <v>422.8</v>
      </c>
    </row>
    <row r="12">
      <c r="A12" s="4" t="inlineStr">
        <is>
          <t>Unrecognized stock-based compensation cost, net of estimated forfeitures</t>
        </is>
      </c>
      <c r="B12" s="7" t="n">
        <v>515.9</v>
      </c>
    </row>
    <row r="13">
      <c r="A13" s="4" t="inlineStr">
        <is>
          <t>Weighted average period for recognition of total unrecognized compensation expense (in years)</t>
        </is>
      </c>
      <c r="B13" s="4" t="inlineStr">
        <is>
          <t>1 year 9 months 18 days</t>
        </is>
      </c>
    </row>
    <row r="14">
      <c r="A14" s="4" t="inlineStr">
        <is>
          <t>Restricted stock awards and restricted stock units</t>
        </is>
      </c>
    </row>
    <row r="15">
      <c r="A15" s="3" t="inlineStr">
        <is>
          <t>Share-based Compensation Arrangement by Share-based Payment Award [Line Items]</t>
        </is>
      </c>
    </row>
    <row r="16">
      <c r="A16" s="4" t="inlineStr">
        <is>
          <t>Non-cash stock-based compensation expense</t>
        </is>
      </c>
      <c r="B16" s="5" t="n">
        <v>221</v>
      </c>
      <c r="C16" s="7" t="n">
        <v>102.5</v>
      </c>
      <c r="D16" s="8" t="n">
        <v>29.7</v>
      </c>
    </row>
    <row r="17">
      <c r="A17" s="4" t="inlineStr">
        <is>
          <t>Unrecognized stock-based compensation cost, net of estimated forfeitures</t>
        </is>
      </c>
      <c r="B17" s="7" t="n">
        <v>649.1</v>
      </c>
    </row>
    <row r="18">
      <c r="A18" s="4" t="inlineStr">
        <is>
          <t>Weighted average period for recognition of total unrecognized compensation expense (in years)</t>
        </is>
      </c>
      <c r="B18" s="4" t="inlineStr">
        <is>
          <t>2 years 4 months 24 days</t>
        </is>
      </c>
    </row>
    <row r="19">
      <c r="A19" s="4" t="inlineStr">
        <is>
          <t>Awards outstanding (in shares)</t>
        </is>
      </c>
      <c r="B19" s="6" t="n">
        <v>2100000</v>
      </c>
      <c r="C19" s="6" t="n">
        <v>1700000</v>
      </c>
    </row>
    <row r="20">
      <c r="A20" s="4" t="inlineStr">
        <is>
          <t>Weighted-average grant date fair value of awards outstanding (in USD per share)</t>
        </is>
      </c>
      <c r="B20" s="9" t="n">
        <v>499.85</v>
      </c>
      <c r="C20" s="9" t="n">
        <v>421.58</v>
      </c>
    </row>
    <row r="21">
      <c r="A21" s="4" t="inlineStr">
        <is>
          <t>Awards granted (in shares)</t>
        </is>
      </c>
      <c r="B21" s="6" t="n">
        <v>700000</v>
      </c>
    </row>
    <row r="22">
      <c r="A22" s="4" t="inlineStr">
        <is>
          <t>Awards vested (in shares)</t>
        </is>
      </c>
      <c r="B22" s="6" t="n">
        <v>200000</v>
      </c>
    </row>
    <row r="23">
      <c r="A23" s="4" t="inlineStr">
        <is>
          <t>Awards forfeited (in shares)</t>
        </is>
      </c>
      <c r="B23" s="6" t="n">
        <v>100000</v>
      </c>
    </row>
    <row r="24">
      <c r="A24" s="4" t="inlineStr">
        <is>
          <t>Performance-based stock options</t>
        </is>
      </c>
    </row>
    <row r="25">
      <c r="A25" s="3" t="inlineStr">
        <is>
          <t>Share-based Compensation Arrangement by Share-based Payment Award [Line Items]</t>
        </is>
      </c>
    </row>
    <row r="26">
      <c r="A26" s="4" t="inlineStr">
        <is>
          <t>Award vesting period</t>
        </is>
      </c>
      <c r="B26" s="4" t="inlineStr">
        <is>
          <t>5 years</t>
        </is>
      </c>
    </row>
    <row r="27">
      <c r="A27" s="4" t="inlineStr">
        <is>
          <t>Non-cash stock-based compensation expense</t>
        </is>
      </c>
      <c r="B27" s="5" t="n">
        <v>52</v>
      </c>
      <c r="C27" s="5" t="n">
        <v>0</v>
      </c>
      <c r="D27" s="7" t="n">
        <v>11.7</v>
      </c>
    </row>
    <row r="28">
      <c r="A28" s="4" t="inlineStr">
        <is>
          <t>Unrecognized stock-based compensation cost, net of estimated forfeitures</t>
        </is>
      </c>
      <c r="B28" s="5" t="n">
        <v>208</v>
      </c>
    </row>
    <row r="29">
      <c r="A29" s="4" t="inlineStr">
        <is>
          <t>Weighted average period for recognition of total unrecognized compensation expense (in years)</t>
        </is>
      </c>
      <c r="B29" s="4" t="inlineStr">
        <is>
          <t>4 years</t>
        </is>
      </c>
    </row>
    <row r="30">
      <c r="A30" s="4" t="inlineStr">
        <is>
          <t>Expected dividend yield</t>
        </is>
      </c>
      <c r="C30" s="4" t="inlineStr">
        <is>
          <t>0.00%</t>
        </is>
      </c>
      <c r="D30" s="4" t="inlineStr">
        <is>
          <t>0.00%</t>
        </is>
      </c>
    </row>
    <row r="31">
      <c r="A31" s="4" t="inlineStr">
        <is>
          <t>Awards outstanding (in shares)</t>
        </is>
      </c>
      <c r="B31" s="6" t="n">
        <v>1300000</v>
      </c>
      <c r="C31" s="6" t="n">
        <v>1300000</v>
      </c>
    </row>
    <row r="32">
      <c r="A32" s="4" t="inlineStr">
        <is>
          <t>Weighted-average grant date fair value of awards outstanding (in USD per share)</t>
        </is>
      </c>
      <c r="B32" s="9" t="n">
        <v>209.06</v>
      </c>
      <c r="C32" s="9" t="n">
        <v>209.06</v>
      </c>
    </row>
    <row r="33">
      <c r="A33" s="4" t="inlineStr">
        <is>
          <t>Awards granted (in shares)</t>
        </is>
      </c>
      <c r="B33" s="6" t="n">
        <v>0</v>
      </c>
    </row>
    <row r="34">
      <c r="A34" s="4" t="inlineStr">
        <is>
          <t>Awards vested (in shares)</t>
        </is>
      </c>
      <c r="B34" s="6" t="n">
        <v>0</v>
      </c>
    </row>
    <row r="35">
      <c r="A35" s="4" t="inlineStr">
        <is>
          <t>Awards forfeited (in shares)</t>
        </is>
      </c>
      <c r="B35" s="6" t="n">
        <v>0</v>
      </c>
    </row>
    <row r="36">
      <c r="A36" s="4" t="inlineStr">
        <is>
          <t>Performance-based stock options | Minimum</t>
        </is>
      </c>
    </row>
    <row r="37">
      <c r="A37" s="3" t="inlineStr">
        <is>
          <t>Share-based Compensation Arrangement by Share-based Payment Award [Line Items]</t>
        </is>
      </c>
    </row>
    <row r="38">
      <c r="A38" s="4" t="inlineStr">
        <is>
          <t>Performance threshold, target number of awards granted, percent</t>
        </is>
      </c>
      <c r="B38" s="4" t="inlineStr">
        <is>
          <t>0.00%</t>
        </is>
      </c>
    </row>
    <row r="39">
      <c r="A39" s="4" t="inlineStr">
        <is>
          <t>Performance-based stock options | Maximum</t>
        </is>
      </c>
    </row>
    <row r="40">
      <c r="A40" s="3" t="inlineStr">
        <is>
          <t>Share-based Compensation Arrangement by Share-based Payment Award [Line Items]</t>
        </is>
      </c>
    </row>
    <row r="41">
      <c r="A41" s="4" t="inlineStr">
        <is>
          <t>Performance threshold, target number of awards granted, percent</t>
        </is>
      </c>
      <c r="B41" s="4" t="inlineStr">
        <is>
          <t>250.00%</t>
        </is>
      </c>
    </row>
    <row r="42">
      <c r="A42" s="4" t="inlineStr">
        <is>
          <t>Amended &amp; Restated Long-Term Incentive Plan 2014</t>
        </is>
      </c>
    </row>
    <row r="43">
      <c r="A43" s="3" t="inlineStr">
        <is>
          <t>Share-based Compensation Arrangement by Share-based Payment Award [Line Items]</t>
        </is>
      </c>
    </row>
    <row r="44">
      <c r="A44" s="4" t="inlineStr">
        <is>
          <t>Number of shares authorized for issuance (in shares)</t>
        </is>
      </c>
      <c r="C44" s="6" t="n">
        <v>22300000</v>
      </c>
    </row>
    <row r="45">
      <c r="A45" s="4" t="inlineStr">
        <is>
          <t>Number of shares available for future grants (in shares)</t>
        </is>
      </c>
      <c r="B45" s="6" t="n">
        <v>17900000</v>
      </c>
    </row>
    <row r="46">
      <c r="A46" s="4" t="inlineStr">
        <is>
          <t>Long-Term Incentive Plan 2014</t>
        </is>
      </c>
    </row>
    <row r="47">
      <c r="A47" s="3" t="inlineStr">
        <is>
          <t>Share-based Compensation Arrangement by Share-based Payment Award [Line Items]</t>
        </is>
      </c>
    </row>
    <row r="48">
      <c r="A48" s="4" t="inlineStr">
        <is>
          <t>Number of shares available for future grants (in shares)</t>
        </is>
      </c>
      <c r="B48" s="6" t="n">
        <v>0</v>
      </c>
    </row>
    <row r="49">
      <c r="A49" s="4" t="inlineStr">
        <is>
          <t>Long-Term Incentive Plan 2000</t>
        </is>
      </c>
    </row>
    <row r="50">
      <c r="A50" s="3" t="inlineStr">
        <is>
          <t>Share-based Compensation Arrangement by Share-based Payment Award [Line Items]</t>
        </is>
      </c>
    </row>
    <row r="51">
      <c r="A51" s="4" t="inlineStr">
        <is>
          <t>Number of shares available for future grants (in shares)</t>
        </is>
      </c>
      <c r="B51" s="6"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Long-Term Incentive Plans - Summary of transactions involving stock option awards (Details) - Stock options - USD ($) $ / shares in Units, $ in Millions</t>
        </is>
      </c>
      <c r="B1" s="2" t="inlineStr">
        <is>
          <t>12 Months Ended</t>
        </is>
      </c>
    </row>
    <row r="2">
      <c r="B2" s="2" t="inlineStr">
        <is>
          <t>Dec. 31, 2021</t>
        </is>
      </c>
      <c r="C2" s="2" t="inlineStr">
        <is>
          <t>Dec. 31, 2020</t>
        </is>
      </c>
      <c r="D2" s="2" t="inlineStr">
        <is>
          <t>Dec. 31, 2019</t>
        </is>
      </c>
    </row>
    <row r="3">
      <c r="A3" s="3" t="inlineStr">
        <is>
          <t>Number of Shares (In millions)</t>
        </is>
      </c>
    </row>
    <row r="4">
      <c r="A4" s="4" t="inlineStr">
        <is>
          <t>Outstanding at beginning of period (in shares)</t>
        </is>
      </c>
      <c r="B4" s="6" t="n">
        <v>21700000</v>
      </c>
    </row>
    <row r="5">
      <c r="A5" s="4" t="inlineStr">
        <is>
          <t>Granted (in shares)</t>
        </is>
      </c>
      <c r="B5" s="6" t="n">
        <v>2300000</v>
      </c>
      <c r="C5" s="6" t="n">
        <v>2900000</v>
      </c>
      <c r="D5" s="6" t="n">
        <v>3300000</v>
      </c>
    </row>
    <row r="6">
      <c r="A6" s="4" t="inlineStr">
        <is>
          <t>Forfeited (in shares)</t>
        </is>
      </c>
      <c r="B6" s="6" t="n">
        <v>-400000</v>
      </c>
    </row>
    <row r="7">
      <c r="A7" s="4" t="inlineStr">
        <is>
          <t>Exercised (in shares)</t>
        </is>
      </c>
      <c r="B7" s="6" t="n">
        <v>-5600000</v>
      </c>
    </row>
    <row r="8">
      <c r="A8" s="4" t="inlineStr">
        <is>
          <t>Outstanding at end of period (in shares)</t>
        </is>
      </c>
      <c r="B8" s="6" t="n">
        <v>18000000</v>
      </c>
      <c r="C8" s="6" t="n">
        <v>21700000</v>
      </c>
    </row>
    <row r="9">
      <c r="A9" s="4" t="inlineStr">
        <is>
          <t>Vested and expected to vest (in shares)</t>
        </is>
      </c>
      <c r="B9" s="6" t="n">
        <v>17200000</v>
      </c>
    </row>
    <row r="10">
      <c r="A10" s="4" t="inlineStr">
        <is>
          <t>Exercisable (in shares)</t>
        </is>
      </c>
      <c r="B10" s="6" t="n">
        <v>11300000</v>
      </c>
    </row>
    <row r="11">
      <c r="A11" s="3" t="inlineStr">
        <is>
          <t>Weighted-Average Exercise Price</t>
        </is>
      </c>
    </row>
    <row r="12">
      <c r="A12" s="4" t="inlineStr">
        <is>
          <t>Outstanding at beginning of period (in dollars per share)</t>
        </is>
      </c>
      <c r="B12" s="9" t="n">
        <v>379.51</v>
      </c>
    </row>
    <row r="13">
      <c r="A13" s="4" t="inlineStr">
        <is>
          <t>Granted (in dollars per share)</t>
        </is>
      </c>
      <c r="B13" s="11" t="n">
        <v>628.4299999999999</v>
      </c>
      <c r="C13" s="9" t="n">
        <v>492.6</v>
      </c>
      <c r="D13" s="9" t="n">
        <v>366.65</v>
      </c>
    </row>
    <row r="14">
      <c r="A14" s="4" t="inlineStr">
        <is>
          <t>Forfeited (in dollars per share)</t>
        </is>
      </c>
      <c r="B14" s="11" t="n">
        <v>419.51</v>
      </c>
    </row>
    <row r="15">
      <c r="A15" s="4" t="inlineStr">
        <is>
          <t>Exercised (in dollars per share)</t>
        </is>
      </c>
      <c r="B15" s="11" t="n">
        <v>299.23</v>
      </c>
    </row>
    <row r="16">
      <c r="A16" s="4" t="inlineStr">
        <is>
          <t>Outstanding at end of period (in dollars per share)</t>
        </is>
      </c>
      <c r="B16" s="11" t="n">
        <v>435.56</v>
      </c>
      <c r="C16" s="9" t="n">
        <v>379.51</v>
      </c>
    </row>
    <row r="17">
      <c r="A17" s="4" t="inlineStr">
        <is>
          <t>Vested and expected to vest (in dollars per share)</t>
        </is>
      </c>
      <c r="B17" s="11" t="n">
        <v>431.33</v>
      </c>
    </row>
    <row r="18">
      <c r="A18" s="4" t="inlineStr">
        <is>
          <t>Exercisable (in dollars per share)</t>
        </is>
      </c>
      <c r="B18" s="9" t="n">
        <v>398.83</v>
      </c>
    </row>
    <row r="19">
      <c r="A19" s="3" t="inlineStr">
        <is>
          <t>Share-based Compensation Arrangement by Share-based Payment Award, Options, Additional Disclosures [Abstract]</t>
        </is>
      </c>
    </row>
    <row r="20">
      <c r="A20" s="4" t="inlineStr">
        <is>
          <t>Weighted average remaining contractual term (in years) - outstanding</t>
        </is>
      </c>
      <c r="B20" s="4" t="inlineStr">
        <is>
          <t>6 years 6 months</t>
        </is>
      </c>
    </row>
    <row r="21">
      <c r="A21" s="4" t="inlineStr">
        <is>
          <t>Weighted average remaining contractual term - vested and expected to vest</t>
        </is>
      </c>
      <c r="B21" s="4" t="inlineStr">
        <is>
          <t>6 years 3 months 18 days</t>
        </is>
      </c>
    </row>
    <row r="22">
      <c r="A22" s="4" t="inlineStr">
        <is>
          <t>Weighted average remaining contractual term - exercisable</t>
        </is>
      </c>
      <c r="B22" s="4" t="inlineStr">
        <is>
          <t>5 years 2 months 12 days</t>
        </is>
      </c>
    </row>
    <row r="23">
      <c r="A23" s="4" t="inlineStr">
        <is>
          <t>Intrinsic value - outstanding</t>
        </is>
      </c>
      <c r="B23" s="7" t="n">
        <v>3654.5</v>
      </c>
    </row>
    <row r="24">
      <c r="A24" s="4" t="inlineStr">
        <is>
          <t>Intrinsic value - vested and expected to vest</t>
        </is>
      </c>
      <c r="B24" s="8" t="n">
        <v>3566.6</v>
      </c>
    </row>
    <row r="25">
      <c r="A25" s="4" t="inlineStr">
        <is>
          <t>Intrinsic value - exercisable</t>
        </is>
      </c>
      <c r="B25" s="7" t="n">
        <v>2697.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Incentive Plans - Summary of weighted-average exercise prices and weighted-average grant-date fair values of options issued (Details) - Stock options - $ / shares shares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Number of Options Granted (in shares)</t>
        </is>
      </c>
      <c r="B4" s="6" t="n">
        <v>2300</v>
      </c>
      <c r="C4" s="6" t="n">
        <v>2900</v>
      </c>
      <c r="D4" s="6" t="n">
        <v>3300</v>
      </c>
    </row>
    <row r="5">
      <c r="A5" s="4" t="inlineStr">
        <is>
          <t>Weighted-Average Exercise Price (in dollars per share)</t>
        </is>
      </c>
      <c r="B5" s="9" t="n">
        <v>628.4299999999999</v>
      </c>
      <c r="C5" s="9" t="n">
        <v>492.6</v>
      </c>
      <c r="D5" s="9" t="n">
        <v>366.65</v>
      </c>
    </row>
    <row r="6">
      <c r="A6" s="4" t="inlineStr">
        <is>
          <t>Weighted-Average Fair Value (in dollars per share)</t>
        </is>
      </c>
      <c r="B6" s="9" t="n">
        <v>174.2</v>
      </c>
      <c r="C6" s="9" t="n">
        <v>126.5</v>
      </c>
      <c r="D6" s="9" t="n">
        <v>100.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Long-Term Incentive Plans - Summary of weighted-average values of assumptions used in computing fair value of option grants (Details) - Stock opt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Expected volatility</t>
        </is>
      </c>
      <c r="B4" s="4" t="inlineStr">
        <is>
          <t>27.00%</t>
        </is>
      </c>
      <c r="C4" s="4" t="inlineStr">
        <is>
          <t>28.00%</t>
        </is>
      </c>
      <c r="D4" s="4" t="inlineStr">
        <is>
          <t>28.00%</t>
        </is>
      </c>
    </row>
    <row r="5">
      <c r="A5" s="4" t="inlineStr">
        <is>
          <t>Expected lives from grant date</t>
        </is>
      </c>
      <c r="B5" s="4" t="inlineStr">
        <is>
          <t>5 years 6 months</t>
        </is>
      </c>
      <c r="C5" s="4" t="inlineStr">
        <is>
          <t>5 years</t>
        </is>
      </c>
      <c r="D5" s="4" t="inlineStr">
        <is>
          <t>5 years</t>
        </is>
      </c>
    </row>
    <row r="6">
      <c r="A6" s="4" t="inlineStr">
        <is>
          <t>Expected dividend yield</t>
        </is>
      </c>
      <c r="B6" s="4" t="inlineStr">
        <is>
          <t>0.00%</t>
        </is>
      </c>
      <c r="C6" s="4" t="inlineStr">
        <is>
          <t>0.00%</t>
        </is>
      </c>
      <c r="D6" s="4" t="inlineStr">
        <is>
          <t>0.00%</t>
        </is>
      </c>
    </row>
    <row r="7">
      <c r="A7" s="4" t="inlineStr">
        <is>
          <t>Risk-free interest rate</t>
        </is>
      </c>
      <c r="B7" s="4" t="inlineStr">
        <is>
          <t>1.22%</t>
        </is>
      </c>
      <c r="C7" s="4" t="inlineStr">
        <is>
          <t>0.47%</t>
        </is>
      </c>
      <c r="D7" s="4" t="inlineStr">
        <is>
          <t>1.74%</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Long-Term Incentive Plans - Summary of activity related to restricted stock awards (Details) - Restricted stock awards and restricted stock units</t>
        </is>
      </c>
      <c r="B1" s="2" t="inlineStr">
        <is>
          <t>12 Months Ended</t>
        </is>
      </c>
    </row>
    <row r="2">
      <c r="B2" s="2" t="inlineStr">
        <is>
          <t>Dec. 31, 2021$ / sharesshares</t>
        </is>
      </c>
    </row>
    <row r="3">
      <c r="A3" s="3" t="inlineStr">
        <is>
          <t>Number of Shares/Units (In millions)</t>
        </is>
      </c>
    </row>
    <row r="4">
      <c r="A4" s="4" t="inlineStr">
        <is>
          <t>Beginning balance (in shares) | shares</t>
        </is>
      </c>
      <c r="B4" s="6" t="n">
        <v>1700000</v>
      </c>
    </row>
    <row r="5">
      <c r="A5" s="4" t="inlineStr">
        <is>
          <t>Granted (in shares) | shares</t>
        </is>
      </c>
      <c r="B5" s="6" t="n">
        <v>700000</v>
      </c>
    </row>
    <row r="6">
      <c r="A6" s="4" t="inlineStr">
        <is>
          <t>Vested (in shares) | shares</t>
        </is>
      </c>
      <c r="B6" s="6" t="n">
        <v>-200000</v>
      </c>
    </row>
    <row r="7">
      <c r="A7" s="4" t="inlineStr">
        <is>
          <t>Forfeited (in shares) | shares</t>
        </is>
      </c>
      <c r="B7" s="6" t="n">
        <v>-100000</v>
      </c>
    </row>
    <row r="8">
      <c r="A8" s="4" t="inlineStr">
        <is>
          <t>Ending balance (in shares) | shares</t>
        </is>
      </c>
      <c r="B8" s="6" t="n">
        <v>2100000</v>
      </c>
    </row>
    <row r="9">
      <c r="A9" s="3" t="inlineStr">
        <is>
          <t>Weighted-Average Grant Date Fair Value</t>
        </is>
      </c>
    </row>
    <row r="10">
      <c r="A10" s="4" t="inlineStr">
        <is>
          <t>Beginning balance (in dollars of shares) | $ / shares</t>
        </is>
      </c>
      <c r="B10" s="9" t="n">
        <v>421.58</v>
      </c>
    </row>
    <row r="11">
      <c r="A11" s="4" t="inlineStr">
        <is>
          <t>Granted (in dollars of shares) | $ / shares</t>
        </is>
      </c>
      <c r="B11" s="11" t="n">
        <v>633.3099999999999</v>
      </c>
    </row>
    <row r="12">
      <c r="A12" s="4" t="inlineStr">
        <is>
          <t>Vested (in dollars of shares) | $ / shares</t>
        </is>
      </c>
      <c r="B12" s="11" t="n">
        <v>374.17</v>
      </c>
    </row>
    <row r="13">
      <c r="A13" s="4" t="inlineStr">
        <is>
          <t>Forfeited (in dollars of shares) | $ / shares</t>
        </is>
      </c>
      <c r="B13" s="11" t="n">
        <v>440.08</v>
      </c>
    </row>
    <row r="14">
      <c r="A14" s="4" t="inlineStr">
        <is>
          <t>Ending balance (in dollars of shares) | $ / shares</t>
        </is>
      </c>
      <c r="B14" s="9" t="n">
        <v>499.85</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Incentive Plans - Summary of weighted-average values of assumptions used in computing fair value of performance-based options (Details) - Performance-based stock option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Expected volatility</t>
        </is>
      </c>
      <c r="B4" s="4" t="inlineStr">
        <is>
          <t>35.00%</t>
        </is>
      </c>
      <c r="C4" s="4" t="inlineStr">
        <is>
          <t>33.00%</t>
        </is>
      </c>
    </row>
    <row r="5">
      <c r="A5" s="4" t="inlineStr">
        <is>
          <t>Expected dividend yield</t>
        </is>
      </c>
      <c r="B5" s="4" t="inlineStr">
        <is>
          <t>0.00%</t>
        </is>
      </c>
      <c r="C5" s="4" t="inlineStr">
        <is>
          <t>0.00%</t>
        </is>
      </c>
    </row>
    <row r="6">
      <c r="A6" s="4" t="inlineStr">
        <is>
          <t>Risk-free interest rate</t>
        </is>
      </c>
      <c r="B6" s="4" t="inlineStr">
        <is>
          <t>0.36%</t>
        </is>
      </c>
      <c r="C6" s="4" t="inlineStr">
        <is>
          <t>1.63%</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duct Sales</t>
        </is>
      </c>
      <c r="B1" s="2" t="inlineStr">
        <is>
          <t>12 Months Ended</t>
        </is>
      </c>
    </row>
    <row r="2">
      <c r="B2" s="2" t="inlineStr">
        <is>
          <t>Dec. 31, 2021</t>
        </is>
      </c>
    </row>
    <row r="3">
      <c r="A3" s="3" t="inlineStr">
        <is>
          <t>Revenue from Contract with Customer [Abstract]</t>
        </is>
      </c>
    </row>
    <row r="4">
      <c r="A4" s="4" t="inlineStr">
        <is>
          <t>Product Sales</t>
        </is>
      </c>
      <c r="B4" s="4" t="inlineStr">
        <is>
          <t xml:space="preserve">Product Sales Net product sales consist of the following: (In millions) Year Ended December 31, Net Product Sales in the United States 2021 2020 2019 EYLEA ® $ 5,792.3 $ 4,947.2 $ 4,644.2 Libtayo ® 306.3 270.7 175.7 Praluent ® 170.0 150.9 * * REGEN-COV *** 5,828.0 185.7 — Evkeeza ® 18.4 — — ARCALYST ® 2.2 ** 13.1 14.5 $ 12,117.2 $ 5,567.6 $ 4,834.4 * Effective April 1, 2020, the Company became solely responsible for the development and commercialization of Praluent in the United States and records net product sales of Praluent in the United States. Previously, Sanofi recorded net product sales of Praluent in the United States. See Note 3 for further details. ** Effective April 1, 2021, Kiniksa records net product sales of ARCALYST in the United States. Previously, the Company recorded net product sales of ARCALYST in the United States. *** Net product sales of REGEN-COV in the United States relate to product sold in connection with our agreements with the U.S. government. See Note 3 for further details. As of December 31, 2021 and 2020, the Company had $5.059 billion and $3.112 billion, respectively, of trade accounts receivable that were recorded within Accounts receivable, net. The Company had product sales to certain customers that accounted for more than 10% of total gross product revenue for each of the years ended December 31, 2021, 2020, and 2019. Sales to each of these customers as a percentage of the Company's total gross product revenue are as follows: Year Ended December 31, 2021 2020 2019 Besse Medical, a subsidiary of AmerisourceBergen Corporation 30 % 51 % 57 % McKesson Corporation 18 % 32 % 33 % U.S. government 43 % * — * Sales to the U.S. government represented less than 10% of total gross product revenue during the period Revenue from product sales is recorded net of applicable provisions for rebates, chargebacks, and discounts, distribution-related fees, and other sales-related deductions. Accruals for chargebacks and discounts are recorded as a direct reduction to accounts receivable. Accruals for rebates, distribution-related fees, and other sales-related deductions are recorded within accrued liabilities. The following table summarizes the provisions, and credits/payments, for sales-related deductions. (In millions) Rebates, Chargebacks, Distribution- Other Sales- Total Balance as of December 31, 2018 $ 41.1 $ 42.0 $ 8.3 $ 91.4 Provisions 423.2 242.9 61.8 727.9 Credits/payments (384.0) (238.5) (40.7) (663.2) Balance as of December 31, 2019 80.3 46.4 29.4 156.1 Provisions 762.9 279.9 94.1 1,136.9 Credits/payments (641.0) (249.1) (78.7) (968.8) Balance as of December 31, 2020 202.2 77.2 44.8 324.2 Provisions 1,047.1 363.6 150.4 1,561.1 Credits/payments (1,034.7) (360.8) (127.6) (1,523.1) Balance as of December 31, 2021 $ 214.6 $ 80.0 $ 67.6 $ 362.2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before income taxes, United States</t>
        </is>
      </c>
      <c r="B4" s="7" t="n">
        <v>5944.7</v>
      </c>
      <c r="C4" s="7" t="n">
        <v>2442.3</v>
      </c>
      <c r="D4" s="7" t="n">
        <v>2011.2</v>
      </c>
    </row>
    <row r="5">
      <c r="A5" s="4" t="inlineStr">
        <is>
          <t>Income before income taxes, Foreign</t>
        </is>
      </c>
      <c r="B5" s="8" t="n">
        <v>3381.1</v>
      </c>
      <c r="C5" s="8" t="n">
        <v>1368.1</v>
      </c>
      <c r="D5" s="8" t="n">
        <v>417.9</v>
      </c>
    </row>
    <row r="6">
      <c r="A6" s="4" t="inlineStr">
        <is>
          <t>Income before income taxes</t>
        </is>
      </c>
      <c r="B6" s="7" t="n">
        <v>9325.799999999999</v>
      </c>
      <c r="C6" s="7" t="n">
        <v>3810.4</v>
      </c>
      <c r="D6" s="7" t="n">
        <v>2429.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Details) - USD ($) $ in Million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7" t="n">
        <v>1429.8</v>
      </c>
      <c r="C4" s="5" t="n">
        <v>199</v>
      </c>
      <c r="D4" s="7" t="n">
        <v>444.6</v>
      </c>
    </row>
    <row r="5">
      <c r="A5" s="4" t="inlineStr">
        <is>
          <t>State</t>
        </is>
      </c>
      <c r="B5" s="8" t="n">
        <v>6.2</v>
      </c>
      <c r="C5" s="8" t="n">
        <v>1.2</v>
      </c>
      <c r="D5" s="8" t="n">
        <v>1.9</v>
      </c>
    </row>
    <row r="6">
      <c r="A6" s="4" t="inlineStr">
        <is>
          <t>Foreign</t>
        </is>
      </c>
      <c r="B6" s="8" t="n">
        <v>-38.4</v>
      </c>
      <c r="C6" s="8" t="n">
        <v>21.4</v>
      </c>
      <c r="D6" s="8" t="n">
        <v>-2.6</v>
      </c>
    </row>
    <row r="7">
      <c r="A7" s="4" t="inlineStr">
        <is>
          <t>Total current tax expense</t>
        </is>
      </c>
      <c r="B7" s="8" t="n">
        <v>1397.6</v>
      </c>
      <c r="C7" s="8" t="n">
        <v>221.6</v>
      </c>
      <c r="D7" s="8" t="n">
        <v>443.9</v>
      </c>
    </row>
    <row r="8">
      <c r="A8" s="3" t="inlineStr">
        <is>
          <t>Deferred:</t>
        </is>
      </c>
    </row>
    <row r="9">
      <c r="A9" s="4" t="inlineStr">
        <is>
          <t>Federal</t>
        </is>
      </c>
      <c r="B9" s="8" t="n">
        <v>-423.2</v>
      </c>
      <c r="C9" s="6" t="n">
        <v>109</v>
      </c>
      <c r="D9" s="6" t="n">
        <v>-132</v>
      </c>
    </row>
    <row r="10">
      <c r="A10" s="4" t="inlineStr">
        <is>
          <t>State</t>
        </is>
      </c>
      <c r="B10" s="8" t="n">
        <v>-0.6</v>
      </c>
      <c r="C10" s="6" t="n">
        <v>-2</v>
      </c>
      <c r="D10" s="8" t="n">
        <v>-1.7</v>
      </c>
    </row>
    <row r="11">
      <c r="A11" s="4" t="inlineStr">
        <is>
          <t>Foreign</t>
        </is>
      </c>
      <c r="B11" s="8" t="n">
        <v>276.7</v>
      </c>
      <c r="C11" s="8" t="n">
        <v>-31.4</v>
      </c>
      <c r="D11" s="8" t="n">
        <v>3.1</v>
      </c>
    </row>
    <row r="12">
      <c r="A12" s="4" t="inlineStr">
        <is>
          <t>Total deferred tax (benefit) expense</t>
        </is>
      </c>
      <c r="B12" s="8" t="n">
        <v>-147.1</v>
      </c>
      <c r="C12" s="8" t="n">
        <v>75.59999999999999</v>
      </c>
      <c r="D12" s="8" t="n">
        <v>-130.6</v>
      </c>
    </row>
    <row r="13">
      <c r="A13" s="4" t="inlineStr">
        <is>
          <t>Total income tax expense (benefit)</t>
        </is>
      </c>
      <c r="B13" s="7" t="n">
        <v>1250.5</v>
      </c>
      <c r="C13" s="7" t="n">
        <v>297.2</v>
      </c>
      <c r="D13" s="7" t="n">
        <v>313.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 federal statutory tax rate</t>
        </is>
      </c>
      <c r="B4" s="4" t="inlineStr">
        <is>
          <t>21.00%</t>
        </is>
      </c>
      <c r="C4" s="4" t="inlineStr">
        <is>
          <t>21.00%</t>
        </is>
      </c>
      <c r="D4" s="4" t="inlineStr">
        <is>
          <t>21.00%</t>
        </is>
      </c>
    </row>
    <row r="5">
      <c r="A5" s="4" t="inlineStr">
        <is>
          <t>Taxation of non-U.S. operations</t>
        </is>
      </c>
      <c r="B5" s="4" t="inlineStr">
        <is>
          <t>(2.80%)</t>
        </is>
      </c>
      <c r="C5" s="4" t="inlineStr">
        <is>
          <t>(1.80%)</t>
        </is>
      </c>
      <c r="D5" s="4" t="inlineStr">
        <is>
          <t>(1.00%)</t>
        </is>
      </c>
    </row>
    <row r="6">
      <c r="A6" s="4" t="inlineStr">
        <is>
          <t>Stock-based compensation</t>
        </is>
      </c>
      <c r="B6" s="4" t="inlineStr">
        <is>
          <t>(2.40%)</t>
        </is>
      </c>
      <c r="C6" s="4" t="inlineStr">
        <is>
          <t>(7.60%)</t>
        </is>
      </c>
      <c r="D6" s="4" t="inlineStr">
        <is>
          <t>(2.50%)</t>
        </is>
      </c>
    </row>
    <row r="7">
      <c r="A7" s="4" t="inlineStr">
        <is>
          <t>Foreign-derived intangible income deduction</t>
        </is>
      </c>
      <c r="B7" s="4" t="inlineStr">
        <is>
          <t>(1.40%)</t>
        </is>
      </c>
      <c r="C7" s="4" t="inlineStr">
        <is>
          <t>0.00%</t>
        </is>
      </c>
      <c r="D7" s="4" t="inlineStr">
        <is>
          <t>(1.60%)</t>
        </is>
      </c>
    </row>
    <row r="8">
      <c r="A8" s="4" t="inlineStr">
        <is>
          <t>Income tax credits</t>
        </is>
      </c>
      <c r="B8" s="4" t="inlineStr">
        <is>
          <t>(1.00%)</t>
        </is>
      </c>
      <c r="C8" s="4" t="inlineStr">
        <is>
          <t>(2.80%)</t>
        </is>
      </c>
      <c r="D8" s="4" t="inlineStr">
        <is>
          <t>(4.60%)</t>
        </is>
      </c>
    </row>
    <row r="9">
      <c r="A9" s="4" t="inlineStr">
        <is>
          <t>Sale of non-inventory related assets between foreign subsidiaries</t>
        </is>
      </c>
      <c r="B9" s="4" t="inlineStr">
        <is>
          <t>0.00%</t>
        </is>
      </c>
      <c r="C9" s="4" t="inlineStr">
        <is>
          <t>(0.80%)</t>
        </is>
      </c>
      <c r="D9" s="4" t="inlineStr">
        <is>
          <t>0.00%</t>
        </is>
      </c>
    </row>
    <row r="10">
      <c r="A10" s="4" t="inlineStr">
        <is>
          <t>Other permanent differences</t>
        </is>
      </c>
      <c r="B10" s="4" t="inlineStr">
        <is>
          <t>0.00%</t>
        </is>
      </c>
      <c r="C10" s="4" t="inlineStr">
        <is>
          <t>(0.20%)</t>
        </is>
      </c>
      <c r="D10" s="4" t="inlineStr">
        <is>
          <t>1.60%</t>
        </is>
      </c>
    </row>
    <row r="11">
      <c r="A11" s="4" t="inlineStr">
        <is>
          <t>Effective income tax rate</t>
        </is>
      </c>
      <c r="B11" s="4" t="inlineStr">
        <is>
          <t>13.40%</t>
        </is>
      </c>
      <c r="C11" s="4" t="inlineStr">
        <is>
          <t>7.80%</t>
        </is>
      </c>
      <c r="D11" s="4" t="inlineStr">
        <is>
          <t>12.90%</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Millions</t>
        </is>
      </c>
      <c r="B1" s="2" t="inlineStr">
        <is>
          <t>Dec. 31, 2021</t>
        </is>
      </c>
      <c r="C1" s="2" t="inlineStr">
        <is>
          <t>Dec. 31, 2020</t>
        </is>
      </c>
    </row>
    <row r="2">
      <c r="A2" s="3" t="inlineStr">
        <is>
          <t>Deferred tax assets:</t>
        </is>
      </c>
    </row>
    <row r="3">
      <c r="A3" s="4" t="inlineStr">
        <is>
          <t>Deferred compensation</t>
        </is>
      </c>
      <c r="B3" s="7" t="n">
        <v>406.6</v>
      </c>
      <c r="C3" s="7" t="n">
        <v>436.6</v>
      </c>
    </row>
    <row r="4">
      <c r="A4" s="4" t="inlineStr">
        <is>
          <t>Accrued expenses</t>
        </is>
      </c>
      <c r="B4" s="8" t="n">
        <v>262.1</v>
      </c>
      <c r="C4" s="8" t="n">
        <v>139.8</v>
      </c>
    </row>
    <row r="5">
      <c r="A5" s="4" t="inlineStr">
        <is>
          <t>Fixed assets and intangible assets</t>
        </is>
      </c>
      <c r="B5" s="8" t="n">
        <v>257.5</v>
      </c>
      <c r="C5" s="8" t="n">
        <v>140.5</v>
      </c>
    </row>
    <row r="6">
      <c r="A6" s="4" t="inlineStr">
        <is>
          <t>Deferred revenue</t>
        </is>
      </c>
      <c r="B6" s="8" t="n">
        <v>57.3</v>
      </c>
      <c r="C6" s="8" t="n">
        <v>44.6</v>
      </c>
    </row>
    <row r="7">
      <c r="A7" s="4" t="inlineStr">
        <is>
          <t>Other</t>
        </is>
      </c>
      <c r="B7" s="8" t="n">
        <v>16.9</v>
      </c>
      <c r="C7" s="8" t="n">
        <v>14.9</v>
      </c>
    </row>
    <row r="8">
      <c r="A8" s="4" t="inlineStr">
        <is>
          <t>Total deferred tax assets</t>
        </is>
      </c>
      <c r="B8" s="8" t="n">
        <v>1000.4</v>
      </c>
      <c r="C8" s="8" t="n">
        <v>776.4</v>
      </c>
    </row>
    <row r="9">
      <c r="A9" s="3" t="inlineStr">
        <is>
          <t>Deferred tax liabilities:</t>
        </is>
      </c>
    </row>
    <row r="10">
      <c r="A10" s="4" t="inlineStr">
        <is>
          <t>Unrealized gains on investments</t>
        </is>
      </c>
      <c r="B10" s="8" t="n">
        <v>-123.5</v>
      </c>
      <c r="C10" s="8" t="n">
        <v>-57.7</v>
      </c>
    </row>
    <row r="11">
      <c r="A11" s="4" t="inlineStr">
        <is>
          <t>Net deferred tax assets</t>
        </is>
      </c>
      <c r="B11" s="7" t="n">
        <v>876.9</v>
      </c>
      <c r="C11" s="7" t="n">
        <v>718.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Income Taxes - Narrative (Details) - USD ($) $ in Millions</t>
        </is>
      </c>
      <c r="B1" s="2" t="inlineStr">
        <is>
          <t>Dec. 31, 2021</t>
        </is>
      </c>
      <c r="C1" s="2" t="inlineStr">
        <is>
          <t>Dec. 31, 2020</t>
        </is>
      </c>
      <c r="D1" s="2" t="inlineStr">
        <is>
          <t>Dec. 31, 2019</t>
        </is>
      </c>
    </row>
    <row r="2">
      <c r="A2" s="3" t="inlineStr">
        <is>
          <t>Income Tax Disclosure [Abstract]</t>
        </is>
      </c>
    </row>
    <row r="3">
      <c r="A3" s="4" t="inlineStr">
        <is>
          <t>Unrecognized tax benefits that would impact effective tax rate</t>
        </is>
      </c>
      <c r="B3" s="7" t="n">
        <v>410.9</v>
      </c>
      <c r="C3" s="5" t="n">
        <v>267</v>
      </c>
      <c r="D3" s="7" t="n">
        <v>210.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Million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alance as of January 1</t>
        </is>
      </c>
      <c r="B4" s="5" t="n">
        <v>267</v>
      </c>
      <c r="C4" s="7" t="n">
        <v>210.8</v>
      </c>
      <c r="D4" s="7" t="n">
        <v>189.5</v>
      </c>
    </row>
    <row r="5">
      <c r="A5" s="4" t="inlineStr">
        <is>
          <t>Gross increases related to current year tax positions</t>
        </is>
      </c>
      <c r="B5" s="8" t="n">
        <v>182.3</v>
      </c>
      <c r="C5" s="8" t="n">
        <v>76.59999999999999</v>
      </c>
      <c r="D5" s="8" t="n">
        <v>37.9</v>
      </c>
    </row>
    <row r="6">
      <c r="A6" s="4" t="inlineStr">
        <is>
          <t>Gross increases related to prior year tax positions</t>
        </is>
      </c>
      <c r="B6" s="8" t="n">
        <v>2.9</v>
      </c>
      <c r="C6" s="8" t="n">
        <v>7.2</v>
      </c>
    </row>
    <row r="7">
      <c r="A7" s="4" t="inlineStr">
        <is>
          <t>Gross decreases related to prior year tax positions</t>
        </is>
      </c>
      <c r="D7" s="8" t="n">
        <v>-7.2</v>
      </c>
    </row>
    <row r="8">
      <c r="A8" s="4" t="inlineStr">
        <is>
          <t>Gross decreases due to settlements and lapse of statutes of limitations</t>
        </is>
      </c>
      <c r="B8" s="8" t="n">
        <v>-41.3</v>
      </c>
      <c r="C8" s="8" t="n">
        <v>-27.6</v>
      </c>
      <c r="D8" s="8" t="n">
        <v>-9.4</v>
      </c>
    </row>
    <row r="9">
      <c r="A9" s="4" t="inlineStr">
        <is>
          <t>Balance as of December 31</t>
        </is>
      </c>
      <c r="B9" s="7" t="n">
        <v>410.9</v>
      </c>
      <c r="C9" s="5" t="n">
        <v>267</v>
      </c>
      <c r="D9" s="7" t="n">
        <v>210.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58" customWidth="1" min="1" max="1"/>
    <col width="19" customWidth="1" min="2" max="2"/>
    <col width="19" customWidth="1" min="3" max="3"/>
    <col width="21" customWidth="1" min="4" max="4"/>
    <col width="19" customWidth="1" min="5" max="5"/>
    <col width="19" customWidth="1" min="6" max="6"/>
    <col width="19" customWidth="1" min="7" max="7"/>
  </cols>
  <sheetData>
    <row r="1">
      <c r="A1" s="1" t="inlineStr">
        <is>
          <t>Legal Matters (Details)</t>
        </is>
      </c>
      <c r="B1" s="2" t="inlineStr">
        <is>
          <t>Dec. 09, 2021claim</t>
        </is>
      </c>
      <c r="C1" s="2" t="inlineStr">
        <is>
          <t>Jul. 16, 2020claim</t>
        </is>
      </c>
      <c r="D1" s="2" t="inlineStr">
        <is>
          <t>Feb. 11, 2020request</t>
        </is>
      </c>
      <c r="E1" s="2" t="inlineStr">
        <is>
          <t>Feb. 25, 2019claim</t>
        </is>
      </c>
      <c r="F1" s="2" t="inlineStr">
        <is>
          <t>Feb. 14, 2019claim</t>
        </is>
      </c>
      <c r="G1" s="2" t="inlineStr">
        <is>
          <t>Mar. 23, 2017claim</t>
        </is>
      </c>
    </row>
    <row r="2">
      <c r="A2" s="4" t="inlineStr">
        <is>
          <t>'165 Patent | Amgen v.s. Regeneron | Pending Litigation</t>
        </is>
      </c>
    </row>
    <row r="3">
      <c r="A3" s="3" t="inlineStr">
        <is>
          <t>Loss Contingencies [Line Items]</t>
        </is>
      </c>
    </row>
    <row r="4">
      <c r="A4" s="4" t="inlineStr">
        <is>
          <t>Pending claims</t>
        </is>
      </c>
      <c r="E4" s="6" t="n">
        <v>2</v>
      </c>
    </row>
    <row r="5">
      <c r="A5" s="4" t="inlineStr">
        <is>
          <t>Invalid claims</t>
        </is>
      </c>
      <c r="E5" s="6" t="n">
        <v>2</v>
      </c>
    </row>
    <row r="6">
      <c r="A6" s="4" t="inlineStr">
        <is>
          <t>'741 Patent | Amgen v.s. Regeneron | Pending Litigation</t>
        </is>
      </c>
    </row>
    <row r="7">
      <c r="A7" s="3" t="inlineStr">
        <is>
          <t>Loss Contingencies [Line Items]</t>
        </is>
      </c>
    </row>
    <row r="8">
      <c r="A8" s="4" t="inlineStr">
        <is>
          <t>Pending claims</t>
        </is>
      </c>
      <c r="E8" s="6" t="n">
        <v>1</v>
      </c>
    </row>
    <row r="9">
      <c r="A9" s="4" t="inlineStr">
        <is>
          <t>'487 Patent</t>
        </is>
      </c>
    </row>
    <row r="10">
      <c r="A10" s="3" t="inlineStr">
        <is>
          <t>Loss Contingencies [Line Items]</t>
        </is>
      </c>
    </row>
    <row r="11">
      <c r="A11" s="4" t="inlineStr">
        <is>
          <t>Number of IPR filed</t>
        </is>
      </c>
      <c r="G11" s="6" t="n">
        <v>2</v>
      </c>
    </row>
    <row r="12">
      <c r="A12" s="4" t="inlineStr">
        <is>
          <t>Number of claims invalidated</t>
        </is>
      </c>
      <c r="F12" s="6" t="n">
        <v>17</v>
      </c>
    </row>
    <row r="13">
      <c r="A13" s="4" t="inlineStr">
        <is>
          <t>'631 Patent</t>
        </is>
      </c>
    </row>
    <row r="14">
      <c r="A14" s="3" t="inlineStr">
        <is>
          <t>Loss Contingencies [Line Items]</t>
        </is>
      </c>
    </row>
    <row r="15">
      <c r="A15" s="4" t="inlineStr">
        <is>
          <t>Number of IPR filed</t>
        </is>
      </c>
      <c r="C15" s="6" t="n">
        <v>2</v>
      </c>
    </row>
    <row r="16">
      <c r="A16" s="4" t="inlineStr">
        <is>
          <t>'226 Patent and '992 Patent | EYLEA Aflibercept Injection</t>
        </is>
      </c>
    </row>
    <row r="17">
      <c r="A17" s="3" t="inlineStr">
        <is>
          <t>Loss Contingencies [Line Items]</t>
        </is>
      </c>
    </row>
    <row r="18">
      <c r="A18" s="4" t="inlineStr">
        <is>
          <t>Number of ex parte reexamination requests | request</t>
        </is>
      </c>
      <c r="D18" s="6" t="n">
        <v>2</v>
      </c>
    </row>
    <row r="19">
      <c r="A19" s="4" t="inlineStr">
        <is>
          <t>'338 Patent and '069 Patent | Apotex Inc.</t>
        </is>
      </c>
    </row>
    <row r="20">
      <c r="A20" s="3" t="inlineStr">
        <is>
          <t>Loss Contingencies [Line Items]</t>
        </is>
      </c>
    </row>
    <row r="21">
      <c r="A21" s="4" t="inlineStr">
        <is>
          <t>Number of IPR filed</t>
        </is>
      </c>
      <c r="B21" s="6" t="n">
        <v>2</v>
      </c>
    </row>
    <row r="22">
      <c r="A22" s="4" t="inlineStr">
        <is>
          <t>'338 Patent and '069 Patent | Celltrion, Inc.</t>
        </is>
      </c>
    </row>
    <row r="23">
      <c r="A23" s="3" t="inlineStr">
        <is>
          <t>Loss Contingencies [Line Items]</t>
        </is>
      </c>
    </row>
    <row r="24">
      <c r="A24" s="4" t="inlineStr">
        <is>
          <t>Number of IPR filed</t>
        </is>
      </c>
      <c r="B24" s="6" t="n">
        <v>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Schedule of Basic and Diluted Net Income Per Share (Details) - USD ($) $ / shares in Units, shares in Millions, $ in Million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Net income - basic and diluted</t>
        </is>
      </c>
      <c r="B4" s="7" t="n">
        <v>8075.3</v>
      </c>
      <c r="C4" s="7" t="n">
        <v>3513.2</v>
      </c>
      <c r="D4" s="7" t="n">
        <v>2115.8</v>
      </c>
    </row>
    <row r="5">
      <c r="A5" s="4" t="inlineStr">
        <is>
          <t>Weighted average shares outstanding - basic (in shares)</t>
        </is>
      </c>
      <c r="B5" s="8" t="n">
        <v>105.7</v>
      </c>
      <c r="C5" s="8" t="n">
        <v>107.6</v>
      </c>
      <c r="D5" s="8" t="n">
        <v>109.2</v>
      </c>
    </row>
    <row r="6">
      <c r="A6" s="3" t="inlineStr">
        <is>
          <t>Effect of dilutive securities:</t>
        </is>
      </c>
    </row>
    <row r="7">
      <c r="A7" s="4" t="inlineStr">
        <is>
          <t>Weighted average shares - diluted (in shares)</t>
        </is>
      </c>
      <c r="B7" s="8" t="n">
        <v>112.2</v>
      </c>
      <c r="C7" s="8" t="n">
        <v>115.1</v>
      </c>
      <c r="D7" s="8" t="n">
        <v>114.6</v>
      </c>
    </row>
    <row r="8">
      <c r="A8" s="4" t="inlineStr">
        <is>
          <t>Net income per share - basic (in dollars per share)</t>
        </is>
      </c>
      <c r="B8" s="9" t="n">
        <v>76.40000000000001</v>
      </c>
      <c r="C8" s="9" t="n">
        <v>32.65</v>
      </c>
      <c r="D8" s="9" t="n">
        <v>19.38</v>
      </c>
    </row>
    <row r="9">
      <c r="A9" s="4" t="inlineStr">
        <is>
          <t>Net income per share - diluted (in dollars per share)</t>
        </is>
      </c>
      <c r="B9" s="9" t="n">
        <v>71.97</v>
      </c>
      <c r="C9" s="9" t="n">
        <v>30.52</v>
      </c>
      <c r="D9" s="9" t="n">
        <v>18.46</v>
      </c>
    </row>
    <row r="10">
      <c r="A10" s="4" t="inlineStr">
        <is>
          <t>Stock options</t>
        </is>
      </c>
    </row>
    <row r="11">
      <c r="A11" s="3" t="inlineStr">
        <is>
          <t>Effect of dilutive securities:</t>
        </is>
      </c>
    </row>
    <row r="12">
      <c r="A12" s="4" t="inlineStr">
        <is>
          <t>Effect of dilutive securities (in shares)</t>
        </is>
      </c>
      <c r="B12" s="8" t="n">
        <v>5.4</v>
      </c>
      <c r="C12" s="6" t="n">
        <v>7</v>
      </c>
      <c r="D12" s="8" t="n">
        <v>5.4</v>
      </c>
    </row>
    <row r="13">
      <c r="A13" s="4" t="inlineStr">
        <is>
          <t>Restricted stock awards and restricted stock units</t>
        </is>
      </c>
    </row>
    <row r="14">
      <c r="A14" s="3" t="inlineStr">
        <is>
          <t>Effect of dilutive securities:</t>
        </is>
      </c>
    </row>
    <row r="15">
      <c r="A15" s="4" t="inlineStr">
        <is>
          <t>Effect of dilutive securities (in shares)</t>
        </is>
      </c>
      <c r="B15" s="8" t="n">
        <v>1.1</v>
      </c>
      <c r="C15" s="8" t="n">
        <v>0.5</v>
      </c>
      <c r="D15" s="6" t="n">
        <v>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Schedule of Antidilutive Securities Excluded From Computation (Details) - shares shares in Millions</t>
        </is>
      </c>
      <c r="B1" s="2" t="inlineStr">
        <is>
          <t>12 Months Ended</t>
        </is>
      </c>
    </row>
    <row r="2">
      <c r="B2" s="2" t="inlineStr">
        <is>
          <t>Dec. 31, 2021</t>
        </is>
      </c>
      <c r="C2" s="2" t="inlineStr">
        <is>
          <t>Dec. 31, 2020</t>
        </is>
      </c>
      <c r="D2" s="2" t="inlineStr">
        <is>
          <t>Dec. 31, 2019</t>
        </is>
      </c>
    </row>
    <row r="3">
      <c r="A3" s="4" t="inlineStr">
        <is>
          <t>Stock options</t>
        </is>
      </c>
    </row>
    <row r="4">
      <c r="A4" s="3" t="inlineStr">
        <is>
          <t>Antidilutive Securities Excluded from Computation of Earnings Per Share [Line Items]</t>
        </is>
      </c>
    </row>
    <row r="5">
      <c r="A5" s="4" t="inlineStr">
        <is>
          <t>Weighted average number of shares (in shares)</t>
        </is>
      </c>
      <c r="B5" s="8" t="n">
        <v>2.9</v>
      </c>
      <c r="C5" s="8" t="n">
        <v>2.7</v>
      </c>
      <c r="D5" s="8" t="n">
        <v>18.4</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atement of Cash Flows - Schedule of Reconciliation of Cash, Cash Equivalents, and Restricted Cash (Details) - USD ($) $ in Millions</t>
        </is>
      </c>
      <c r="B1" s="2" t="inlineStr">
        <is>
          <t>Dec. 31, 2021</t>
        </is>
      </c>
      <c r="C1" s="2" t="inlineStr">
        <is>
          <t>Dec. 31, 2020</t>
        </is>
      </c>
      <c r="D1" s="2" t="inlineStr">
        <is>
          <t>Dec. 31, 2019</t>
        </is>
      </c>
      <c r="E1" s="2" t="inlineStr">
        <is>
          <t>Dec. 31, 2018</t>
        </is>
      </c>
    </row>
    <row r="2">
      <c r="A2" s="3" t="inlineStr">
        <is>
          <t>Cash and Cash Equivalents [Abstract]</t>
        </is>
      </c>
    </row>
    <row r="3">
      <c r="A3" s="4" t="inlineStr">
        <is>
          <t>Cash and cash equivalents</t>
        </is>
      </c>
      <c r="B3" s="7" t="n">
        <v>2885.6</v>
      </c>
      <c r="C3" s="7" t="n">
        <v>2193.7</v>
      </c>
      <c r="D3" s="7" t="n">
        <v>1617.8</v>
      </c>
    </row>
    <row r="4">
      <c r="A4" s="4" t="inlineStr">
        <is>
          <t>Restricted cash included in Other noncurrent assets</t>
        </is>
      </c>
      <c r="B4" s="8" t="n">
        <v>12.5</v>
      </c>
      <c r="C4" s="8" t="n">
        <v>13.6</v>
      </c>
      <c r="D4" s="8" t="n">
        <v>12.5</v>
      </c>
    </row>
    <row r="5">
      <c r="A5" s="4" t="inlineStr">
        <is>
          <t>Total cash, cash equivalents, and restricted cash shown in the Consolidated Statement of Cash Flows</t>
        </is>
      </c>
      <c r="B5" s="7" t="n">
        <v>2898.1</v>
      </c>
      <c r="C5" s="7" t="n">
        <v>2207.3</v>
      </c>
      <c r="D5" s="7" t="n">
        <v>1630.3</v>
      </c>
      <c r="E5" s="7" t="n">
        <v>1480.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7T14:25:22Z</dcterms:created>
  <dcterms:modified xmlns:dcterms="http://purl.org/dc/terms/" xmlns:xsi="http://www.w3.org/2001/XMLSchema-instance" xsi:type="dcterms:W3CDTF">2022-02-07T14:25:22Z</dcterms:modified>
</cp:coreProperties>
</file>